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Merger of CWI 1 and CWI 2" sheetId="10" state="visible" r:id="rId10"/>
    <sheet xmlns:r="http://schemas.openxmlformats.org/officeDocument/2006/relationships" name="Net Investments in Hotels" sheetId="11" state="visible" r:id="rId11"/>
    <sheet xmlns:r="http://schemas.openxmlformats.org/officeDocument/2006/relationships" name="Equity Investments in Real Esta"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Risk Management and Use of Deri"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oss Per Share and Equity" sheetId="18" state="visible" r:id="rId18"/>
    <sheet xmlns:r="http://schemas.openxmlformats.org/officeDocument/2006/relationships" name="Income Taxes" sheetId="19" state="visible" r:id="rId19"/>
    <sheet xmlns:r="http://schemas.openxmlformats.org/officeDocument/2006/relationships" name="Mandatorily Redeemable Preferre" sheetId="20" state="visible" r:id="rId20"/>
    <sheet xmlns:r="http://schemas.openxmlformats.org/officeDocument/2006/relationships" name="Agreements and Transactions wit" sheetId="21" state="visible" r:id="rId21"/>
    <sheet xmlns:r="http://schemas.openxmlformats.org/officeDocument/2006/relationships" name="Subsequent Events" sheetId="22" state="visible" r:id="rId22"/>
    <sheet xmlns:r="http://schemas.openxmlformats.org/officeDocument/2006/relationships" name="Basis of Presentation - (Polici" sheetId="23" state="visible" r:id="rId23"/>
    <sheet xmlns:r="http://schemas.openxmlformats.org/officeDocument/2006/relationships" name="Basis of Presentation - (Tables" sheetId="24" state="visible" r:id="rId24"/>
    <sheet xmlns:r="http://schemas.openxmlformats.org/officeDocument/2006/relationships" name="Merger of CWI 1 and CWI 2 - (Ta" sheetId="25" state="visible" r:id="rId25"/>
    <sheet xmlns:r="http://schemas.openxmlformats.org/officeDocument/2006/relationships" name="Net Investments in Hotels - (Ta" sheetId="26" state="visible" r:id="rId26"/>
    <sheet xmlns:r="http://schemas.openxmlformats.org/officeDocument/2006/relationships" name="Equity Investments in Real Es_2" sheetId="27" state="visible" r:id="rId27"/>
    <sheet xmlns:r="http://schemas.openxmlformats.org/officeDocument/2006/relationships" name="Intangible Assets - (Tables)" sheetId="28" state="visible" r:id="rId28"/>
    <sheet xmlns:r="http://schemas.openxmlformats.org/officeDocument/2006/relationships" name="Risk Management and Use of De_2" sheetId="29" state="visible" r:id="rId29"/>
    <sheet xmlns:r="http://schemas.openxmlformats.org/officeDocument/2006/relationships" name="Debt - (Tables)" sheetId="30" state="visible" r:id="rId30"/>
    <sheet xmlns:r="http://schemas.openxmlformats.org/officeDocument/2006/relationships" name="Commitments and Contingencies -" sheetId="31" state="visible" r:id="rId31"/>
    <sheet xmlns:r="http://schemas.openxmlformats.org/officeDocument/2006/relationships" name="Loss Per Share and Equity - (Ta" sheetId="32" state="visible" r:id="rId32"/>
    <sheet xmlns:r="http://schemas.openxmlformats.org/officeDocument/2006/relationships" name="Mandatorily Redeemable Prefer_2" sheetId="33" state="visible" r:id="rId33"/>
    <sheet xmlns:r="http://schemas.openxmlformats.org/officeDocument/2006/relationships" name="Agreements and Transactions w_2" sheetId="34" state="visible" r:id="rId34"/>
    <sheet xmlns:r="http://schemas.openxmlformats.org/officeDocument/2006/relationships" name="Business - (Details)" sheetId="35" state="visible" r:id="rId35"/>
    <sheet xmlns:r="http://schemas.openxmlformats.org/officeDocument/2006/relationships" name="Basis of Presentation - Narrati" sheetId="36" state="visible" r:id="rId36"/>
    <sheet xmlns:r="http://schemas.openxmlformats.org/officeDocument/2006/relationships" name="Basis of Presentation - Variabl" sheetId="37" state="visible" r:id="rId37"/>
    <sheet xmlns:r="http://schemas.openxmlformats.org/officeDocument/2006/relationships" name="Basis of Presentation - Cash, C" sheetId="38" state="visible" r:id="rId38"/>
    <sheet xmlns:r="http://schemas.openxmlformats.org/officeDocument/2006/relationships" name="Merger of CWI 1 and CWI 2 - Nar" sheetId="39" state="visible" r:id="rId39"/>
    <sheet xmlns:r="http://schemas.openxmlformats.org/officeDocument/2006/relationships" name="Merger of CWI 1 and CWI 2 - Acq" sheetId="40" state="visible" r:id="rId40"/>
    <sheet xmlns:r="http://schemas.openxmlformats.org/officeDocument/2006/relationships" name="Merger of CWI 1 and CWI 2 - Mer" sheetId="41" state="visible" r:id="rId41"/>
    <sheet xmlns:r="http://schemas.openxmlformats.org/officeDocument/2006/relationships" name="Merger of CWI 1 and CWI 2 - Ass" sheetId="42" state="visible" r:id="rId42"/>
    <sheet xmlns:r="http://schemas.openxmlformats.org/officeDocument/2006/relationships" name="Merger of CWI 1 and CWI 2 - Act" sheetId="43" state="visible" r:id="rId43"/>
    <sheet xmlns:r="http://schemas.openxmlformats.org/officeDocument/2006/relationships" name="Merger of CWI 1 and CWI 2 - Ide" sheetId="44" state="visible" r:id="rId44"/>
    <sheet xmlns:r="http://schemas.openxmlformats.org/officeDocument/2006/relationships" name="Merger of CWI 1 and CWI 2 - Tra" sheetId="45" state="visible" r:id="rId45"/>
    <sheet xmlns:r="http://schemas.openxmlformats.org/officeDocument/2006/relationships" name="Net Investments in Hotels - Pro" sheetId="46" state="visible" r:id="rId46"/>
    <sheet xmlns:r="http://schemas.openxmlformats.org/officeDocument/2006/relationships" name="Net Investments in Hotels - Nar" sheetId="47" state="visible" r:id="rId47"/>
    <sheet xmlns:r="http://schemas.openxmlformats.org/officeDocument/2006/relationships" name="Net Investments in Hotels - Ass" sheetId="48" state="visible" r:id="rId48"/>
    <sheet xmlns:r="http://schemas.openxmlformats.org/officeDocument/2006/relationships" name="Net Investments in Hotels - Act" sheetId="49" state="visible" r:id="rId49"/>
    <sheet xmlns:r="http://schemas.openxmlformats.org/officeDocument/2006/relationships" name="Net Investments in Hotels - A_2" sheetId="50" state="visible" r:id="rId50"/>
    <sheet xmlns:r="http://schemas.openxmlformats.org/officeDocument/2006/relationships" name="Net Investments in Hotels - P_2" sheetId="51" state="visible" r:id="rId51"/>
    <sheet xmlns:r="http://schemas.openxmlformats.org/officeDocument/2006/relationships" name="Equity Investments in Real Es_3" sheetId="52" state="visible" r:id="rId52"/>
    <sheet xmlns:r="http://schemas.openxmlformats.org/officeDocument/2006/relationships" name="Equity Investments in Real Es_4" sheetId="53" state="visible" r:id="rId53"/>
    <sheet xmlns:r="http://schemas.openxmlformats.org/officeDocument/2006/relationships" name="Equity Investments in Real Es_5" sheetId="54" state="visible" r:id="rId54"/>
    <sheet xmlns:r="http://schemas.openxmlformats.org/officeDocument/2006/relationships" name="Intangible Assets - Schedule of" sheetId="55" state="visible" r:id="rId55"/>
    <sheet xmlns:r="http://schemas.openxmlformats.org/officeDocument/2006/relationships" name="Intangible Assets - Amortizatio" sheetId="56" state="visible" r:id="rId56"/>
    <sheet xmlns:r="http://schemas.openxmlformats.org/officeDocument/2006/relationships" name="Fair Value Measurements - Narra" sheetId="57" state="visible" r:id="rId57"/>
    <sheet xmlns:r="http://schemas.openxmlformats.org/officeDocument/2006/relationships" name="Risk Management and Use of De_3" sheetId="58" state="visible" r:id="rId58"/>
    <sheet xmlns:r="http://schemas.openxmlformats.org/officeDocument/2006/relationships" name="Risk Management and Use of De_4" sheetId="59" state="visible" r:id="rId59"/>
    <sheet xmlns:r="http://schemas.openxmlformats.org/officeDocument/2006/relationships" name="Risk Management and Use of De_5" sheetId="60" state="visible" r:id="rId60"/>
    <sheet xmlns:r="http://schemas.openxmlformats.org/officeDocument/2006/relationships" name="Debt - Summary of Non-recourse " sheetId="61" state="visible" r:id="rId61"/>
    <sheet xmlns:r="http://schemas.openxmlformats.org/officeDocument/2006/relationships" name="Debt - Narratives (Details)" sheetId="62" state="visible" r:id="rId62"/>
    <sheet xmlns:r="http://schemas.openxmlformats.org/officeDocument/2006/relationships" name="Debt - Scheduled Debt Principal"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Loss Per Share and Equity - Sum" sheetId="66" state="visible" r:id="rId66"/>
    <sheet xmlns:r="http://schemas.openxmlformats.org/officeDocument/2006/relationships" name="Loss Per Share and Equity - S_2" sheetId="67" state="visible" r:id="rId67"/>
    <sheet xmlns:r="http://schemas.openxmlformats.org/officeDocument/2006/relationships" name="Loss Per Share and Equity - Nar" sheetId="68" state="visible" r:id="rId68"/>
    <sheet xmlns:r="http://schemas.openxmlformats.org/officeDocument/2006/relationships" name="Loss Per Share and Equity - Rec" sheetId="69" state="visible" r:id="rId69"/>
    <sheet xmlns:r="http://schemas.openxmlformats.org/officeDocument/2006/relationships" name="Income Taxes - (Details)" sheetId="70" state="visible" r:id="rId70"/>
    <sheet xmlns:r="http://schemas.openxmlformats.org/officeDocument/2006/relationships" name="Mandatorily Redeemable Prefer_3" sheetId="71" state="visible" r:id="rId71"/>
    <sheet xmlns:r="http://schemas.openxmlformats.org/officeDocument/2006/relationships" name="Mandatorily Redeemable Prefer_4" sheetId="72" state="visible" r:id="rId72"/>
    <sheet xmlns:r="http://schemas.openxmlformats.org/officeDocument/2006/relationships" name="Agreements and Transactions w_3" sheetId="73" state="visible" r:id="rId73"/>
    <sheet xmlns:r="http://schemas.openxmlformats.org/officeDocument/2006/relationships" name="Agreements and Transactions w_4" sheetId="74" state="visible" r:id="rId74"/>
    <sheet xmlns:r="http://schemas.openxmlformats.org/officeDocument/2006/relationships" name="Subsequent Events -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5461</t>
        </is>
      </c>
    </row>
    <row r="9">
      <c r="A9" s="4" t="inlineStr">
        <is>
          <t>Entity Registrant Name</t>
        </is>
      </c>
      <c r="B9" s="4" t="inlineStr">
        <is>
          <t>WATERMARK LODGING TRUST, INC.</t>
        </is>
      </c>
    </row>
    <row r="10">
      <c r="A10" s="4" t="inlineStr">
        <is>
          <t>Entity Incorporation, State</t>
        </is>
      </c>
      <c r="B10" s="4" t="inlineStr">
        <is>
          <t>MD</t>
        </is>
      </c>
    </row>
    <row r="11">
      <c r="A11" s="4" t="inlineStr">
        <is>
          <t>Entity Tax Identification Number</t>
        </is>
      </c>
      <c r="B11" s="4" t="inlineStr">
        <is>
          <t>46-5765413</t>
        </is>
      </c>
    </row>
    <row r="12">
      <c r="A12" s="4" t="inlineStr">
        <is>
          <t>Entity Address, Street</t>
        </is>
      </c>
      <c r="B12" s="4" t="inlineStr">
        <is>
          <t>150 N. Riverside Plaza</t>
        </is>
      </c>
    </row>
    <row r="13">
      <c r="A13" s="4" t="inlineStr">
        <is>
          <t>Entity Address, City</t>
        </is>
      </c>
      <c r="B13" s="4" t="inlineStr">
        <is>
          <t>Chicago,</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847</t>
        </is>
      </c>
    </row>
    <row r="17">
      <c r="A17" s="4" t="inlineStr">
        <is>
          <t>Local Phone Number</t>
        </is>
      </c>
      <c r="B17" s="4" t="inlineStr">
        <is>
          <t>482-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609471</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Current Fiscal Year End Date</t>
        </is>
      </c>
      <c r="B28" s="4" t="inlineStr">
        <is>
          <t>--12-31</t>
        </is>
      </c>
    </row>
    <row r="29">
      <c r="A29" s="4" t="inlineStr">
        <is>
          <t>Class A</t>
        </is>
      </c>
    </row>
    <row r="30">
      <c r="A30" s="3" t="inlineStr">
        <is>
          <t>Document Information</t>
        </is>
      </c>
    </row>
    <row r="31">
      <c r="A31" s="4" t="inlineStr">
        <is>
          <t>Entity Common Stock, Shares Outstanding</t>
        </is>
      </c>
      <c r="C31" s="5" t="n">
        <v>167689164</v>
      </c>
    </row>
    <row r="32">
      <c r="A32" s="4" t="inlineStr">
        <is>
          <t>Class T</t>
        </is>
      </c>
    </row>
    <row r="33">
      <c r="A33" s="3" t="inlineStr">
        <is>
          <t>Document Information</t>
        </is>
      </c>
    </row>
    <row r="34">
      <c r="A34" s="4" t="inlineStr">
        <is>
          <t>Entity Common Stock, Shares Outstanding</t>
        </is>
      </c>
      <c r="C34" s="5" t="n">
        <v>61095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of CWI 1 and CWI 2</t>
        </is>
      </c>
      <c r="B1" s="2" t="inlineStr">
        <is>
          <t>9 Months Ended</t>
        </is>
      </c>
    </row>
    <row r="2">
      <c r="B2" s="2" t="inlineStr">
        <is>
          <t>Sep. 30, 2021</t>
        </is>
      </c>
    </row>
    <row r="3">
      <c r="A3" s="3" t="inlineStr">
        <is>
          <t>Business Combination and Asset Acquisition [Abstract]</t>
        </is>
      </c>
    </row>
    <row r="4">
      <c r="A4" s="4" t="inlineStr">
        <is>
          <t>Merger of CWI 1 and CWI 2</t>
        </is>
      </c>
      <c r="B4" s="4" t="inlineStr">
        <is>
          <t>Merger of CWI 1 and CWI 2 On April 13, 2020, the Merger of Merger Sub, with and into CWI 1, was completed in an all-stock transaction to create Watermark Lodging Trust, Inc. The Merger was effected pursuant to the Agreement and Plan of Merger, dated as of October 22, 2019 (as amended, the “Merger Agreement”), by and among CWI 2, CWI 1 and Merger Sub. In accordance with the Merger Agreement, at the effective time of the Merger (the “effective time”) each issued and outstanding share of CWI 1’s common stock (or fraction thereof), $0.001 par value per share (“CWI 1 common stock”), was converted into the right to receive 0.9106 shares (the “exchange ratio”) of WLT Class A common stock, $0.001 par value per share (“WLT Class A common stock”). Also at the effective time, all CWI 1 restricted stock units (“RSUs”) outstanding and unvested immediately prior to the effective time were converted into a WLT RSU with respect to a whole number of shares of WLT Class A common stock equal to (i) the number of shares of CWI 1 common stock subject to such unvested CWI 1 RSU, multiplied by (ii) the exchange ratio. Immediately following the effective time of the Merger, the internalization of the management of the Company (the “Internalization”) was consummated pursuant to the Internalization Agreement, dated as of October 22, 2019 (as amended, the “Internalization Agreement”), by and among CWI 1, CWI OP, LP, the Operating Partnership, WPC, Carey Watermark Holdings, LLC, CLA Holdings, LLC, Carey REIT II, Inc., WPC Holdco LLC, Carey Watermark Holdings 2, LLC, the Advisor, Watermark Capital, the CWI 1 Subadvisor and CWA2, LLC (the “CWI 2 Subadvisor” and together with CWI 1 Subadvisor, the “Subadvisors”). In accordance with the Internalization Agreement, CWI OP, LP and the Operating Partnership redeemed the special general partnership interests held by Carey Watermark Holdings, LLC and Carey Watermark Holdings 2, LLC in CWI OP, LP and the Operating Partnership, respectively (the “Redemption”). As consideration for the Redemption and the other transactions contemplated by the Internalization Agreement, WLT or the Operating Partnership (as applicable) issued equity consisting of (x) 2,840,549 shares of CWI 2 Class A common stock, to affiliates of WPC, (y) 1,300,000 shares of WLT Series A preferred stock, $0.001 par value per share, to affiliates of WPC, with a liquidation preference of $50.00 per share ($65,000,000 in the aggregate), and (z) 2,417,996 limited partnership units in the Operating Partnership, to affiliates of Watermark Capital. Following the Redemption, Carey Watermark Holdings, LLC and Carey Watermark Holdings 2, LLC have no further liability or obligation pursuant to the limited partnership agreements of CWI OP, LP or the Operating Partnership, respectively. Immediately following the Redemption, the existing advisory agreements, as amended, between CWI 1 or CWI 2 (as applicable) and the Advisor, and the existing sub‑advisory agreements, as amended, between the Advisor and the Subadvisors (as applicable), were automatically terminated. The secured credit facilities entered into by CWI OP, LP or the Operating Partnership (as applicable) as borrower, and CWI 1 or CWI 2 (as applicable) as guarantor, with WPC as lender, each matured at the time of the expiration of such existing advisory agreements and the applicable loan agreements and loan documents were terminated. Neither CWI 1 nor CWI 2 had any outstanding obligations under the respective facilities. As a result of the Merger, the Company acquired an ownership interest in the following 12 hotel properties: Hotels State Number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s 100% of this hotel. (b) Upon closing of the Merger, the Company owns 66.7% of this hotel. As the Merger is accounted for as a reverse acquisition, the fair value of the consideration transferred is measured based upon the number of shares of CWI 1 common stock, as the accounting acquirer, would theoretically have to issue to the stockholders of CWI 2 to achieve the same ratio of ownership in the combined company upon completion of the Merger and applying the fair value per implied share of CWI 1 common stock issued in consideration. 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September 30, 2020 (in thousands):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From April 13, 2020 through September 30, 2020 Revenues $ 41,971 Net loss $ (99,920) We recognized a bargain purchase gain of $78.7 million in connection with the Merger resulting from the estimated fair values of the assets acquired net of liabilities assumed exceeding the consideration paid. The Company used the following valuation methodologies, inputs, and assumptions to estimate the fair value of the assets acquired, the liabilities assumed, and the noncontrolling interests acquired: Net investments in hotels — The Company estimated the fair values of the land, buildings and site improvements, and furniture, fixtures, and equipment at the hotel properties by using a combination of the income capitalization and sales comparison approaches. These valuation methodologies are based on significant Level 3 inputs in the fair value hierarchy, such as capitalization rates, discount rates, capital expenditures and net operating income at the respective hotel properties, including estimates of future income growth. Intangible assets — The Company estimated the fair market value of the trade name through a relief-from-royalty discounted cash flow method whereby the Company valued the avoided third-party license payment for the right to employ the asset to earn benefits. Our intangibles are included in Intangible assets, net in the consolidated financial statements. Amortization of intangibles is included in Depreciation and amortization in the consolidated financial statements. In connection with the Merger, we have recorded intangibles comprised as follows (life in years, dollars in thousands): Weighted-Average Life Amount Amortizable Intangible Assets Trade name 8.0 $ 9,400 In-place leases 3.2 800 Total intangible assets $ 10,200 Non-recourse debt — We determined the estimated fair value using a discounted cash flow model with rates that take into account the interest rate risk. We also considered the value of the underlying collateral, taking into account the quality of the collateral and the then-current interest rate, which are Level 3 inputs in the fair value hierarchy. We recognized a discount of approximately $69.5 million on the mortgage loans assumed in the Merger, which is included in non-recourse debt, net in the consolidated balance sheet. The discount is amortized over the remaining terms of the respective debt instruments as adjustments to interest expense in the consolidated statements of operations. Noncontrolling interest — The Company estimated the fair value of the consolidated joint venture by using the same valuation methodologies for the investment in hotel properties noted above. The Company then recognized the fair value of the noncontrolling interest in the consolidated joint venture based on the joint venture partner's ownership interest in the consolidated joint venture. This valuation methodology is based on Level 3 inputs and assumptions in the fair value hierarchy. Cash and cash equivalents, restricted cash, accounts receivable, net, other assets, accounts payable, accrued expenses and other liabilities, and due to related parties and affiliates —The carrying amounts of the assets acquired, the liabilities assumed, and the equity interests acquired approximate fair value because of their short term maturities. Transaction costs are costs incurred in connection with the Merger and related transactions and included legal, accounting, financial advisory and other transaction costs and totaled less than $0.1 million and $18.4 million for the three and nine months ended September 30, 2020, respectively. These costs were expensed as incurred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vestments in Hotels</t>
        </is>
      </c>
      <c r="B1" s="2" t="inlineStr">
        <is>
          <t>9 Months Ended</t>
        </is>
      </c>
    </row>
    <row r="2">
      <c r="B2" s="2" t="inlineStr">
        <is>
          <t>Sep. 30, 2021</t>
        </is>
      </c>
    </row>
    <row r="3">
      <c r="A3" s="3" t="inlineStr">
        <is>
          <t>Real Estate [Abstract]</t>
        </is>
      </c>
    </row>
    <row r="4">
      <c r="A4" s="4" t="inlineStr">
        <is>
          <t>Net Investments in Hotels</t>
        </is>
      </c>
      <c r="B4" s="4" t="inlineStr">
        <is>
          <t>Net Investments in Hotels Net investments in hotels are summarized as follows (in thousands): September 30, 2021 December 31, 2020 Buildings $ 2,195,281 $ 2,289,031 Land 603,748 627,296 Building and site improvements 189,865 194,162 Furniture, fixtures and equipment 172,779 193,517 Construction in progress 23,068 11,786 Hotels, at cost 3,184,741 3,315,792 Less: Accumulated depreciation (386,845) (356,328) Net investments in hotels $ 2,797,896 $ 2,959,464 During the nine months ended September 30, 2021 and 2020, we retired fully depreciated furniture, fixtures and equipment aggregating $20.7 million and $19.0 million, respectively. During the nine months ended September 30, 2021 and 2020, we recorded net write-offs of fixed assets resulting from property damage insurance claims of $4.1 million and $2.5 million, respectively. Depreciation expense was $27.9 million and $31.2 million for the three months ended September 30, 2021 and 2020, respectively and $87.1 million and $80.8 million for the nine months ended September 30, 2021 and 2020, respectively. As of September 30, 2021 and December 31, 2020, accrued capital expenditures were $1.2 million and $0.5 million, respectively, representing non-cash investing activity. 2021 Hotel Acquisition On April 6, 2021, we acquired the remaining 20% interest in the Hyatt Centric French Quarter Venture from an unaffiliated third party for $2.1 million, which includes real estate and other hotel assets, net of assumed liabilities with a fair value totaling $11.3 million, as detailed in the table that follows, bringing our ownership interest to 100%. Subsequent to the acquisition, we consolidate our real estate interest in the hotel. We previously accounted for our interest in this venture under the equity method of accounting. Due to the change in control of this investment, we recorded a net gain on change in control of interest of $8.6 million, reflecting the difference between our carrying value and the preliminary estimated fair value of our previously held equity investment on April 6, 2021. We refinanced the $29.7 million non-recourse mortgage loan on the property ( Note 9 ). This acquisition was accounted for as a business combination in accordance with authoritative accounting guidance. The following tables present a summary of assets acquired and liabilities assumed in this business combination, at the date of acquisition; as well as and revenues and earnings thereon, from the date of acquisition through September 30, 2021 (in thousands): Purchase Assets acquired at fair value: Net investment in hotel $ 39,500 Operating lease right-of-use assets 9,302 Cash and cash equivalents 529 Intangible assets 500 Restricted cash 2,372 Accounts receivable, net 967 Other assets 1,292 Total Assets 54,462 Liabilities assumed at fair value: Non-recourse debt, net (29,698) Accounts payable, accrued expenses and other liabilities (4,177) Operating lease liabilities (9,302) Total Liabilities (43,177) Total Identifiable Net Assets acquired at fair value 11,285 Fair value of WLT’s equity interest in jointly-owned investment prior to acquisition (9,187) Total cash consideration $ 2,098 From April 6, 2021 through September 30, 2021 Revenues $ 4,740 Net loss $ (4,300) 2021 Hotel Disposition On July 7, 2021, we sold our 100% ownership interest in the Courtyard Pittsburgh Shadyside to an unaffiliated third-party and received net proceeds after the repayment of the related mortgage loan of approximately $3.2 million. We recognized a gain on sale of $5.2 million during the three and nine months ended September 30, 2021 and recognized a loss on extinguishment of debt of $1.1 million during the three and nine months ended September 30, 2021 in connection with this transaction. On May 5, 2021, the Sheraton Austin Hotel at the Capitol venture sold the Sheraton Austin Hotel at the Capitol to an unaffiliated third-party. The venture received net proceeds of approximately $36.4 million from the sale after the repayment of the related mortgage loan. We previously owned an 80% controlling interest in the venture and consolidated our real estate interest in the hotel. We recognized a gain on sale of $18.1 million during the nine months ended September 30, 2021 and recognized a loss on extinguishment of debt of $0.7 million during the nine months ended September 30, 2021 in connection with this transaction. 2020 Hotel Disposition On June 8, 2020, we sold our 100% ownership interest in the Hutton Hotel Nashville to an unaffiliated third party, with net proceeds after the repayment of the related mortgage loan of approximately $26.8 million. We recognized a loss on sale of $0.5 million during the nine months ended September 30, 2020 in connection with this transaction. On August 27, 2020, the Lake Arrowhead Resort and Spa venture sold the Lake Arrowhead Resort and Spa to an unaffiliated third party, with net proceeds after the repayment of the related mortgage loan of approximately $8.0 million. We owned a 97.35% controlling ownership interest in the venture. We recognized a gain on sale of $3.2 million during the three and nine months ended September 30, 2020 in connection with this transaction. Assets and Liabilities Held for Sale As of September 30, 2021, we had one property classified as held for sale, the Westin Minneapolis. This property was sold on October 19, 2021, resulting in a gain on the sale of real estate ( Note 15 ). No properties were classified as held for sale as of December 31, 2020. Below is a summary of our assets and liabilities held for sale (in thousands): September 30, 2021 Net investment in hotel $ 27,812 Other assets 107 Assets held for sale $ 27,919 Non-recourse debt, net $ 39,581 Other liabilities held for sale $ 163 Impairments As a result of the adverse effect the COVID-19 pandemic has had, and continues to have, on our hotel operations, we reviewed all of our hotel properties for impairment and recognized impairment charges during the nine months ended September 30, 2020 totaling $120.2 million on six Consolidated Hotels with an aggregate fair value measurement of $266.6 million in order to reduce the carrying value of the properties to their estimated fair values. For five of the hotel properties, the fair value measurements were determined using a future net cash flow analysis, discounted for the inherent risk associated with each investment and for one property, the fair value measurement approximated its estimated selling price. No impairments were recognized during the three and nine months ended September 30, 2021 or the three months ended September 30, 2020. Pro Forma Financial Information The following unaudited consolidated pro forma financial information presents the results of operations as if the Merger had taken place on January 1, 2019 and as if the acquisition of the remaining 20% interest in the Hyatt Centric French Quarter Venture, had occurred on January 1, 2020. The unaudited consolidated pro forma financial information is not necessarily indicative of what the actual results of operations of the Company would have been assuming these transactions had taken place on the date listed above, nor is it indicative of the results of operations for future periods. The unaudited consolidated pro forma financial information is as follows (in thousands): (Dollars in thousands, except per share amounts) Three Months Ended September 30, Nine Months Ended September 30, 2021 2020 2021 2020 Pro forma total revenues $ 198,627 $ 75,196 $ 459,833 $ 301,361 Pro forma net loss $ (20,193) $ (89,584) $ (135,725) $ (355,827) Pro forma net loss attributable to Common Stockholders $ (18,321) $ (82,870) $ (128,376) $ (343,270) Pro forma loss per Class A share: Net loss attributable to Common Stockholders $ (13,428) $ (60,681) $ (94,077) $ (251,411) Basic and diluted pro forma weighted-average shares outstanding 167,661,942 167,571,806 167,582,962 167,567,658 Basic and diluted pro forma loss per share $ (0.08) $ (0.36) $ (0.56) $ (1.50) Pro forma loss per Class T share: Net loss attributable to Common Stockholders $ (4,893) $ (22,189) $ (34,299) $ (91,859) Basic and diluted pro forma weighted-average shares outstanding 61,095,773 61,175,258 61,097,028 61,175,258 Basic and diluted pro forma loss per share $ (0.08) $ (0.36) $ (0.56) $ (1.50) Pro forma net loss attributable to Common Stockholders r eflects the following income and expenses related to the Merger as if the Merger had taken place on January 1, 2019: (i) bargain purchase gain of $78.7 million, (ii) transaction costs of $27.5 million through September 30, 2020 and (iii) net gain on change in control of interests of $22.3 million and the following income and expenses related to the acquisition of the remaining interest in the Hyatt Centric French Quarter Venture as if it had taken place on January 1, 2020: (i) gain on change in control of interests of $8.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t>
        </is>
      </c>
      <c r="B1" s="2" t="inlineStr">
        <is>
          <t>9 Months Ended</t>
        </is>
      </c>
    </row>
    <row r="2">
      <c r="B2" s="2" t="inlineStr">
        <is>
          <t>Sep. 30, 2021</t>
        </is>
      </c>
    </row>
    <row r="3">
      <c r="A3" s="3" t="inlineStr">
        <is>
          <t>Equity Method Investments and Joint Ventures [Abstract]</t>
        </is>
      </c>
    </row>
    <row r="4">
      <c r="A4" s="4" t="inlineStr">
        <is>
          <t>Equity Investments in Real Estate</t>
        </is>
      </c>
      <c r="B4" s="4" t="inlineStr">
        <is>
          <t>Equity Investments in Real Estate As of September 30, 2021, we owned an equity interest in one Unconsolidated Hotel with an unrelated third party. We did not control the venture that owns this hotel, but we exercised significant influence over it. We accounted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former advisor that we incur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September 30, 2021 December 31, 2020 Ritz-Carlton Philadelphia Venture (a) PA 301 60.0 % Full-service $ 13,524 $ 18,157 Hyatt Centric French Quarter Venture (b) LA 254 80.0 % Full-service — 482 555 $ 13,524 $ 18,639 ___________ (a) We contributed $0.8 million to this investment during the nine months ended September 30, 2021. During the third quarter of 2021, we also received a distribution of $0.5 million representing a return of previous capital contributions. (b) We contributed $0.9 million to this investment during the first quarter of 2021. On April 6, 2021, we acquired the remaining 20% interest in the Hyatt Centric French Quarter Venture from an unaffiliated third party. Upon completion of the acquisition, the Company consolidates its 100% interest in this hotel ( Note 4 ). The following table sets forth our share of equity in losses from our Unconsolidated Hotels, which is based on the HLBV model, as well as certain amortization adjustments related to basis differentials from acquisitions of investments (in thousands): Three Months Ended September 30, Nine Months Ended September 30, Unconsolidated Hotels 2021 2020 2021 2020 Ritz-Carlton Philadelphia Venture $ (210) $ (3,074) $ (4,939) $ (9,975) Ritz-Carlton Bacara, Santa Barbara Venture (a) (b) — — — (20,968) Marriott Sawgrass Golf Resort &amp; Spa Venture (a) — — — (58) Hyatt Centric French Quarter Venture (c) — (127) (857) (138) Total equity in losses of equity method investments in real estate, net $ (210) $ (3,201) $ (5,796) $ (31,139) ___________ (a) Upon closing of the Merger on April 13, 2020, the Company owns 100% of this hotel and consolidates its real estate interest in this hotel therefore these amounts represent the equity in losses for the respective periods prior to the Merger. (b) Includes an other-than-temporary impairment charge of $17.8 million recognized on this investment during the nine months ended September 30, 2020 to reduce the carrying value of our equity investment in the venture to its estimated fair value. (c) On April 6, 2021, we acquired the remaining 20% interest in the Hyatt Centric French Quarter Venture from an unaffiliated third party. Upon completion of the acquisition, the Company owns 100% of this hotel and consolidates its real estate interest in this hotel therefore these amounts represent the equity in losses for the respective periods prior to the acquisition ( Note 4 ). No other-than-temporary impairment charges were recognized during the nine months ended September 30, 2021. As of September 30, 2021 and December 31, 2020, the unamortized basis differences on our equity investments were $1.5 million and $2.1 million, respectively. Net amortization of the basis differences reduced the carrying values of our equity investments by less than $0.1 million during both the three months ended September 30, 2021 and 2020 and by $0.1 million and $0.2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Intangible assets are summarized as follows (dollars in thousands): September 30, 2021 December 31, 2020 Amortization Period (Years) Gross Carrying Amount Accumulated Net Carrying Gross Carrying Amount Accumulated Amortization Net Carrying Amount Finite-Lived Intangible Assets Villa/condo rental programs 45 - 55 $ 72,400 $ (10,660) $ 61,740 $ 72,400 $ (9,529) $ 62,871 Trade name 8 9,400 (1,728) 7,672 9,400 (844) 8,556 Other intangible assets 2 - 17 2,134 (1,126) 1,008 1,633 (775) 858 Total intangible assets, net $ 83,934 $ (13,514) $ 70,420 $ 83,433 $ (11,148) $ 72,285 Net amortization of intangibles was $0.8 million and $0.7 million for the three months ended September 30, 2021 and 2020 and $2.3 million and $1.9 million for the nine months ended September 30, 2021 and 2020, respectively. Amortization of intangibles is included in Depreciation and amortization and Property tax, insurance, rent and other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nine months ended September 30, 2021 or 2020. Gains and losses (realized and unrealized) recognized on items measured at fair value on a recurring basis included in earnings are reported in Other income and (expense) in the consolidated financial statements. Our non-recourse debt, net which we have classified as Level 3, had a carrying value of $2.1 billion and $2.2 billion as of September 30, 2021 and December 31, 2020, respectively, and an estimated fair value of $2.2 billion as of both September 30, 2021 and December 31, 2020. We determined the estimated fair value using a discounted cash flow model with rates that take into account the interest rate risk. We also considered the value of the underlying collateral, taking into account the quality of the collateral and the then-current interest rate. Our Series A and Series B preferred stock, which we have classified as Level 3, had carrying values of $54.3 million and $192.9 million, respectively, as of September 30, 2021, and $52.0 million and $162.1 million, respectively, as of December 31, 2020, and estimated fair values of $59.9 million and $233.9 million, respectively, as of September 30, 2021, and $54.2 million and $194.9 million, respectively, as of December 31, 2020. We determined the estimated fair value using a discounted cash flow analysis of the interest and anticipated redemption payments associated with the preferred stock. We estimated that our other financial assets and liabilities had fair values that approximated their carrying values as of both September 30, 2021 and December 31, 2020.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See Note 4 and Note 5 for a description of impairment charges recognized during the nine months ended September 30, 2020. No impairments were recognized during the three and nine months ended September 30, 2021 or the three months ended September 30, 2020. The Company estimated the fair values of our long-lived real estate and related intangible assets using Level 3 inputs, using a combination of the income capitalization and sales comparison approaches, specifically utilizing a discounted cash flow analysis and recent comparable sales transactions. The estimate of the fair value of the assets for potential impairment, as discussed below, required the Company’s management to exercise significant judgment and make certain key assumptions, including, but not limited to, the following: (i) capitalization rate; (ii) discount rate; (iii) net operating income; and (iv) number of years the property will be held or benefit realized. There are inherent uncertainties in making these estimates, including the impact of the COVID-19 pandemic. For our estimate of the fair value of the assets for impairment tests for our long-lived real estate and related intangible assets during the nine months ended September 30, 2020, we used discount rates ranging from 7.0% to 10.5%, with a weighted-average rate of 8.4%, and capitalization rates ranging from 5.0% to 8.5%, with a weighted-average rate of 6.5%. See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9 Months Ended</t>
        </is>
      </c>
    </row>
    <row r="2">
      <c r="B2" s="2" t="inlineStr">
        <is>
          <t>Sep. 30, 2021</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There have been no significant changes in our derivative financial instruments policies from what was disclosed in the 2020 Annual Report. At both September 30, 2021 and December 31, 2020, no cash collateral had been posted nor received for any of our derivative positions. The following table sets forth certain information regarding our derivative instruments on our Consolidated Hotels (in thousands): Derivatives Designated as Hedging Instruments Asset Derivatives Fair Value at Liability Derivatives Fair Value at Balance Sheet Location September 30, 2021 December 31, 2020 September 30, 2021 December 31, 2020 Interest rate caps Other assets $ 214 $ 9 $ — $ — Interest rate swaps Accounts payable, accrued expenses and other liabilities — — (3,126) (5,080) $ 214 $ 9 $ (3,126) $ (5,080)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We recognized unrealized losses of $0.2 million and less than $0.1 million in Other comprehensive loss on derivatives in connection with our interest rate swaps and caps during the three months ended September 30, 2021 and 2020, respectively, and unrealized losses of $0.3 million and $0.9 million during the nine months ended September 30, 2021 and 2020, respectively. We reclassifie d $0.2 million from Other comprehensive loss on derivatives into Interest expense during both the three months ended September 30, 2021 and 2020, and $0.5 million and $0.3 million during the nine months ended September 30, 2021 and 2020, respectively. Amounts reported in Other comprehensive loss related to our interest rate swap and caps will be reclassified to Interest expense as interest is incurred on our variable-rate debt. As of September 30, 2021, we estimated that an additional $0.6 million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s of September 30, 2021 and December 31, 2020 were designated as cash flow hedges and are summarized as follows (dollars in thousands): Number of Instruments at Notional Amount at Fair Value at Interest Rate Derivatives September 30, 2021 December 31, 2020 September 30, 2021 December 31, 2020 September 30, 2021 December 31, 2020 Interest rate swaps 2 2 $ 185,295 $ 187,550 $ (3,126) $ (5,080) Interest rate caps 11 9 671,185 427,745 214 9 $ 856,480 $ 615,295 $ (2,912) $ (5,071) Credit Risk-Related Contingent Features Some of the agreements we have with our derivative counterparties contain cross-default provisions that could trigger a declaration of default on our derivative obligations if we default, or are capable of being declared in default, on certain of our indebtedness. As of both September 30, 2021 and December 31, 2020, we had not been declared in default on any of our derivative obligations. The estimated fair value of our derivatives in a net liability position was $3.4 million and $5.3 million as of September 30, 2021 and December 31, 2020, respectively, which included accrued interest and any nonperformance risk adjustments. If we had breached any of these provisions as of September 30, 2021 or December 31, 2020, we could have been required to settle our obligations under these agreements at their aggregate termination value of $3.5 million and $5.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Our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September 30, 2021 December 31, 2020 Fixed rate 3.6% – 4.9% 06/21 (b) – 04/24 $ 1,273,674 $ 1,286,839 Variable rate (c) 2.4% – 9.0% 01/22 – 06/24 858,844 883,063 $ 2,132,518 $ 2,169,902 ___________ (a) Many of our mortgage loans have extension options, which are subject to certain conditions. The maturity dates in the table do not reflect the extension options. (b) See discussion below on the Courtyard Times Square West mortgage loan, which matured on June 1, 2021. (c) The interest rate range presented for these mortgage loans reflect the rates in effect as of September 30, 2021 through the use of an interest rate swap or cap, when applicable.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s of September 30, 2021, we have effectively entered into cash management agreements with the lenders on 22 of our 28 Consolidated Hotel mortgage loans either because the minimum debt service coverage ratio was not met or as a result of a loan modification agreement. The cash management agreements generally permit cash generated from the operations of each hotel to fund the hotel’s operating expenses, debt service, taxes and insurance but restrict distributions of excess cash flow, if any, to the Company to fund corporate expenses. Financing Activity During 2021 On March 5, 2021, we refinanced the $190.0 million Ritz-Carlton Key Biscayne non-recourse mortgage loan, which extended the maturity date of the loan from August 1, 2021 to August 1, 2023. The principal balance and interest rate remain unchanged. This refinancing was accounted for as a loan modification and no gain or loss was recognized. On March 15, 2021, we refinanced the $45.5 million Equinox Golf Resort &amp; Spa non-recourse mortgage loan, which extended the maturity date of the loan from March 1, 2021 to March 1, 2023. The principal balance and interest rate remain unchanged. This refinancing was accounted for as a loan modification and no gain or loss was recognized. On April 6, 2021, we refinanced the $29.7 million Hyatt Centric French Quarter New Orleans non-recourse mortgage loan, which extended the maturity date of the loan from April 26, 2021 to April 6, 2023 and provides for a one-year extension option, subject to certain conditions. The principal balance remains unchanged and the loan has a floating annual interest rate that is subject to an interest rate cap. This refinancing was accounted for as a loan modification and no gain or loss was recognized. On May 7, 2021, we refinanced the Ritz-Carlton Fort Lauderdale $47.0 million senior mortgage loan and the $28.3 million mezzanine loan with new mortgage loans of up to $61.1 million for the senior mortgage loan and up to $16.9 million for the mezzanine loan, with an aggregate $76.0 million funded at closing, comprised of $59.5 million for the senior mortgage loan and $16.5 million for the mezzanine loan. The loans have a maturity date of June 1, 2024, with two one-year extension options, subject to certain conditions. We recognized a loss on extinguishment of debt of $0.1 million during the nine months ended September 30, 2021. On June 8, 2021, we refinanced the Seattle Marriott Bellevue $96.1 million non-recourse mortgage loan with a new mortgage loan of $104.8 million with a floating annual interest rate that is subject to an interest rate cap and a maturity date of June 8, 2024, with two one-year extension options, subject to certain conditions. We recognized a loss on extinguishment of debt of $4.8 million during the nine months ended September 30, 2021. On June 9, 2021, we refinanced the Ritz-Carlton Santa Barbara, Bacara $175.0 million senior mortgage loan and the $55.0 million mezzanine loan, which extended the maturity dates of each loan from September 28, 2021 to September 28, 2022, and included principal paydowns of $4.2 million and $1.3 million, respectively. The interest rates remain unchanged. This refinancing was accounted for as a loan modification and no gain or loss was recognized. On August 12, 2021, we refinanced the $49.0 million Renaissance Atlanta Midtown Hotel non-recourse mortgage loan, which extended the maturity date of the loan from August 8, 2021 to August 8, 2022 and provided for a one-year extension option, subject to certain conditions. The principal balance and interest rate remained unchanged. This refinancing was accounted for as a loan modification and no gain or loss was recognized. Courtyard Times Square West The $58.5 million outstanding mortgage loan on Courtyard Times Square West matured on June 1, 2021 and we have not paid off the outstanding principal balance. The loan does not have any cross-default provisions with our other mortgage obligations. We are currently in the process of exploring various options as it relates to this asset, including but not limited to, surrendering the property back to the lender. Scheduled Debt Principal Payments Scheduled debt principal payments during the remainder of 2021 and each of the next four calendar years following December 31, 2021 are as follows (in thousands): Years Ending December 31, Total 2021 (remainder) $ 102,724 2022 1,294,622 2023 530,981 2024 231,002 2025 — Total principal payments 2,159,329 Unamortized debt discount (19,207) Unamortized deferred financing costs (7,604) Total $ 2,132,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s of September 30, 2021,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September 30, 2021, our hotel properties were operated pursuant to long-term management agreements with 10 different management companies, with initial terms ranging from five Franchise Agreements Fourteen of our hotel properties operated under franchise or license agreements with national brands that are separate from our management agreements. As of September 30, 2021, we had 9 franchise agreements with Marriott-owned brands, two with Hilton-owned brands, one with InterContinental Hotels-owned brands and two with a Hyatt-owned brand related to our hotels. Our typical franchise agreements have initial terms ranging from 15 to 25 years. Three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5%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2.5 million and $0.9 million for the three months ended September 30, 2021 and 2020, respectively, and $5.5 million and $3.7 million for the nine months ended September 30, 2021 and 2020,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sufficient to cover the cost of routine improvements and alterations at thes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September 30, 2021 and December 31, 2020, $57.6 million and $51.0 million,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have used a portion of the available restricted cash reserves to cover operating costs at our properties, of which $2.3 million is subject to replenishment requirements as of September 30, 2021.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s of September 30, 2021, we had various contracts outstanding with third parties in connection with the renovation of certain of our hotels. The remaining commitments under these contracts as of September 30, 2021 totaled $18.9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 Leases Lease Obligations We recognize an operating right-of-use asset and a corresponding lease liability for ground lease arrangements, hotel parking leases and various hotel equipment leases for which we are the lessee. Our leases have remaining lease terms ranging from less than one year to 90 years (excluding extension options not reasonably certain of being exercised). Lease Cost Certain information related to the total lease cost for operating leases is as follows (in thousands): Three Months Ended September 30, Nine Months Ended September 30, 2021 2020 2021 2020 Fixed lease cost $ 3,494 $ 2,853 $ 9,789 $ 9,045 Variable lease cost (a) 163 4 272 103 Total lease cost $ 3,657 $ 2,857 $ 10,061 $ 9,148 ___________ (a) Our variable lease payments consist of payments based on a percentage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and Equity</t>
        </is>
      </c>
      <c r="B1" s="2" t="inlineStr">
        <is>
          <t>9 Months Ended</t>
        </is>
      </c>
    </row>
    <row r="2">
      <c r="B2" s="2" t="inlineStr">
        <is>
          <t>Sep. 30, 2021</t>
        </is>
      </c>
    </row>
    <row r="3">
      <c r="A3" s="3" t="inlineStr">
        <is>
          <t>Earnings Per Share [Abstract]</t>
        </is>
      </c>
    </row>
    <row r="4">
      <c r="A4" s="4" t="inlineStr">
        <is>
          <t>Loss Per Share and Equity</t>
        </is>
      </c>
      <c r="B4" s="4" t="inlineStr">
        <is>
          <t>Loss Per Share and Equity Loss Per Share Three Months Ended September 30, Nine Months Ended September 30, 2021 2020 2021 2020 Net loss attributable to the Company $ (18,321) $ (81,376) $ (119,539) $ (265,934) Less: Preferred dividends — (401) — (1,742) Less: Fair value adjustment on reclassification of Series A Preferred Stock — 2,754 — 2,754 Net loss attributable to WLT Stockholders including amounts attributable to fair value adjustment $ (18,321) $ (79,023) $ (119,539) $ (264,922) The computation of basic and diluted earnings per share is as follows (in thousands, except share and per share amounts): Three Months Ended September 30, 2021 Three Months Ended September 30, 2020 Basic and Diluted Weighted-Average Allocation of Loss Basic and Diluted Loss Per Share Basic and Diluted Weighted-Average Allocation of Loss Basic and Diluted Loss Class A common stock 167,661,942 $ (13,428) $ (0.08) 167,571,806 $ (57,863) $ (0.35) Class T common stock 61,095,773 (4,893) (0.08) 61,175,258 (21,160) (0.35) Net loss attributable to Common Stockholders including amounts attributable to fair value adjustment $ (18,321) $ (79,023) Nine Months Ended September 30, 2021 Nine Months Ended September 30, 2020 Basic and Diluted Weighted-Average Allocation of Loss Basic and Diluted Loss Per Share Basic and Diluted Weighted-Average Allocation of Loss Basic and Diluted Loss Class A common stock 167,582,962 $ (87,601) $ (0.52) 153,838,492 $ (212,188) $ (1.38) Class T common stock 61,097,028 (31,938) (0.52) 38,178,719 (52,734) (1.38) Net loss attributable to Common Stockholders including amounts attributable to fair value adjustment $ (119,539) $ (264,922) The allocation of net loss attributable to common stockholders is calculated based on the weighted-average shares outstanding for Class A common stock and Class T common stock for the period. Noncontrolling Interest in the Operating Partnership We consolidate the Operating Partnership, which is a majority-owned limited partnership that has a noncontrolling interest. As of September 30, 2021 and December 31, 2020, the Operating Partnership had 231,175,710 and 230,961,715 OP Units outstanding, respectively, of which 99.0% of the outstanding OP Units were owned by the Company, and the noncontrolling 1.0% ownership interest was beneficially owned by Mr. Medzigian as of both periods. As of both September 30, 2021 and December 31, 2020, Mr. Medzigian indirectly owned 2,417,996 OP Units. The outstanding OP Units indirectly held by Mr. Medzigian are exchangeable on a one-for-one basis into shares of WLT Class A common stock. Additionally, we had 16,778,446 Warrant Units outstanding as of both September 30, 2021 and December 31, 2020. The noncontrolling interest is included in noncontrolling interest on the consolidated balance sheet. Reclassifications Out of Accumulated Other Comprehensive Loss The following table presents a reconciliation of changes in Accumulated other comprehensive loss by component for the periods presented (in thousands): Three Months Ended September 30, Gains and Losses on Derivative Instruments 2021 2020 Beginning balance $ (524) $ (928) Other comprehensive loss before reclassifications (194) (45) Amounts reclassified from accumulated other comprehensive loss to: Interest expense 177 159 Total 177 159 Net current period other comprehensive (loss) income (17) 114 Net current period other comprehensive loss (income) attributable to noncontrolling interests 4 (1) Ending balance $ (537) $ (815) Nine Months Ended September 30, Gains and Losses on Derivative Instruments 2021 2020 Beginning balance $ (724) $ (172) Other comprehensive loss before reclassifications (307) (891) Amounts reclassified from accumulated other comprehensive loss to: Interest expense 492 260 Equity in losses of equity method investments in real estate, net — 6 Total 492 266 Net current period other comprehensive income (loss) 185 (625) Net current period other comprehensive loss (income) attributable to noncontrolling interests 2 (18) Ending balance $ (537) $ (815) Share-Based Payments During the nine months ended September 30, 2021, the Company granted 410,154 RSUs to employees under the 2015 Equity Incentive Plan, which generally vest over three years, subject to continued employment, and are forfeited if the recipient’s employment terminates prior to the vesting. The Company also granted 725,952 shares to the Chief Executive Officer that will vest over three years, with 75% of each tranche vesting with regard to time only based on continued employment and 25% of each tranche vesting subject to the Board of Directors’ approval of the Company’s or Mr. Medzigian’s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21, if applicable. Accordingly, we have not included any provisions for federal income taxes related to the REIT in the accompanying consolidated financial statements for the nine months ended September 30, 2021.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On April 20, 2020, the TRSs that were previously wholly-owned by CWI 1 were contributed into the wholly-owned WLT combined TRS in a tax-free restructuring. This restructuring resulted in a single federal tax filing for the WLT combined TRS, which included the contributed entities. The WLT combined TRS measures the deferred tax assets and liabilities of the combined entities based on the WLT combined TRS’s deferred tax rate. The accompanying consolidated financial statements include an interim tax provision for our TRSs for the three and nine months ended September 30, 2021 and 2020. Current income tax benefit was $0.4 million for the three months ended September 30, 2021, and current income tax expense was $0.1 million for the three months ended September 30, 2020. Current income tax expense was $0.3 million for the nine months ended September 30, 2021 and current income tax benefit was $8.0 million for the nine months ended September 30, 2020. We have historically calculated the provision for income taxes during interim periods by applying an estimate of the annual effective tax rate for the full fiscal year to “ordinary” income or loss (pretax income or loss excluding unusual or infrequently occurring discrete items) for the interim per iod. We used a discrete effective tax rate method to calculate taxes for the three and nine months ended September 30, 2020 as we determined that, since estimates of “ordinary” income were unreliable due to the impact of the COVID-19 pandemic, the historical method would not provide a reliable estimate for the three and nine months ended September 30, 2020 . For purposes of the interim period provision for the three and nine months ended September 30, 2021 , we determined that our estimates of ordinary income were reliable, therefore we computed the interim provision consistent with our historical method. In light of the COVID-19 outbreak during the first quarter of 2020, we monitored tax considerations and the potential impact on our consolidated financial statements. The Coronavirus Aid, Relief, and Economic Security Act (“CARES Act”) (U.S. federal legislation enacted on March 27, 2020 in response to the COVID-19 pandemic) provides that net operating losses generated in 2018, 2019, or 2020 may be carried back to offset taxable income earned during the five-year period prior to the year in which the net operating loss was generated. By carrying back certain net operating losses, we recognized a current tax benefit of $0.3 million and $8.3 million during the three and nine months ended September 30, 2020, which is included within current tax benefit described in the previous para graph. No such benefit was recorded during the three and nine months ended September 30, 2021 .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The majority of our deferred tax assets relate to net operating losses, accrued expenses and deferred key money liabilities. Due to significant negative evidence, including cumulative losses in the most recent three-year period, our assessment as of September 30, 2021 is that our net deferred tax assets are not more likely than not to be realized and we reported a valuation allowance against those balances. Benefit from (provision for) income taxes included deferred income tax benefit of $0.1 million and $1.7 million for the three months ended September 30, 2021 and 2020, respectively, and deferred income tax expense of $0.4 million and $0.5 million for the nine months ended September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Investments in real estate:</t>
        </is>
      </c>
    </row>
    <row r="3">
      <c r="A3" s="4" t="inlineStr">
        <is>
          <t>Hotels, at cost</t>
        </is>
      </c>
      <c r="B3" s="6" t="n">
        <v>3184741</v>
      </c>
      <c r="C3" s="6" t="n">
        <v>3315792</v>
      </c>
    </row>
    <row r="4">
      <c r="A4" s="4" t="inlineStr">
        <is>
          <t>Accumulated depreciation</t>
        </is>
      </c>
      <c r="B4" s="5" t="n">
        <v>-386845</v>
      </c>
      <c r="C4" s="5" t="n">
        <v>-356328</v>
      </c>
    </row>
    <row r="5">
      <c r="A5" s="4" t="inlineStr">
        <is>
          <t>Net investments in hotels</t>
        </is>
      </c>
      <c r="B5" s="5" t="n">
        <v>2797896</v>
      </c>
      <c r="C5" s="5" t="n">
        <v>2959464</v>
      </c>
    </row>
    <row r="6">
      <c r="A6" s="4" t="inlineStr">
        <is>
          <t>Assets held for sale</t>
        </is>
      </c>
      <c r="B6" s="5" t="n">
        <v>27919</v>
      </c>
      <c r="C6" s="5" t="n">
        <v>0</v>
      </c>
    </row>
    <row r="7">
      <c r="A7" s="4" t="inlineStr">
        <is>
          <t>Equity investments in real estate</t>
        </is>
      </c>
      <c r="B7" s="5" t="n">
        <v>13524</v>
      </c>
      <c r="C7" s="5" t="n">
        <v>18639</v>
      </c>
    </row>
    <row r="8">
      <c r="A8" s="4" t="inlineStr">
        <is>
          <t>Operating lease right-of-use assets</t>
        </is>
      </c>
      <c r="B8" s="5" t="n">
        <v>45837</v>
      </c>
      <c r="C8" s="5" t="n">
        <v>40729</v>
      </c>
    </row>
    <row r="9">
      <c r="A9" s="4" t="inlineStr">
        <is>
          <t>Cash and cash equivalents</t>
        </is>
      </c>
      <c r="B9" s="5" t="n">
        <v>102217</v>
      </c>
      <c r="C9" s="5" t="n">
        <v>160383</v>
      </c>
    </row>
    <row r="10">
      <c r="A10" s="4" t="inlineStr">
        <is>
          <t>Intangible assets, net</t>
        </is>
      </c>
      <c r="B10" s="5" t="n">
        <v>70420</v>
      </c>
      <c r="C10" s="5" t="n">
        <v>72285</v>
      </c>
    </row>
    <row r="11">
      <c r="A11" s="4" t="inlineStr">
        <is>
          <t>Restricted cash</t>
        </is>
      </c>
      <c r="B11" s="5" t="n">
        <v>128113</v>
      </c>
      <c r="C11" s="5" t="n">
        <v>91081</v>
      </c>
    </row>
    <row r="12">
      <c r="A12" s="4" t="inlineStr">
        <is>
          <t>Accounts receivable, net</t>
        </is>
      </c>
      <c r="B12" s="5" t="n">
        <v>96102</v>
      </c>
      <c r="C12" s="5" t="n">
        <v>46010</v>
      </c>
    </row>
    <row r="13">
      <c r="A13" s="4" t="inlineStr">
        <is>
          <t>Other assets</t>
        </is>
      </c>
      <c r="B13" s="5" t="n">
        <v>38564</v>
      </c>
      <c r="C13" s="5" t="n">
        <v>30735</v>
      </c>
    </row>
    <row r="14">
      <c r="A14" s="4" t="inlineStr">
        <is>
          <t>Total assets</t>
        </is>
      </c>
      <c r="B14" s="5" t="n">
        <v>3320592</v>
      </c>
      <c r="C14" s="5" t="n">
        <v>3419326</v>
      </c>
    </row>
    <row r="15">
      <c r="A15" s="3" t="inlineStr">
        <is>
          <t>Liabilities</t>
        </is>
      </c>
    </row>
    <row r="16">
      <c r="A16" s="4" t="inlineStr">
        <is>
          <t>Non-recourse debt, net, including debt attributable to Assets held for sale</t>
        </is>
      </c>
      <c r="B16" s="5" t="n">
        <v>2132518</v>
      </c>
      <c r="C16" s="5" t="n">
        <v>2169902</v>
      </c>
    </row>
    <row r="17">
      <c r="A17" s="4" t="inlineStr">
        <is>
          <t>Mandatorily redeemable preferred stock</t>
        </is>
      </c>
      <c r="B17" s="5" t="n">
        <v>247141</v>
      </c>
      <c r="C17" s="5" t="n">
        <v>214158</v>
      </c>
    </row>
    <row r="18">
      <c r="A18" s="4" t="inlineStr">
        <is>
          <t>Accounts payable, accrued expenses and other liabilities</t>
        </is>
      </c>
      <c r="B18" s="5" t="n">
        <v>202017</v>
      </c>
      <c r="C18" s="5" t="n">
        <v>174217</v>
      </c>
    </row>
    <row r="19">
      <c r="A19" s="4" t="inlineStr">
        <is>
          <t>Operating lease liabilities</t>
        </is>
      </c>
      <c r="B19" s="5" t="n">
        <v>84072</v>
      </c>
      <c r="C19" s="5" t="n">
        <v>74633</v>
      </c>
    </row>
    <row r="20">
      <c r="A20" s="4" t="inlineStr">
        <is>
          <t>Total liabilities</t>
        </is>
      </c>
      <c r="B20" s="5" t="n">
        <v>2665748</v>
      </c>
      <c r="C20" s="5" t="n">
        <v>2632910</v>
      </c>
    </row>
    <row r="21">
      <c r="A21" s="4" t="inlineStr">
        <is>
          <t>Commitments and contingencies (Note 10)</t>
        </is>
      </c>
      <c r="B21" s="4" t="inlineStr">
        <is>
          <t xml:space="preserve"> </t>
        </is>
      </c>
      <c r="C21" s="4" t="inlineStr">
        <is>
          <t xml:space="preserve"> </t>
        </is>
      </c>
    </row>
    <row r="22">
      <c r="A22" s="3" t="inlineStr">
        <is>
          <t>Equity</t>
        </is>
      </c>
    </row>
    <row r="23">
      <c r="A23" s="4" t="inlineStr">
        <is>
          <t>Additional paid-in capital</t>
        </is>
      </c>
      <c r="B23" s="5" t="n">
        <v>1657415</v>
      </c>
      <c r="C23" s="5" t="n">
        <v>1655554</v>
      </c>
    </row>
    <row r="24">
      <c r="A24" s="4" t="inlineStr">
        <is>
          <t>Distributions and accumulated losses</t>
        </is>
      </c>
      <c r="B24" s="5" t="n">
        <v>-1031402</v>
      </c>
      <c r="C24" s="5" t="n">
        <v>-911863</v>
      </c>
    </row>
    <row r="25">
      <c r="A25" s="4" t="inlineStr">
        <is>
          <t>Accumulated other comprehensive loss</t>
        </is>
      </c>
      <c r="B25" s="5" t="n">
        <v>-537</v>
      </c>
      <c r="C25" s="5" t="n">
        <v>-724</v>
      </c>
    </row>
    <row r="26">
      <c r="A26" s="4" t="inlineStr">
        <is>
          <t>Total stockholders’ equity</t>
        </is>
      </c>
      <c r="B26" s="5" t="n">
        <v>625705</v>
      </c>
      <c r="C26" s="5" t="n">
        <v>743195</v>
      </c>
    </row>
    <row r="27">
      <c r="A27" s="4" t="inlineStr">
        <is>
          <t>Noncontrolling interests</t>
        </is>
      </c>
      <c r="B27" s="5" t="n">
        <v>29139</v>
      </c>
      <c r="C27" s="5" t="n">
        <v>43221</v>
      </c>
    </row>
    <row r="28">
      <c r="A28" s="4" t="inlineStr">
        <is>
          <t>Total equity</t>
        </is>
      </c>
      <c r="B28" s="5" t="n">
        <v>654844</v>
      </c>
      <c r="C28" s="5" t="n">
        <v>786416</v>
      </c>
    </row>
    <row r="29">
      <c r="A29" s="4" t="inlineStr">
        <is>
          <t>Total liabilities and equity</t>
        </is>
      </c>
      <c r="B29" s="5" t="n">
        <v>3320592</v>
      </c>
      <c r="C29" s="5" t="n">
        <v>3419326</v>
      </c>
    </row>
    <row r="30">
      <c r="A30" s="4" t="inlineStr">
        <is>
          <t>Class A</t>
        </is>
      </c>
    </row>
    <row r="31">
      <c r="A31" s="3" t="inlineStr">
        <is>
          <t>Equity</t>
        </is>
      </c>
    </row>
    <row r="32">
      <c r="A32" s="4" t="inlineStr">
        <is>
          <t>Common stock</t>
        </is>
      </c>
      <c r="B32" s="5" t="n">
        <v>168</v>
      </c>
      <c r="C32" s="5" t="n">
        <v>167</v>
      </c>
    </row>
    <row r="33">
      <c r="A33" s="4" t="inlineStr">
        <is>
          <t>Class T</t>
        </is>
      </c>
    </row>
    <row r="34">
      <c r="A34" s="3" t="inlineStr">
        <is>
          <t>Equity</t>
        </is>
      </c>
    </row>
    <row r="35">
      <c r="A35" s="4" t="inlineStr">
        <is>
          <t>Common stock</t>
        </is>
      </c>
      <c r="B35" s="6" t="n">
        <v>61</v>
      </c>
      <c r="C35" s="6"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9 Months Ended</t>
        </is>
      </c>
    </row>
    <row r="2">
      <c r="B2" s="2" t="inlineStr">
        <is>
          <t>Sep. 30, 2021</t>
        </is>
      </c>
    </row>
    <row r="3">
      <c r="A3" s="3" t="inlineStr">
        <is>
          <t>Equity [Abstract]</t>
        </is>
      </c>
    </row>
    <row r="4">
      <c r="A4" s="4" t="inlineStr">
        <is>
          <t>Mandatorily Redeemable Preferred Stock</t>
        </is>
      </c>
      <c r="B4" s="4" t="inlineStr">
        <is>
          <t xml:space="preserve">Mandatorily Redeemable Preferred Stock As of both September 30, 2021 and December 31, 2020, we had authorized 50,000,000 shares of preferred stock, $0.001 par value per share. Series A Preferred Stock On April 13, 2020, we issued 1,300,000 shares of WLT Series A preferred stock, $0.001 par value per share, with a liquidation preference of $50.00 per share (the “Series A Preferred Stock”) to WPC. Dividends Dividends are comprised of cumulative preferential dividends that holders of the Series A Preferred Stock are entitled to receive at a rate of 5% per year, with the rate increasing to 7% on the second anniversary of the Merger and increasing to 8% on the third anniversary of the Merger. Dividends accrue annually. Any dividend payable on the Series A Preferred Stock will be computed on the basis of a 360-day year consisting of twelve 30-day months. Redemption Partial Redemption – On both April 13, 2023 and April 13, 2024, the holders of the Series A Preferred Stock may elect to have the Company redeem 25% of the shares of the Series A Preferred Stock outstanding as of the respective dates for cash at a redemption price per share equal to $50.00, plus all accrued and unpaid dividends thereon up to and including the date of redemption, without interest, to the extent the Company has funds legally available therefor. Full Redemption – At the earlier of April 13, 2025 or a redemption event (as defined in the Articles Supplementary governing the Series A Preferred Stock), the holders of the Series A Preferred Stock may elect to have the Company redeem all of the outstanding shares of the Series A Preferred Stock for cash at a redemption price per share equal to $50.00, plus all accrued and unpaid dividends thereon up to and including the date of redemption, without interest, to the extent the Company has funds legally available therefor. As a result of the issuance of the Series B Preferred Stock during the third quarter of 2020, which we concluded was within the scope of Accounting Standards Codification 480 and which we recorded as a liability as a result of its certainty to be redeemed, we reevaluated the classification of our Series A Preferred Stock and because of certain protective provisions that prohibit the Company from purchasing or redeeming capital stock of the Company for as long as any shares of Series A Preferred Stock remain outstanding (as more fully described in the Articles Supplementary governing the Series A Preferred Stock), we concluded that Series A Preferred Stock was now certain to be redeemed. Series B Preferred Stock and Warrants On July 21, 2020, we entered into a securities purchase agreement (the “Purchase Agreement”) with ACP Watermark Investment LLC (the “Purchaser”) and, solely with respect to a guaranty, certain other parties thereto. Pursuant to the Purchase Agreement, the Company, in a private placement made in reliance on an exemption from the registration requirements of the Securities Act of 1933, as amended, agreed to issue and sell to the Purchaser 200,000 shares of 12% Series B Cumulative Redeemable Preferred Stock, liquidation preference $1,000.00 per share (the “Series B Preferred Stock”) and warrants (the “Warrants”) to purchase 16,778,446 units of limited partnership interest of the Operating Partnership (“OP Units”) (“Warrant Units”), for an aggregate purchase price of $200.0 million (the “July Capital Raise”), both of which were issued on July 24, 2020. The Warrant exercise price is $0.01 per Warrant Unit, and the Warrants expire on July 24, 2027. The Warrant Units are recorded as noncontrolling interest in the consolidated balance sheets totaling $10.9 million and $19.8 million as of September 30, 2021 and December 31, 2020, respectively. The Warrants require that, if the Operating Partnership pays any distribution to holders of OP Units, then the Operating Partnership shall concurrently distribute the same securities, cash, indebtedness, rights or other property to the holders of Warrants as if the Warrants had been exercised into Warrant Units on the date of such distribution. The Warrants include a call option that will allow the Company to purchase Warrants, Warrant Units and Common Stock issued on redemption of Warrant Units from the purchaser or its transferees at a specified call price until the Common Stock is approved for trading on any securities exchange registered as a national securities exchange under Section 6 of the Securities and Exchange Act of 1934, as amended (or the equivalent thereof in a jurisdiction outside the United States). The purchaser has also committed to provide, upon satisfaction of certain conditions, up to an additional $250.0 million to purchase additional shares of the Series B Preferred Stock during the 18 months following the consummation of the July Capital Raise, of which $150.0 million is allocated to working capital needs and other general corporate purposes and $100.0 million is allocated to approved acquisitions. Among other terms of the Series B Preferred Stock, the Series B Preferred Stock generally prohibits the Company from paying distributions on common stock or redeeming common stock unless the Company has first paid all accrued dividends (and dividends thereon) on the Series B Preferred Stock in cash for all past dividend periods and the current dividend period. There are certain exceptions for the payment of dividends on common stock required for the Company to maintain its REIT qualification, special circumstances redemptions of common stock and redemptions of common stock that are funded with proceeds from issuances of common stock under the Company's distribution reinvestment plan. Dividends The holders are entitled to receive cumulative dividends per share of Series B Preferred Stock at the rate of 12% per year. Dividends can be paid in cash or in the form of additional shares of Series B Preferred Stock with the value thereof equal to the liquidation preference of such shares, at the option of the Company. The dividends are cumulative, compound quarterly and accrue, whether or not earned or declared, from and after the date of issue. During the three and nine months ended September 30, 2021, we declared and paid dividends totaling $6.5 million and $24.5 million, respectively, which approximated fair value, in the form of 6,539 and 24,519 additional shares of Series B Preferred Stock, respectively. Redemption On July 24, 2025, the Company is obligated to redeem all shares of Series B Preferred Stock at a redemption price, payable in cash, equal to the then applicable liquidation preference plus all accrued and unpaid dividends. The Company, at its option, may redeem for cash, in whole or in part from time to time, any or all of the outstanding shares of Series B Preferred Stock upon giving the notice described in the Articles Supplementary governing the Series B Preferred Stock at a price determined in the Articles Supplementary. Dividends accrued included in interest expense in the consolidated financial statements related to our Series A and Series B Preferred Stock as of September 30, 2021 totale d $6.4 million . The following table presents the carrying value of our Series A and Series B Preferred Stock as of September 30, 2021 and December 31, 2020: Series A Preferred Stock at Series B Preferred Stock at September 30, 2021 December 31, 2020 September 30, 2021 December 31, 2020 Liquidation value $ 65,000 $ 65,000 $ 224,519 $ 200,000 Fair value discount (14,310) (14,310) (30,358) (30,358) 50,690 50,690 194,161 169,642 Accumulated amortization of fair value discount 3,600 1,336 7,212 2,675 Deferred financing costs — — (11,177) (11,169) Accumulated amortization of deferred financing costs — — 2,655 984 $ 54,290 $ 52,026 $ 192,851 $ 162,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1</t>
        </is>
      </c>
    </row>
    <row r="3">
      <c r="A3" s="3" t="inlineStr">
        <is>
          <t>Related Party Transactions [Abstract]</t>
        </is>
      </c>
    </row>
    <row r="4">
      <c r="A4" s="4" t="inlineStr">
        <is>
          <t>Agreements and Transactions with Related Parties</t>
        </is>
      </c>
      <c r="B4" s="4" t="inlineStr">
        <is>
          <t>Agreements and Transactions with Related Parties Pre-Merger Agreements with Our Advisor and Affiliates Prior to the Merger, we had an advisory agreement with the Advisor (the “Advisory Agreement”) to perform certain services for us under a fee arrangement, including managing our overall business, our investments and certain administrative duties. The Advisor also had a subadvisory agreement with the CWI 1 Subadvisor (the “Subadvisory Agreement”) whereby the Advisor paid 20% of its fees earned under the Advisory Agreement to the CWI 1 Subadvisor in return for certain personnel services. Upon completion of the Merger on April 13, 2020, both the Advisory Agreement and Subadvisory Agreement were terminated. The following tables present a summary of fees we paid, expenses we reimbursed and distributions we made to the Advisor, the CWI 1 Subadvisor and other affiliates, as described below, in accordance with the terms of those agreements (in thousands): Three Months Ended September 30, Nine Months Ended September 30, 2021 2020 2021 2020 Amounts Included in the Consolidated Statements of Operations Personnel and overhead reimbursements $ 75 $ 353 $ 279 $ 3,377 Asset management fees — — — 3,795 $ 75 $ 353 $ 279 $ 7,172 Asset Management Fees, Disposition Fees and Loan Refinancing Fees Prior to the Merger, we paid the Advisor an annual asset management fee equal to 0.50% of the aggregate average market value of our investments, as described in the Advisory Agreement. The Advisor was also entitled to receive disposition fees of up to 1.5% of the contract sales price of a property, as well as a loan refinancing fee of up to 1.0% of the principal amount of a refinanced loan, if certain conditions described in the Advisory Agreement were met. If the Advisor elected to receive all or a portion of its fees in shares of our common stock, the number of shares issued was determined by dividing the dollar amount of fees by our most recently published estimated net asset value per share (“NAV”). Upon completion of the Merger on April 13, 2020, the Advisory Agreement was terminated and these fees ceased being incurred. For the nine months ended September 30, 2020, we settled $4.8 million of asset management fees in shares of our common stock at the former Advisor’s election. No such fees were earned during the nine months ended September 30, 2021. As of September 30, 2021, the Advisor owned 12,208,243 shares (5.3%) of our total outstanding common stock. Asset management fees are included in Asset management fees to affiliate in the consolidated financial statements. Personnel and Overhead Reimbursements/Reimbursable Costs Prior to the Merger, under the terms of the Advisory Agreement, the Advisor generally allocated expenses of dedicated and shared resources, including the cost of personnel, rent and related office expenses, between us and CWI 2, based on total pro rata hotel revenues on a quarterly basis. Pursuant to the Subadvisory Agreement, after we reimbursed the Advisor, it would subsequently reimburse the CWI 1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We also granted RSUs to employees of the CWI 1 Subadvisor pursuant to our 2010 Equity Incentive Plan. Upon completion of the Merger on April 13, 2020, both the Advisory Agreement and Subadvisory Agreement were terminated and those expenses ceased being incurred. Subsequent to the Merger, subject to the terms of the Transition Services Agreement, as discussed below, WPC is paid its costs of providing services under this agreement and will be reimbursed for all expenses of providing the services. Available Cash Distributions Prior to the Merger, Carey Watermark Holdings’ special general partner interest entitled it to receive distributions of 10% of Available Cash (as defined in the limited partnership agreement of CWI OP, LP) generated by CWI OP, LP, subject to certain limitations. In connection with the internalization of the management of the Company in connection with the Merger, CWI OP, LP and the Operating Partnership redeemed the special general partnership interests held by Carey Watermark Holdings, LLC and Carey Watermark Holdings 2, LLC in CWI OP, LP and the Operating Partnership, respectively. Following the redemption, Carey Watermark Holdings, LLC and Carey Watermark Holdings 2, LLC have no further liability or obligation pursuant to the limited partnership agreements of CWI OP, LP or the Operating Partnership, respectively. Post-Merger Transactions with Affiliates Transition Services Agreement Pursuant to the Transition Services Agreement dated as of October 22, 2019 entered into between CWI 2 and WPC, WPC continued to make available to the Company all of the services that WPC provided to CWI 2 prior to the Merger and was paid its costs of providing the services and reimbursed for all expenses of providing the services. The term of the Transition Services Agreement was generally 12 months from the effective date of the internalization transaction, with certain services surviving for up to 18 months. The Transition Services Agreement expired on October 13, 2021; however, WPC and WLT entered into a side letter to address certain ongoing matters of an administrative nature. As of September 30, 2021 and December 31, 2020, the amount due to WPC was $0.1 million and $0.2 million, respectively. Pursuant to the Transition Services Agreement dated as of October 22, 2019 entered into between CWI 2 and Watermark Capital, Watermark Capital will continue to make available to the Company all of the services that Watermark Capital provided to CWI 2 prior to the Merger and for the Company to provide certain services to Watermark Capital or its affiliates. Except with respect to particular services provided by the Company to Watermark Capital, the term of the Transition Services Agreement has expired. The Company, in its respective capacity as service provider under such Transition Services Agreement, will be paid its respective costs of providing the services and will be reimbursed for all expenses of providing th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9, 2021, we sold our 100% ownership interest in the Westin Minneapolis to an unaffiliated third-party and received net proceeds after the repayment of the related mortgage loan of approximately $9.1 million. On November 9, 2021, we acquired the remaining 30% interest in the Ritz-Carlton Fort Lauderdale Venture from an unaffiliated third party for $25.4 million, which included costs associated with the termination of related agreements, bringing our ownership interest to 100%. On November 10, 2021, we refinanced the $140.9 million Ritz-Carlton San Francisco non-recourse mortgage loan with a new mortgage loan of $149.2 million. The loan has a maturity date of November 1, 2024, with two one-year extension options, subject to certain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that are necessary, in the opinion of management, to fairly state the consolidated balance sheets, statements of operations, statements of comprehensive loss, statements of equity and statements of cash flows.</t>
        </is>
      </c>
    </row>
    <row r="5">
      <c r="A5" s="4" t="inlineStr">
        <is>
          <t>Basis of Consolidation</t>
        </is>
      </c>
      <c r="B5" s="4" t="inlineStr">
        <is>
          <t>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20 Annual Report. As of September 30, 2021 and December 31, 2020, we considered two and three entities to be VIEs, respectively, all of which we consolidated as we are considered the primary beneficiary.</t>
        </is>
      </c>
    </row>
    <row r="7">
      <c r="A7" s="4" t="inlineStr">
        <is>
          <t>Equity Investments in Real Estate</t>
        </is>
      </c>
      <c r="B7" s="4" t="inlineStr">
        <is>
          <t>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t>
        </is>
      </c>
    </row>
    <row r="8">
      <c r="A8" s="4" t="inlineStr">
        <is>
          <t>Fair Value Measurements</t>
        </is>
      </c>
      <c r="B8"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consolidated VIEs included in the consolidated balance sheets (in thousands): September 30, 2021 December 31, 2020 Net investments in hotels $ 363,760 $ 461,142 Intangible assets, net 35,632 36,234 Total assets 436,015 520,833 Non-recourse debt, net $ 253,818 $ 327,597 Total liabilities 283,022 354,193 </t>
        </is>
      </c>
    </row>
    <row r="5">
      <c r="A5" s="4" t="inlineStr">
        <is>
          <t>Schedule of Cash and Cash Equivalents</t>
        </is>
      </c>
      <c r="B5" s="4" t="inlineStr">
        <is>
          <t xml:space="preserve">The following table provides a reconciliation of cash and cash equivalents and restricted cash reported within the consolidated balance sheets to the consolidated statements of cash flows (in thousands): September 30, 2021 December 31, 2020 Cash and cash equivalents $ 102,217 $ 160,383 Restricted cash 128,113 91,081 Total cash and cash equivalents and restricted cash $ 230,330 $ 251,464 </t>
        </is>
      </c>
    </row>
    <row r="6">
      <c r="A6" s="4" t="inlineStr">
        <is>
          <t>Schedule of Restrictions On Cash and Cash Equivalents</t>
        </is>
      </c>
      <c r="B6" s="4" t="inlineStr">
        <is>
          <t xml:space="preserve">The following table provides a reconciliation of cash and cash equivalents and restricted cash reported within the consolidated balance sheets to the consolidated statements of cash flows (in thousands): September 30, 2021 December 31, 2020 Cash and cash equivalents $ 102,217 $ 160,383 Restricted cash 128,113 91,081 Total cash and cash equivalents and restricted cash $ 230,330 $ 251,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Merger of CWI 1 and CWI 2 - (Tables)</t>
        </is>
      </c>
      <c r="B1" s="2" t="inlineStr">
        <is>
          <t>9 Months Ended</t>
        </is>
      </c>
    </row>
    <row r="2">
      <c r="B2" s="2" t="inlineStr">
        <is>
          <t>Sep. 30, 2021</t>
        </is>
      </c>
    </row>
    <row r="3">
      <c r="A3" s="3" t="inlineStr">
        <is>
          <t>Business Combination and Asset Acquisition [Abstract]</t>
        </is>
      </c>
    </row>
    <row r="4">
      <c r="A4" s="4" t="inlineStr">
        <is>
          <t>Schedule of Acquired Properties</t>
        </is>
      </c>
      <c r="B4" s="4" t="inlineStr">
        <is>
          <t>As a result of the Merger, the Company acquired an ownership interest in the following 12 hotel properties: Hotels State Number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s 100% of this hotel. (b) Upon closing of the Merger, the Company owns 66.7% of this hotel.</t>
        </is>
      </c>
    </row>
    <row r="5">
      <c r="A5" s="4" t="inlineStr">
        <is>
          <t>Schedule of Total Consideration and Net Assets Acquired</t>
        </is>
      </c>
      <c r="B5" s="4" t="inlineStr">
        <is>
          <t xml:space="preserve">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September 30, 2020 (in thousands):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The following tables present a summary of assets acquired and liabilities assumed in this business combination, at the date of acquisition; as well as and revenues and earnings thereon, from the date of acquisition through September 30, 2021 (in thousands): Purchase Assets acquired at fair value: Net investment in hotel $ 39,500 Operating lease right-of-use assets 9,302 Cash and cash equivalents 529 Intangible assets 500 Restricted cash 2,372 Accounts receivable, net 967 Other assets 1,292 Total Assets 54,462 Liabilities assumed at fair value: Non-recourse debt, net (29,698) Accounts payable, accrued expenses and other liabilities (4,177) Operating lease liabilities (9,302) Total Liabilities (43,177) Total Identifiable Net Assets acquired at fair value 11,285 Fair value of WLT’s equity interest in jointly-owned investment prior to acquisition (9,187) Total cash consideration $ 2,098 </t>
        </is>
      </c>
    </row>
    <row r="6">
      <c r="A6" s="4" t="inlineStr">
        <is>
          <t>Schedule of Actual and Pro Forma Income</t>
        </is>
      </c>
      <c r="B6" s="4" t="inlineStr">
        <is>
          <t>From April 13, 2020 through September 30, 2020 Revenues $ 41,971 Net loss $ (99,920) From April 6, 2021 through September 30, 2021 Revenues $ 4,740 Net loss $ (4,300) (Dollars in thousands, except per share amounts) Three Months Ended September 30, Nine Months Ended September 30, 2021 2020 2021 2020 Pro forma total revenues $ 198,627 $ 75,196 $ 459,833 $ 301,361 Pro forma net loss $ (20,193) $ (89,584) $ (135,725) $ (355,827) Pro forma net loss attributable to Common Stockholders $ (18,321) $ (82,870) $ (128,376) $ (343,270) Pro forma loss per Class A share: Net loss attributable to Common Stockholders $ (13,428) $ (60,681) $ (94,077) $ (251,411) Basic and diluted pro forma weighted-average shares outstanding 167,661,942 167,571,806 167,582,962 167,567,658 Basic and diluted pro forma loss per share $ (0.08) $ (0.36) $ (0.56) $ (1.50) Pro forma loss per Class T share: Net loss attributable to Common Stockholders $ (4,893) $ (22,189) $ (34,299) $ (91,859) Basic and diluted pro forma weighted-average shares outstanding 61,095,773 61,175,258 61,097,028 61,175,258 Basic and diluted pro forma loss per share $ (0.08) $ (0.36) $ (0.56) $ (1.50)</t>
        </is>
      </c>
    </row>
    <row r="7">
      <c r="A7" s="4" t="inlineStr">
        <is>
          <t>Schedule of Intangible Assets Acquired</t>
        </is>
      </c>
      <c r="B7" s="4" t="inlineStr">
        <is>
          <t xml:space="preserve">In connection with the Merger, we have recorded intangibles comprised as follows (life in years, dollars in thousands): Weighted-Average Life Amount Amortizable Intangible Assets Trade name 8.0 $ 9,400 In-place leases 3.2 800 Total intangible assets $ 10,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et Investments in Hotels - (Tables)</t>
        </is>
      </c>
      <c r="B1" s="2" t="inlineStr">
        <is>
          <t>9 Months Ended</t>
        </is>
      </c>
    </row>
    <row r="2">
      <c r="B2" s="2" t="inlineStr">
        <is>
          <t>Sep. 30, 2021</t>
        </is>
      </c>
    </row>
    <row r="3">
      <c r="A3" s="3" t="inlineStr">
        <is>
          <t>Real Estate [Abstract]</t>
        </is>
      </c>
    </row>
    <row r="4">
      <c r="A4" s="4" t="inlineStr">
        <is>
          <t>Schedule of Hotel Properties</t>
        </is>
      </c>
      <c r="B4" s="4" t="inlineStr">
        <is>
          <t xml:space="preserve">Net investments in hotels are summarized as follows (in thousands): September 30, 2021 December 31, 2020 Buildings $ 2,195,281 $ 2,289,031 Land 603,748 627,296 Building and site improvements 189,865 194,162 Furniture, fixtures and equipment 172,779 193,517 Construction in progress 23,068 11,786 Hotels, at cost 3,184,741 3,315,792 Less: Accumulated depreciation (386,845) (356,328) Net investments in hotels $ 2,797,896 $ 2,959,464 </t>
        </is>
      </c>
    </row>
    <row r="5">
      <c r="A5" s="4" t="inlineStr">
        <is>
          <t>Schedule of Total Consideration and Net Assets Acquired</t>
        </is>
      </c>
      <c r="B5" s="4" t="inlineStr">
        <is>
          <t xml:space="preserve">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September 30, 2020 (in thousands):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The following tables present a summary of assets acquired and liabilities assumed in this business combination, at the date of acquisition; as well as and revenues and earnings thereon, from the date of acquisition through September 30, 2021 (in thousands): Purchase Assets acquired at fair value: Net investment in hotel $ 39,500 Operating lease right-of-use assets 9,302 Cash and cash equivalents 529 Intangible assets 500 Restricted cash 2,372 Accounts receivable, net 967 Other assets 1,292 Total Assets 54,462 Liabilities assumed at fair value: Non-recourse debt, net (29,698) Accounts payable, accrued expenses and other liabilities (4,177) Operating lease liabilities (9,302) Total Liabilities (43,177) Total Identifiable Net Assets acquired at fair value 11,285 Fair value of WLT’s equity interest in jointly-owned investment prior to acquisition (9,187) Total cash consideration $ 2,098 </t>
        </is>
      </c>
    </row>
    <row r="6">
      <c r="A6" s="4" t="inlineStr">
        <is>
          <t>Schedule of Actual and Pro Forma Income</t>
        </is>
      </c>
      <c r="B6" s="4" t="inlineStr">
        <is>
          <t>From April 13, 2020 through September 30, 2020 Revenues $ 41,971 Net loss $ (99,920) From April 6, 2021 through September 30, 2021 Revenues $ 4,740 Net loss $ (4,300) (Dollars in thousands, except per share amounts) Three Months Ended September 30, Nine Months Ended September 30, 2021 2020 2021 2020 Pro forma total revenues $ 198,627 $ 75,196 $ 459,833 $ 301,361 Pro forma net loss $ (20,193) $ (89,584) $ (135,725) $ (355,827) Pro forma net loss attributable to Common Stockholders $ (18,321) $ (82,870) $ (128,376) $ (343,270) Pro forma loss per Class A share: Net loss attributable to Common Stockholders $ (13,428) $ (60,681) $ (94,077) $ (251,411) Basic and diluted pro forma weighted-average shares outstanding 167,661,942 167,571,806 167,582,962 167,567,658 Basic and diluted pro forma loss per share $ (0.08) $ (0.36) $ (0.56) $ (1.50) Pro forma loss per Class T share: Net loss attributable to Common Stockholders $ (4,893) $ (22,189) $ (34,299) $ (91,859) Basic and diluted pro forma weighted-average shares outstanding 61,095,773 61,175,258 61,097,028 61,175,258 Basic and diluted pro forma loss per share $ (0.08) $ (0.36) $ (0.56) $ (1.50)</t>
        </is>
      </c>
    </row>
    <row r="7">
      <c r="A7" s="4" t="inlineStr">
        <is>
          <t>Schedule of Assets and Liabilities Held For Sale</t>
        </is>
      </c>
      <c r="B7" s="4" t="inlineStr">
        <is>
          <t xml:space="preserve">Below is a summary of our assets and liabilities held for sale (in thousands): September 30, 2021 Net investment in hotel $ 27,812 Other assets 107 Assets held for sale $ 27,919 Non-recourse debt, net $ 39,581 Other liabilities held for sale $ 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 - (Tables)</t>
        </is>
      </c>
      <c r="B1" s="2" t="inlineStr">
        <is>
          <t>9 Months Ended</t>
        </is>
      </c>
    </row>
    <row r="2">
      <c r="B2" s="2" t="inlineStr">
        <is>
          <t>Sep. 30, 2021</t>
        </is>
      </c>
    </row>
    <row r="3">
      <c r="A3" s="3" t="inlineStr">
        <is>
          <t>Equity Method Investments and Joint Ventures [Abstract]</t>
        </is>
      </c>
    </row>
    <row r="4">
      <c r="A4" s="4" t="inlineStr">
        <is>
          <t>Schedule of Equity Method Investments</t>
        </is>
      </c>
      <c r="B4" s="4" t="inlineStr">
        <is>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September 30, 2021 December 31, 2020 Ritz-Carlton Philadelphia Venture (a) PA 301 60.0 % Full-service $ 13,524 $ 18,157 Hyatt Centric French Quarter Venture (b) LA 254 80.0 % Full-service — 482 555 $ 13,524 $ 18,639 ___________ (a) We contributed $0.8 million to this investment during the nine months ended September 30, 2021. During the third quarter of 2021, we also received a distribution of $0.5 million representing a return of previous capital contributions. (b) We contributed $0.9 million to this investment during the first quarter of 2021. On April 6, 2021, we acquired the remaining 20% interest in the Hyatt Centric French Quarter Venture from an unaffiliated third party. Upon completion of the acquisition, the Company consolidates its 100% interest in this hotel ( Note 4 ). The following table sets forth our share of equity in losses from our Unconsolidated Hotels, which is based on the HLBV model, as well as certain amortization adjustments related to basis differentials from acquisitions of investments (in thousands): Three Months Ended September 30, Nine Months Ended September 30, Unconsolidated Hotels 2021 2020 2021 2020 Ritz-Carlton Philadelphia Venture $ (210) $ (3,074) $ (4,939) $ (9,975) Ritz-Carlton Bacara, Santa Barbara Venture (a) (b) — — — (20,968) Marriott Sawgrass Golf Resort &amp; Spa Venture (a) — — — (58) Hyatt Centric French Quarter Venture (c) — (127) (857) (138) Total equity in losses of equity method investments in real estate, net $ (210) $ (3,201) $ (5,796) $ (31,139) ___________ (a) Upon closing of the Merger on April 13, 2020, the Company owns 100% of this hotel and consolidates its real estate interest in this hotel therefore these amounts represent the equity in losses for the respective periods prior to the Merger. (b) Includes an other-than-temporary impairment charge of $17.8 million recognized on this investment during the nine months ended September 30, 2020 to reduce the carrying value of our equity investment in the venture to its estimated fair value. (c) On April 6, 2021, we acquired the remaining 20% interest in the Hyatt Centric French Quarter Venture from an unaffiliated third party. Upon completion of the acquisition, the Company owns 100% of this hotel and consolidates its real estate interest in this hotel therefore these amounts represent the equity in losses for the respective periods prior to the acquisition ( Note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are summarized as follows (dollars in thousands): September 30, 2021 December 31, 2020 Amortization Period (Years) Gross Carrying Amount Accumulated Net Carrying Gross Carrying Amount Accumulated Amortization Net Carrying Amount Finite-Lived Intangible Assets Villa/condo rental programs 45 - 55 $ 72,400 $ (10,660) $ 61,740 $ 72,400 $ (9,529) $ 62,871 Trade name 8 9,400 (1,728) 7,672 9,400 (844) 8,556 Other intangible assets 2 - 17 2,134 (1,126) 1,008 1,633 (775) 858 Total intangible assets, net $ 83,934 $ (13,514) $ 70,420 $ 83,433 $ (11,148) $ 72,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isk Management and Use of Derivative Financial Instruments -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On Our Consolidated Hotels</t>
        </is>
      </c>
      <c r="B4" s="4" t="inlineStr">
        <is>
          <t>The following table sets forth certain information regarding our derivative instruments on our Consolidated Hotels (in thousands): Derivatives Designated as Hedging Instruments Asset Derivatives Fair Value at Liability Derivatives Fair Value at Balance Sheet Location September 30, 2021 December 31, 2020 September 30, 2021 December 31, 2020 Interest rate caps Other assets $ 214 $ 9 $ — $ — Interest rate swaps Accounts payable, accrued expenses and other liabilities — — (3,126) (5,080) $ 214 $ 9 $ (3,126) $ (5,080)</t>
        </is>
      </c>
    </row>
    <row r="5">
      <c r="A5" s="4" t="inlineStr">
        <is>
          <t>Schedule of Derivative Instruments</t>
        </is>
      </c>
      <c r="B5" s="4" t="inlineStr">
        <is>
          <t>The interest rate swaps and caps that we had outstanding on our Consolidated Hotels as of September 30, 2021 and December 31, 2020 were designated as cash flow hedges and are summarized as follows (dollars in thousands): Number of Instruments at Notional Amount at Fair Value at Interest Rate Derivatives September 30, 2021 December 31, 2020 September 30, 2021 December 31, 2020 September 30, 2021 December 31, 2020 Interest rate swaps 2 2 $ 185,295 $ 187,550 $ (3,126) $ (5,080) Interest rate caps 11 9 671,185 427,745 214 9 $ 856,480 $ 615,295 $ (2,912) $ (5,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Class A</t>
        </is>
      </c>
    </row>
    <row r="3">
      <c r="A3" s="3" t="inlineStr">
        <is>
          <t>Equity</t>
        </is>
      </c>
    </row>
    <row r="4">
      <c r="A4" s="4" t="inlineStr">
        <is>
          <t>Common stock, par share value (usd per share)</t>
        </is>
      </c>
      <c r="B4" s="7" t="n">
        <v>0.001</v>
      </c>
      <c r="C4" s="7" t="n">
        <v>0.001</v>
      </c>
    </row>
    <row r="5">
      <c r="A5" s="4" t="inlineStr">
        <is>
          <t>Common stock, shares authorized (shares)</t>
        </is>
      </c>
      <c r="B5" s="5" t="n">
        <v>320000000</v>
      </c>
      <c r="C5" s="5" t="n">
        <v>320000000</v>
      </c>
    </row>
    <row r="6">
      <c r="A6" s="4" t="inlineStr">
        <is>
          <t>Common stock, shares, issued (shares)</t>
        </is>
      </c>
      <c r="B6" s="5" t="n">
        <v>167661941</v>
      </c>
      <c r="C6" s="5" t="n">
        <v>167441281</v>
      </c>
    </row>
    <row r="7">
      <c r="A7" s="4" t="inlineStr">
        <is>
          <t>Common shares, outstanding (shares)</t>
        </is>
      </c>
      <c r="B7" s="5" t="n">
        <v>167661941</v>
      </c>
      <c r="C7" s="5" t="n">
        <v>167441281</v>
      </c>
    </row>
    <row r="8">
      <c r="A8" s="4" t="inlineStr">
        <is>
          <t>Class T</t>
        </is>
      </c>
    </row>
    <row r="9">
      <c r="A9" s="3" t="inlineStr">
        <is>
          <t>Equity</t>
        </is>
      </c>
    </row>
    <row r="10">
      <c r="A10" s="4" t="inlineStr">
        <is>
          <t>Common stock, par share value (usd per share)</t>
        </is>
      </c>
      <c r="B10" s="7" t="n">
        <v>0.001</v>
      </c>
      <c r="C10" s="7" t="n">
        <v>0.001</v>
      </c>
    </row>
    <row r="11">
      <c r="A11" s="4" t="inlineStr">
        <is>
          <t>Common stock, shares authorized (shares)</t>
        </is>
      </c>
      <c r="B11" s="5" t="n">
        <v>80000000</v>
      </c>
      <c r="C11" s="5" t="n">
        <v>80000000</v>
      </c>
    </row>
    <row r="12">
      <c r="A12" s="4" t="inlineStr">
        <is>
          <t>Common stock, shares, issued (shares)</t>
        </is>
      </c>
      <c r="B12" s="5" t="n">
        <v>61095773</v>
      </c>
      <c r="C12" s="5" t="n">
        <v>61102438</v>
      </c>
    </row>
    <row r="13">
      <c r="A13" s="4" t="inlineStr">
        <is>
          <t>Common shares, outstanding (shares)</t>
        </is>
      </c>
      <c r="B13" s="5" t="n">
        <v>61095773</v>
      </c>
      <c r="C13" s="5" t="n">
        <v>61102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 (Tables)</t>
        </is>
      </c>
      <c r="B1" s="2" t="inlineStr">
        <is>
          <t>9 Months Ended</t>
        </is>
      </c>
    </row>
    <row r="2">
      <c r="B2" s="2" t="inlineStr">
        <is>
          <t>Sep. 30, 2021</t>
        </is>
      </c>
    </row>
    <row r="3">
      <c r="A3" s="3" t="inlineStr">
        <is>
          <t>Debt Disclosure [Abstract]</t>
        </is>
      </c>
    </row>
    <row r="4">
      <c r="A4" s="4" t="inlineStr">
        <is>
          <t>Schedule of Debt</t>
        </is>
      </c>
      <c r="B4" s="4" t="inlineStr">
        <is>
          <t>The following table presents the non-recourse debt, net on our Consolidated Hotel investments (dollars in thousands): Carrying Amount at Interest Rate Range Current Maturity Date Range (a) September 30, 2021 December 31, 2020 Fixed rate 3.6% – 4.9% 06/21 (b) – 04/24 $ 1,273,674 $ 1,286,839 Variable rate (c) 2.4% – 9.0% 01/22 – 06/24 858,844 883,063 $ 2,132,518 $ 2,169,902 ___________ (a) Many of our mortgage loans have extension options, which are subject to certain conditions. The maturity dates in the table do not reflect the extension options. (b) See discussion below on the Courtyard Times Square West mortgage loan, which matured on June 1, 2021. (c) The interest rate range presented for these mortgage loans reflect the rates in effect as of September 30, 2021 through the use of an interest rate swap or cap, when applicable.</t>
        </is>
      </c>
    </row>
    <row r="5">
      <c r="A5" s="4" t="inlineStr">
        <is>
          <t>Scheduled of Debt Principal Payments</t>
        </is>
      </c>
      <c r="B5" s="4" t="inlineStr">
        <is>
          <t xml:space="preserve">Scheduled debt principal payments during the remainder of 2021 and each of the next four calendar years following December 31, 2021 are as follows (in thousands): Years Ending December 31, Total 2021 (remainder) $ 102,724 2022 1,294,622 2023 530,981 2024 231,002 2025 — Total principal payments 2,159,329 Unamortized debt discount (19,207) Unamortized deferred financing costs (7,604) Total $ 2,132,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Tables)</t>
        </is>
      </c>
      <c r="B1" s="2" t="inlineStr">
        <is>
          <t>9 Months Ended</t>
        </is>
      </c>
    </row>
    <row r="2">
      <c r="B2" s="2" t="inlineStr">
        <is>
          <t>Sep. 30, 2021</t>
        </is>
      </c>
    </row>
    <row r="3">
      <c r="A3" s="3" t="inlineStr">
        <is>
          <t>Commitments and Contingencies Disclosure [Abstract]</t>
        </is>
      </c>
    </row>
    <row r="4">
      <c r="A4" s="4" t="inlineStr">
        <is>
          <t>Schedule of Certain Information Related to The Total Lease Cost</t>
        </is>
      </c>
      <c r="B4" s="4" t="inlineStr">
        <is>
          <t>Certain information related to the total lease cost for operating leases is as follows (in thousands): Three Months Ended September 30, Nine Months Ended September 30, 2021 2020 2021 2020 Fixed lease cost $ 3,494 $ 2,853 $ 9,789 $ 9,045 Variable lease cost (a) 163 4 272 103 Total lease cost $ 3,657 $ 2,857 $ 10,061 $ 9,148 ___________ (a) Our variable lease payments consist of payments based on a percentage of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and Equity - (Tables)</t>
        </is>
      </c>
      <c r="B1" s="2" t="inlineStr">
        <is>
          <t>9 Months Ended</t>
        </is>
      </c>
    </row>
    <row r="2">
      <c r="B2" s="2" t="inlineStr">
        <is>
          <t>Sep. 30, 2021</t>
        </is>
      </c>
    </row>
    <row r="3">
      <c r="A3" s="3" t="inlineStr">
        <is>
          <t>Earnings Per Share [Abstract]</t>
        </is>
      </c>
    </row>
    <row r="4">
      <c r="A4" s="4" t="inlineStr">
        <is>
          <t>Schedule of Loss Per Share</t>
        </is>
      </c>
      <c r="B4" s="4" t="inlineStr">
        <is>
          <t>Loss Per Share Three Months Ended September 30, Nine Months Ended September 30, 2021 2020 2021 2020 Net loss attributable to the Company $ (18,321) $ (81,376) $ (119,539) $ (265,934) Less: Preferred dividends — (401) — (1,742) Less: Fair value adjustment on reclassification of Series A Preferred Stock — 2,754 — 2,754 Net loss attributable to WLT Stockholders including amounts attributable to fair value adjustment $ (18,321) $ (79,023) $ (119,539) $ (264,922) The computation of basic and diluted earnings per share is as follows (in thousands, except share and per share amounts): Three Months Ended September 30, 2021 Three Months Ended September 30, 2020 Basic and Diluted Weighted-Average Allocation of Loss Basic and Diluted Loss Per Share Basic and Diluted Weighted-Average Allocation of Loss Basic and Diluted Loss Class A common stock 167,661,942 $ (13,428) $ (0.08) 167,571,806 $ (57,863) $ (0.35) Class T common stock 61,095,773 (4,893) (0.08) 61,175,258 (21,160) (0.35) Net loss attributable to Common Stockholders including amounts attributable to fair value adjustment $ (18,321) $ (79,023) Nine Months Ended September 30, 2021 Nine Months Ended September 30, 2020 Basic and Diluted Weighted-Average Allocation of Loss Basic and Diluted Loss Per Share Basic and Diluted Weighted-Average Allocation of Loss Basic and Diluted Loss Class A common stock 167,582,962 $ (87,601) $ (0.52) 153,838,492 $ (212,188) $ (1.38) Class T common stock 61,097,028 (31,938) (0.52) 38,178,719 (52,734) (1.38) Net loss attributable to Common Stockholders including amounts attributable to fair value adjustment $ (119,539) $ (264,922)</t>
        </is>
      </c>
    </row>
    <row r="5">
      <c r="A5" s="4" t="inlineStr">
        <is>
          <t>Schedule of Reclassification Out of Accumulated Other Comprehensive Income</t>
        </is>
      </c>
      <c r="B5" s="4" t="inlineStr">
        <is>
          <t>The following table presents a reconciliation of changes in Accumulated other comprehensive loss by component for the periods presented (in thousands): Three Months Ended September 30, Gains and Losses on Derivative Instruments 2021 2020 Beginning balance $ (524) $ (928) Other comprehensive loss before reclassifications (194) (45) Amounts reclassified from accumulated other comprehensive loss to: Interest expense 177 159 Total 177 159 Net current period other comprehensive (loss) income (17) 114 Net current period other comprehensive loss (income) attributable to noncontrolling interests 4 (1) Ending balance $ (537) $ (815) Nine Months Ended September 30, Gains and Losses on Derivative Instruments 2021 2020 Beginning balance $ (724) $ (172) Other comprehensive loss before reclassifications (307) (891) Amounts reclassified from accumulated other comprehensive loss to: Interest expense 492 260 Equity in losses of equity method investments in real estate, net — 6 Total 492 266 Net current period other comprehensive income (loss) 185 (625) Net current period other comprehensive loss (income) attributable to noncontrolling interests 2 (18) Ending balance $ (537) $ (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ndatorily Redeemable Preferred Stock - (Tables)</t>
        </is>
      </c>
      <c r="B1" s="2" t="inlineStr">
        <is>
          <t>9 Months Ended</t>
        </is>
      </c>
    </row>
    <row r="2">
      <c r="B2" s="2" t="inlineStr">
        <is>
          <t>Sep. 30, 2021</t>
        </is>
      </c>
    </row>
    <row r="3">
      <c r="A3" s="3" t="inlineStr">
        <is>
          <t>Equity [Abstract]</t>
        </is>
      </c>
    </row>
    <row r="4">
      <c r="A4" s="4" t="inlineStr">
        <is>
          <t>Schedule of Carrying Value of Series A and Series B Preferred Stock</t>
        </is>
      </c>
      <c r="B4" s="4" t="inlineStr">
        <is>
          <t xml:space="preserve">The following table presents the carrying value of our Series A and Series B Preferred Stock as of September 30, 2021 and December 31, 2020: Series A Preferred Stock at Series B Preferred Stock at September 30, 2021 December 31, 2020 September 30, 2021 December 31, 2020 Liquidation value $ 65,000 $ 65,000 $ 224,519 $ 200,000 Fair value discount (14,310) (14,310) (30,358) (30,358) 50,690 50,690 194,161 169,642 Accumulated amortization of fair value discount 3,600 1,336 7,212 2,675 Deferred financing costs — — (11,177) (11,169) Accumulated amortization of deferred financing costs — — 2,655 984 $ 54,290 $ 52,026 $ 192,851 $ 162,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greements and Transactions with Related Parties -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s present a summary of fees we paid, expenses we reimbursed and distributions we made to the Advisor, the CWI 1 Subadvisor and other affiliates, as described below, in accordance with the terms of those agreements (in thousands): Three Months Ended September 30, Nine Months Ended September 30, 2021 2020 2021 2020 Amounts Included in the Consolidated Statements of Operations Personnel and overhead reimbursements $ 75 $ 353 $ 279 $ 3,377 Asset management fees — — — 3,795 $ 75 $ 353 $ 279 $ 7,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33" customWidth="1" min="2" max="2"/>
    <col width="21" customWidth="1" min="3" max="3"/>
    <col width="21" customWidth="1" min="4" max="4"/>
    <col width="22" customWidth="1" min="5" max="5"/>
  </cols>
  <sheetData>
    <row r="1">
      <c r="A1" s="1" t="inlineStr">
        <is>
          <t>Business - (Details) $ in Thousands</t>
        </is>
      </c>
      <c r="B1" s="2" t="inlineStr">
        <is>
          <t>9 Months Ended</t>
        </is>
      </c>
    </row>
    <row r="2">
      <c r="B2" s="2" t="inlineStr">
        <is>
          <t>Sep. 30, 2021USD ($)propertyloan</t>
        </is>
      </c>
      <c r="C2" s="2" t="inlineStr">
        <is>
          <t>Oct. 19, 2021USD ($)</t>
        </is>
      </c>
      <c r="D2" s="2" t="inlineStr">
        <is>
          <t>Dec. 31, 2020USD ($)</t>
        </is>
      </c>
      <c r="E2" s="2" t="inlineStr">
        <is>
          <t>Sep. 30, 2020property</t>
        </is>
      </c>
    </row>
    <row r="3">
      <c r="A3" s="3" t="inlineStr">
        <is>
          <t>Collaborative Arrangement and Arrangement Other than Collaborative</t>
        </is>
      </c>
    </row>
    <row r="4">
      <c r="A4" s="4" t="inlineStr">
        <is>
          <t>Cash and cash equivalents</t>
        </is>
      </c>
      <c r="B4" s="6" t="n">
        <v>102217</v>
      </c>
      <c r="D4" s="6" t="n">
        <v>160383</v>
      </c>
    </row>
    <row r="5">
      <c r="A5" s="4" t="inlineStr">
        <is>
          <t>Non-recourse debt, net, including debt attributable to Assets held for sale</t>
        </is>
      </c>
      <c r="B5" s="5" t="n">
        <v>2132518</v>
      </c>
      <c r="D5" s="6" t="n">
        <v>2169902</v>
      </c>
    </row>
    <row r="6">
      <c r="A6" s="4" t="inlineStr">
        <is>
          <t>Liabilities for corporate guarantees</t>
        </is>
      </c>
      <c r="B6" s="6" t="n">
        <v>15600</v>
      </c>
    </row>
    <row r="7">
      <c r="A7" s="4" t="inlineStr">
        <is>
          <t>Number of mortgage loans extended | loan</t>
        </is>
      </c>
      <c r="B7" s="5" t="n">
        <v>7</v>
      </c>
    </row>
    <row r="8">
      <c r="A8" s="4" t="inlineStr">
        <is>
          <t>Loans refinanced</t>
        </is>
      </c>
      <c r="B8" s="6" t="n">
        <v>708100</v>
      </c>
    </row>
    <row r="9">
      <c r="A9" s="4" t="inlineStr">
        <is>
          <t>Current portion of long term debt</t>
        </is>
      </c>
      <c r="B9" s="5" t="n">
        <v>1200000</v>
      </c>
    </row>
    <row r="10">
      <c r="A10" s="4" t="inlineStr">
        <is>
          <t>Sold | Westin minneapolis | Subsequent event</t>
        </is>
      </c>
    </row>
    <row r="11">
      <c r="A11" s="3" t="inlineStr">
        <is>
          <t>Collaborative Arrangement and Arrangement Other than Collaborative</t>
        </is>
      </c>
    </row>
    <row r="12">
      <c r="A12" s="4" t="inlineStr">
        <is>
          <t>Loans repaid or refinanced</t>
        </is>
      </c>
      <c r="C12" s="6" t="n">
        <v>180900</v>
      </c>
    </row>
    <row r="13">
      <c r="A13" s="4" t="inlineStr">
        <is>
          <t>Series B Preferred Stock</t>
        </is>
      </c>
    </row>
    <row r="14">
      <c r="A14" s="3" t="inlineStr">
        <is>
          <t>Collaborative Arrangement and Arrangement Other than Collaborative</t>
        </is>
      </c>
    </row>
    <row r="15">
      <c r="A15" s="4" t="inlineStr">
        <is>
          <t>Aggregate optional purchase requirement for investors</t>
        </is>
      </c>
      <c r="B15" s="6" t="n">
        <v>150000</v>
      </c>
    </row>
    <row r="16">
      <c r="A16" s="4" t="inlineStr">
        <is>
          <t>Series B Preferred Stock | The Purchaser</t>
        </is>
      </c>
    </row>
    <row r="17">
      <c r="A17" s="3" t="inlineStr">
        <is>
          <t>Collaborative Arrangement and Arrangement Other than Collaborative</t>
        </is>
      </c>
    </row>
    <row r="18">
      <c r="A18" s="4" t="inlineStr">
        <is>
          <t>Share repurchase term (term)</t>
        </is>
      </c>
      <c r="B18" s="4" t="inlineStr">
        <is>
          <t>18 months</t>
        </is>
      </c>
    </row>
    <row r="19">
      <c r="A19" s="4" t="inlineStr">
        <is>
          <t>Consolidated Hotels</t>
        </is>
      </c>
    </row>
    <row r="20">
      <c r="A20" s="3" t="inlineStr">
        <is>
          <t>Collaborative Arrangement and Arrangement Other than Collaborative</t>
        </is>
      </c>
    </row>
    <row r="21">
      <c r="A21" s="4" t="inlineStr">
        <is>
          <t>Non-recourse debt, net, including debt attributable to Assets held for sale</t>
        </is>
      </c>
      <c r="B21" s="6" t="n">
        <v>2200000</v>
      </c>
    </row>
    <row r="22">
      <c r="A22" s="4" t="inlineStr">
        <is>
          <t>Hotel</t>
        </is>
      </c>
    </row>
    <row r="23">
      <c r="A23" s="3" t="inlineStr">
        <is>
          <t>Collaborative Arrangement and Arrangement Other than Collaborative</t>
        </is>
      </c>
    </row>
    <row r="24">
      <c r="A24" s="4" t="inlineStr">
        <is>
          <t>Number of real estate properties (property) | property</t>
        </is>
      </c>
      <c r="B24" s="5" t="n">
        <v>29</v>
      </c>
      <c r="E24" s="5" t="n">
        <v>6</v>
      </c>
    </row>
    <row r="25">
      <c r="A25" s="4" t="inlineStr">
        <is>
          <t>Hotel | Consolidated Hotels</t>
        </is>
      </c>
    </row>
    <row r="26">
      <c r="A26" s="3" t="inlineStr">
        <is>
          <t>Collaborative Arrangement and Arrangement Other than Collaborative</t>
        </is>
      </c>
    </row>
    <row r="27">
      <c r="A27" s="4" t="inlineStr">
        <is>
          <t>Number of real estate properties (property) | property</t>
        </is>
      </c>
      <c r="B27" s="5" t="n">
        <v>28</v>
      </c>
    </row>
    <row r="28">
      <c r="A28" s="4" t="inlineStr">
        <is>
          <t>Hotel | Unconsolidated Hotels</t>
        </is>
      </c>
    </row>
    <row r="29">
      <c r="A29" s="3" t="inlineStr">
        <is>
          <t>Collaborative Arrangement and Arrangement Other than Collaborative</t>
        </is>
      </c>
    </row>
    <row r="30">
      <c r="A30" s="4" t="inlineStr">
        <is>
          <t>Number of real estate properties (property) | property</t>
        </is>
      </c>
      <c r="B30" s="5" t="n">
        <v>1</v>
      </c>
    </row>
    <row r="31">
      <c r="A31" s="4" t="inlineStr">
        <is>
          <t>Operating Partnership</t>
        </is>
      </c>
    </row>
    <row r="32">
      <c r="A32" s="3" t="inlineStr">
        <is>
          <t>Collaborative Arrangement and Arrangement Other than Collaborative</t>
        </is>
      </c>
    </row>
    <row r="33">
      <c r="A33" s="4" t="inlineStr">
        <is>
          <t>Capital interest ownership in operating partnership (percentage)</t>
        </is>
      </c>
      <c r="B33" s="4" t="inlineStr">
        <is>
          <t>99.00%</t>
        </is>
      </c>
    </row>
    <row r="34">
      <c r="A34" s="4" t="inlineStr">
        <is>
          <t>Operating Partnership | CEO</t>
        </is>
      </c>
    </row>
    <row r="35">
      <c r="A35" s="3" t="inlineStr">
        <is>
          <t>Collaborative Arrangement and Arrangement Other than Collaborative</t>
        </is>
      </c>
    </row>
    <row r="36">
      <c r="A36" s="4" t="inlineStr">
        <is>
          <t>Capital interest ownership in operating partnership (percentage)</t>
        </is>
      </c>
      <c r="B36" s="4" t="inlineStr">
        <is>
          <t>1.00%</t>
        </is>
      </c>
    </row>
    <row r="37">
      <c r="A37" s="4" t="inlineStr">
        <is>
          <t>Watermark Capital | CEO</t>
        </is>
      </c>
    </row>
    <row r="38">
      <c r="A38" s="3" t="inlineStr">
        <is>
          <t>Collaborative Arrangement and Arrangement Other than Collaborative</t>
        </is>
      </c>
    </row>
    <row r="39">
      <c r="A39" s="4" t="inlineStr">
        <is>
          <t>Ownership interest (percentage)</t>
        </is>
      </c>
      <c r="B39"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38" customWidth="1" min="2" max="2"/>
    <col width="38" customWidth="1" min="3" max="3"/>
    <col width="24" customWidth="1" min="4" max="4"/>
  </cols>
  <sheetData>
    <row r="1">
      <c r="A1" s="1" t="inlineStr">
        <is>
          <t>Basis of Presentation - Narratives (Details)</t>
        </is>
      </c>
      <c r="B1" s="2" t="inlineStr">
        <is>
          <t>Sep. 30, 2021variable_interest_entity</t>
        </is>
      </c>
      <c r="C1" s="2" t="inlineStr">
        <is>
          <t>Dec. 31, 2020variable_interest_entity</t>
        </is>
      </c>
      <c r="D1" s="2" t="inlineStr">
        <is>
          <t>Apr. 13, 2020$ / shares</t>
        </is>
      </c>
    </row>
    <row r="2">
      <c r="A2" s="3" t="inlineStr">
        <is>
          <t>Business Acquisition [Line Items]</t>
        </is>
      </c>
    </row>
    <row r="3">
      <c r="A3" s="4" t="inlineStr">
        <is>
          <t>Variable interest entities, count | variable_interest_entity</t>
        </is>
      </c>
      <c r="B3" s="5" t="n">
        <v>2</v>
      </c>
      <c r="C3" s="5" t="n">
        <v>3</v>
      </c>
    </row>
    <row r="4">
      <c r="A4" s="4" t="inlineStr">
        <is>
          <t>CWI</t>
        </is>
      </c>
    </row>
    <row r="5">
      <c r="A5" s="3" t="inlineStr">
        <is>
          <t>Business Acquisition [Line Items]</t>
        </is>
      </c>
    </row>
    <row r="6">
      <c r="A6" s="4" t="inlineStr">
        <is>
          <t>Exchange ratio (shares) | $ / shares</t>
        </is>
      </c>
      <c r="D6" s="9" t="n">
        <v>0.91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ariable Interest Entity Disclosure (Details) - USD ($) $ in Thousands</t>
        </is>
      </c>
      <c r="B1" s="2" t="inlineStr">
        <is>
          <t>Sep. 30, 2021</t>
        </is>
      </c>
      <c r="C1" s="2" t="inlineStr">
        <is>
          <t>Dec. 31, 2020</t>
        </is>
      </c>
    </row>
    <row r="2">
      <c r="A2" s="3" t="inlineStr">
        <is>
          <t>Variable Interest Entity [Line Items]</t>
        </is>
      </c>
    </row>
    <row r="3">
      <c r="A3" s="4" t="inlineStr">
        <is>
          <t>Net investments in hotels</t>
        </is>
      </c>
      <c r="B3" s="6" t="n">
        <v>2797896</v>
      </c>
      <c r="C3" s="6" t="n">
        <v>2959464</v>
      </c>
    </row>
    <row r="4">
      <c r="A4" s="4" t="inlineStr">
        <is>
          <t>Intangible assets, net</t>
        </is>
      </c>
      <c r="B4" s="5" t="n">
        <v>70420</v>
      </c>
      <c r="C4" s="5" t="n">
        <v>72285</v>
      </c>
    </row>
    <row r="5">
      <c r="A5" s="4" t="inlineStr">
        <is>
          <t>Total assets</t>
        </is>
      </c>
      <c r="B5" s="5" t="n">
        <v>3320592</v>
      </c>
      <c r="C5" s="5" t="n">
        <v>3419326</v>
      </c>
    </row>
    <row r="6">
      <c r="A6" s="4" t="inlineStr">
        <is>
          <t>Carrying Amount</t>
        </is>
      </c>
      <c r="B6" s="5" t="n">
        <v>2132518</v>
      </c>
      <c r="C6" s="5" t="n">
        <v>2169902</v>
      </c>
    </row>
    <row r="7">
      <c r="A7" s="4" t="inlineStr">
        <is>
          <t>Total liabilities</t>
        </is>
      </c>
      <c r="B7" s="5" t="n">
        <v>2665748</v>
      </c>
      <c r="C7" s="5" t="n">
        <v>2632910</v>
      </c>
    </row>
    <row r="8">
      <c r="A8" s="4" t="inlineStr">
        <is>
          <t>VIE</t>
        </is>
      </c>
    </row>
    <row r="9">
      <c r="A9" s="3" t="inlineStr">
        <is>
          <t>Variable Interest Entity [Line Items]</t>
        </is>
      </c>
    </row>
    <row r="10">
      <c r="A10" s="4" t="inlineStr">
        <is>
          <t>Net investments in hotels</t>
        </is>
      </c>
      <c r="B10" s="5" t="n">
        <v>363760</v>
      </c>
      <c r="C10" s="5" t="n">
        <v>461142</v>
      </c>
    </row>
    <row r="11">
      <c r="A11" s="4" t="inlineStr">
        <is>
          <t>Intangible assets, net</t>
        </is>
      </c>
      <c r="B11" s="5" t="n">
        <v>35632</v>
      </c>
      <c r="C11" s="5" t="n">
        <v>36234</v>
      </c>
    </row>
    <row r="12">
      <c r="A12" s="4" t="inlineStr">
        <is>
          <t>Total assets</t>
        </is>
      </c>
      <c r="B12" s="5" t="n">
        <v>436015</v>
      </c>
      <c r="C12" s="5" t="n">
        <v>520833</v>
      </c>
    </row>
    <row r="13">
      <c r="A13" s="4" t="inlineStr">
        <is>
          <t>Carrying Amount</t>
        </is>
      </c>
      <c r="B13" s="5" t="n">
        <v>253818</v>
      </c>
      <c r="C13" s="5" t="n">
        <v>327597</v>
      </c>
    </row>
    <row r="14">
      <c r="A14" s="4" t="inlineStr">
        <is>
          <t>Total liabilities</t>
        </is>
      </c>
      <c r="B14" s="6" t="n">
        <v>283022</v>
      </c>
      <c r="C14" s="6" t="n">
        <v>354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102217</v>
      </c>
      <c r="C3" s="6" t="n">
        <v>160383</v>
      </c>
    </row>
    <row r="4">
      <c r="A4" s="4" t="inlineStr">
        <is>
          <t>Restricted cash</t>
        </is>
      </c>
      <c r="B4" s="5" t="n">
        <v>128113</v>
      </c>
      <c r="C4" s="5" t="n">
        <v>91081</v>
      </c>
    </row>
    <row r="5">
      <c r="A5" s="4" t="inlineStr">
        <is>
          <t>Total cash and cash equivalents and restricted cash</t>
        </is>
      </c>
      <c r="B5" s="6" t="n">
        <v>230330</v>
      </c>
      <c r="C5" s="6" t="n">
        <v>251464</v>
      </c>
      <c r="D5" s="6" t="n">
        <v>321536</v>
      </c>
      <c r="E5" s="6" t="n">
        <v>1253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of CWI 1 and CWI 2 - Narratives (Details) - USD ($) $ / shares in Units, $ in Thousands</t>
        </is>
      </c>
      <c r="B1" s="2" t="inlineStr">
        <is>
          <t>Apr. 13, 2020</t>
        </is>
      </c>
      <c r="C1" s="2" t="inlineStr">
        <is>
          <t>Sep. 30, 2021</t>
        </is>
      </c>
      <c r="D1" s="2" t="inlineStr">
        <is>
          <t>Sep. 30, 2020</t>
        </is>
      </c>
      <c r="E1" s="2" t="inlineStr">
        <is>
          <t>Sep. 30, 2021</t>
        </is>
      </c>
      <c r="F1" s="2" t="inlineStr">
        <is>
          <t>Sep. 30, 2020</t>
        </is>
      </c>
      <c r="G1" s="2" t="inlineStr">
        <is>
          <t>Dec. 31, 2020</t>
        </is>
      </c>
    </row>
    <row r="2">
      <c r="A2" s="3" t="inlineStr">
        <is>
          <t>Business Acquisition [Line Items]</t>
        </is>
      </c>
    </row>
    <row r="3">
      <c r="A3" s="4" t="inlineStr">
        <is>
          <t>Preferred stock, par share value (usd per share)</t>
        </is>
      </c>
      <c r="C3" s="7" t="n">
        <v>0.001</v>
      </c>
      <c r="E3" s="7" t="n">
        <v>0.001</v>
      </c>
      <c r="G3" s="7" t="n">
        <v>0.001</v>
      </c>
    </row>
    <row r="4">
      <c r="A4" s="4" t="inlineStr">
        <is>
          <t>Bargain purchase gain</t>
        </is>
      </c>
      <c r="C4" s="6" t="n">
        <v>0</v>
      </c>
      <c r="D4" s="6" t="n">
        <v>0</v>
      </c>
      <c r="E4" s="6" t="n">
        <v>0</v>
      </c>
      <c r="F4" s="6" t="n">
        <v>78696</v>
      </c>
    </row>
    <row r="5">
      <c r="A5" s="4" t="inlineStr">
        <is>
          <t>Transaction costs</t>
        </is>
      </c>
      <c r="C5" s="6" t="n">
        <v>345</v>
      </c>
      <c r="D5" s="5" t="n">
        <v>27</v>
      </c>
      <c r="E5" s="6" t="n">
        <v>345</v>
      </c>
      <c r="F5" s="5" t="n">
        <v>18376</v>
      </c>
    </row>
    <row r="6">
      <c r="A6" s="4" t="inlineStr">
        <is>
          <t>Class A</t>
        </is>
      </c>
    </row>
    <row r="7">
      <c r="A7" s="3" t="inlineStr">
        <is>
          <t>Business Acquisition [Line Items]</t>
        </is>
      </c>
    </row>
    <row r="8">
      <c r="A8" s="4" t="inlineStr">
        <is>
          <t>Common stock, par share value (usd per share)</t>
        </is>
      </c>
      <c r="C8" s="7" t="n">
        <v>0.001</v>
      </c>
      <c r="E8" s="7" t="n">
        <v>0.001</v>
      </c>
      <c r="G8" s="7" t="n">
        <v>0.001</v>
      </c>
    </row>
    <row r="9">
      <c r="A9" s="4" t="inlineStr">
        <is>
          <t>CWI 1</t>
        </is>
      </c>
    </row>
    <row r="10">
      <c r="A10" s="3" t="inlineStr">
        <is>
          <t>Business Acquisition [Line Items]</t>
        </is>
      </c>
    </row>
    <row r="11">
      <c r="A11" s="4" t="inlineStr">
        <is>
          <t>Common stock, par share value (usd per share)</t>
        </is>
      </c>
      <c r="B11" s="7" t="n">
        <v>0.001</v>
      </c>
    </row>
    <row r="12">
      <c r="A12" s="4" t="inlineStr">
        <is>
          <t>Exchange ratio (shares)</t>
        </is>
      </c>
      <c r="B12" s="9" t="n">
        <v>0.9106</v>
      </c>
    </row>
    <row r="13">
      <c r="A13" s="4" t="inlineStr">
        <is>
          <t>Shares issued as consideration (shares)</t>
        </is>
      </c>
      <c r="B13" s="5" t="n">
        <v>103756037</v>
      </c>
    </row>
    <row r="14">
      <c r="A14" s="4" t="inlineStr">
        <is>
          <t>Bargain purchase gain</t>
        </is>
      </c>
      <c r="B14" s="6" t="n">
        <v>78700</v>
      </c>
    </row>
    <row r="15">
      <c r="A15" s="4" t="inlineStr">
        <is>
          <t>Unamortized discount</t>
        </is>
      </c>
      <c r="B15" s="6" t="n">
        <v>69500</v>
      </c>
    </row>
    <row r="16">
      <c r="A16" s="4" t="inlineStr">
        <is>
          <t>Transaction costs</t>
        </is>
      </c>
      <c r="D16" s="6" t="n">
        <v>100</v>
      </c>
      <c r="F16" s="6" t="n">
        <v>18400</v>
      </c>
    </row>
    <row r="17">
      <c r="A17" s="4" t="inlineStr">
        <is>
          <t>CWI 1 | Class A</t>
        </is>
      </c>
    </row>
    <row r="18">
      <c r="A18" s="3" t="inlineStr">
        <is>
          <t>Business Acquisition [Line Items]</t>
        </is>
      </c>
    </row>
    <row r="19">
      <c r="A19" s="4" t="inlineStr">
        <is>
          <t>Common stock, par share value (usd per share)</t>
        </is>
      </c>
      <c r="B19" s="7" t="n">
        <v>0.001</v>
      </c>
    </row>
    <row r="20">
      <c r="A20" s="4" t="inlineStr">
        <is>
          <t>CWI 1 | Class A | WCP</t>
        </is>
      </c>
    </row>
    <row r="21">
      <c r="A21" s="3" t="inlineStr">
        <is>
          <t>Business Acquisition [Line Items]</t>
        </is>
      </c>
    </row>
    <row r="22">
      <c r="A22" s="4" t="inlineStr">
        <is>
          <t>Shares issued as consideration (shares)</t>
        </is>
      </c>
      <c r="B22" s="5" t="n">
        <v>2840549</v>
      </c>
    </row>
    <row r="23">
      <c r="A23" s="4" t="inlineStr">
        <is>
          <t>CWI 1 | Class A | Watermark Capital | CWI 2 OP</t>
        </is>
      </c>
    </row>
    <row r="24">
      <c r="A24" s="3" t="inlineStr">
        <is>
          <t>Business Acquisition [Line Items]</t>
        </is>
      </c>
    </row>
    <row r="25">
      <c r="A25" s="4" t="inlineStr">
        <is>
          <t>Shares issued as consideration (shares)</t>
        </is>
      </c>
      <c r="B25" s="5" t="n">
        <v>2417996</v>
      </c>
    </row>
    <row r="26">
      <c r="A26" s="4" t="inlineStr">
        <is>
          <t>CWI 1 | Series A Preferred Stock | WCP</t>
        </is>
      </c>
    </row>
    <row r="27">
      <c r="A27" s="3" t="inlineStr">
        <is>
          <t>Business Acquisition [Line Items]</t>
        </is>
      </c>
    </row>
    <row r="28">
      <c r="A28" s="4" t="inlineStr">
        <is>
          <t>Shares issued as consideration (shares)</t>
        </is>
      </c>
      <c r="B28" s="5" t="n">
        <v>1300000</v>
      </c>
    </row>
    <row r="29">
      <c r="A29" s="4" t="inlineStr">
        <is>
          <t>Preferred stock, par share value (usd per share)</t>
        </is>
      </c>
      <c r="B29" s="7" t="n">
        <v>0.001</v>
      </c>
    </row>
    <row r="30">
      <c r="A30" s="4" t="inlineStr">
        <is>
          <t>Preferred stock liquidation preference (usd per share)</t>
        </is>
      </c>
      <c r="B30" s="6" t="n">
        <v>50</v>
      </c>
    </row>
    <row r="31">
      <c r="A31" s="4" t="inlineStr">
        <is>
          <t>Shares issued as compensation in acquisition</t>
        </is>
      </c>
      <c r="B31" s="6" t="n">
        <v>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Hotel Revenues</t>
        </is>
      </c>
    </row>
    <row r="4">
      <c r="A4" s="4" t="inlineStr">
        <is>
          <t>Business interruption income</t>
        </is>
      </c>
      <c r="B4" s="6" t="n">
        <v>0</v>
      </c>
      <c r="C4" s="6" t="n">
        <v>426000</v>
      </c>
      <c r="D4" s="6" t="n">
        <v>545000</v>
      </c>
      <c r="E4" s="6" t="n">
        <v>942000</v>
      </c>
    </row>
    <row r="5">
      <c r="A5" s="4" t="inlineStr">
        <is>
          <t>Total Hotel Revenues</t>
        </is>
      </c>
      <c r="B5" s="5" t="n">
        <v>198627000</v>
      </c>
      <c r="C5" s="5" t="n">
        <v>73668000</v>
      </c>
      <c r="D5" s="5" t="n">
        <v>458559000</v>
      </c>
      <c r="E5" s="5" t="n">
        <v>208943000</v>
      </c>
    </row>
    <row r="6">
      <c r="A6" s="3" t="inlineStr">
        <is>
          <t>Expenses</t>
        </is>
      </c>
    </row>
    <row r="7">
      <c r="A7" s="4" t="inlineStr">
        <is>
          <t>Property taxes, insurance, rent and other</t>
        </is>
      </c>
      <c r="B7" s="5" t="n">
        <v>23182000</v>
      </c>
      <c r="C7" s="5" t="n">
        <v>22913000</v>
      </c>
      <c r="D7" s="5" t="n">
        <v>71634000</v>
      </c>
      <c r="E7" s="5" t="n">
        <v>58952000</v>
      </c>
    </row>
    <row r="8">
      <c r="A8" s="4" t="inlineStr">
        <is>
          <t>General and administrative</t>
        </is>
      </c>
      <c r="B8" s="5" t="n">
        <v>18578000</v>
      </c>
      <c r="C8" s="5" t="n">
        <v>15091000</v>
      </c>
      <c r="D8" s="5" t="n">
        <v>47790000</v>
      </c>
      <c r="E8" s="5" t="n">
        <v>34463000</v>
      </c>
    </row>
    <row r="9">
      <c r="A9" s="4" t="inlineStr">
        <is>
          <t>Sales and marketing</t>
        </is>
      </c>
      <c r="B9" s="5" t="n">
        <v>14622000</v>
      </c>
      <c r="C9" s="5" t="n">
        <v>6384000</v>
      </c>
      <c r="D9" s="5" t="n">
        <v>34876000</v>
      </c>
      <c r="E9" s="5" t="n">
        <v>21955000</v>
      </c>
    </row>
    <row r="10">
      <c r="A10" s="4" t="inlineStr">
        <is>
          <t>Repairs and maintenance</t>
        </is>
      </c>
      <c r="B10" s="5" t="n">
        <v>7723000</v>
      </c>
      <c r="C10" s="5" t="n">
        <v>5496000</v>
      </c>
      <c r="D10" s="5" t="n">
        <v>20218000</v>
      </c>
      <c r="E10" s="5" t="n">
        <v>14009000</v>
      </c>
    </row>
    <row r="11">
      <c r="A11" s="4" t="inlineStr">
        <is>
          <t>Depreciation and amortization</t>
        </is>
      </c>
      <c r="B11" s="5" t="n">
        <v>28647000</v>
      </c>
      <c r="C11" s="5" t="n">
        <v>31920000</v>
      </c>
      <c r="D11" s="5" t="n">
        <v>89374000</v>
      </c>
      <c r="E11" s="5" t="n">
        <v>82629000</v>
      </c>
    </row>
    <row r="12">
      <c r="A12" s="4" t="inlineStr">
        <is>
          <t>Total Hotel Operating Expenses</t>
        </is>
      </c>
      <c r="B12" s="5" t="n">
        <v>173647000</v>
      </c>
      <c r="C12" s="5" t="n">
        <v>118847000</v>
      </c>
      <c r="D12" s="5" t="n">
        <v>455917000</v>
      </c>
      <c r="E12" s="5" t="n">
        <v>323087000</v>
      </c>
    </row>
    <row r="13">
      <c r="A13" s="4" t="inlineStr">
        <is>
          <t>Corporate general and administrative expenses</t>
        </is>
      </c>
      <c r="B13" s="5" t="n">
        <v>7337000</v>
      </c>
      <c r="C13" s="5" t="n">
        <v>6715000</v>
      </c>
      <c r="D13" s="5" t="n">
        <v>22938000</v>
      </c>
      <c r="E13" s="5" t="n">
        <v>15900000</v>
      </c>
    </row>
    <row r="14">
      <c r="A14" s="4" t="inlineStr">
        <is>
          <t>Loss (gain) on property-related insurance claims, net</t>
        </is>
      </c>
      <c r="B14" s="5" t="n">
        <v>956000</v>
      </c>
      <c r="C14" s="5" t="n">
        <v>-1030000</v>
      </c>
      <c r="D14" s="5" t="n">
        <v>-1571000</v>
      </c>
      <c r="E14" s="5" t="n">
        <v>-1030000</v>
      </c>
    </row>
    <row r="15">
      <c r="A15" s="4" t="inlineStr">
        <is>
          <t>Transaction costs</t>
        </is>
      </c>
      <c r="B15" s="5" t="n">
        <v>345000</v>
      </c>
      <c r="C15" s="5" t="n">
        <v>27000</v>
      </c>
      <c r="D15" s="5" t="n">
        <v>345000</v>
      </c>
      <c r="E15" s="5" t="n">
        <v>18376000</v>
      </c>
    </row>
    <row r="16">
      <c r="A16" s="4" t="inlineStr">
        <is>
          <t>Asset management fees to affiliate</t>
        </is>
      </c>
      <c r="B16" s="5" t="n">
        <v>0</v>
      </c>
      <c r="C16" s="5" t="n">
        <v>0</v>
      </c>
      <c r="D16" s="5" t="n">
        <v>0</v>
      </c>
      <c r="E16" s="5" t="n">
        <v>3795000</v>
      </c>
    </row>
    <row r="17">
      <c r="A17" s="4" t="inlineStr">
        <is>
          <t>Impairment charges</t>
        </is>
      </c>
      <c r="B17" s="5" t="n">
        <v>0</v>
      </c>
      <c r="C17" s="5" t="n">
        <v>0</v>
      </c>
      <c r="D17" s="5" t="n">
        <v>0</v>
      </c>
      <c r="E17" s="5" t="n">
        <v>120220000</v>
      </c>
    </row>
    <row r="18">
      <c r="A18" s="4" t="inlineStr">
        <is>
          <t>Total Expenses</t>
        </is>
      </c>
      <c r="B18" s="5" t="n">
        <v>182285000</v>
      </c>
      <c r="C18" s="5" t="n">
        <v>124559000</v>
      </c>
      <c r="D18" s="5" t="n">
        <v>477629000</v>
      </c>
      <c r="E18" s="5" t="n">
        <v>480348000</v>
      </c>
    </row>
    <row r="19">
      <c r="A19" s="4" t="inlineStr">
        <is>
          <t>Operating Income (Loss) before net gain on sale of real estate</t>
        </is>
      </c>
      <c r="B19" s="5" t="n">
        <v>16342000</v>
      </c>
      <c r="C19" s="5" t="n">
        <v>-50891000</v>
      </c>
      <c r="D19" s="5" t="n">
        <v>-19070000</v>
      </c>
      <c r="E19" s="5" t="n">
        <v>-271405000</v>
      </c>
    </row>
    <row r="20">
      <c r="A20" s="4" t="inlineStr">
        <is>
          <t>Net gain on sale of real estate</t>
        </is>
      </c>
      <c r="B20" s="5" t="n">
        <v>5223000</v>
      </c>
      <c r="C20" s="5" t="n">
        <v>3227000</v>
      </c>
      <c r="D20" s="5" t="n">
        <v>23298000</v>
      </c>
      <c r="E20" s="5" t="n">
        <v>2738000</v>
      </c>
    </row>
    <row r="21">
      <c r="A21" s="4" t="inlineStr">
        <is>
          <t>Operating Income (Loss)</t>
        </is>
      </c>
      <c r="B21" s="5" t="n">
        <v>21565000</v>
      </c>
      <c r="C21" s="5" t="n">
        <v>-47664000</v>
      </c>
      <c r="D21" s="5" t="n">
        <v>4228000</v>
      </c>
      <c r="E21" s="5" t="n">
        <v>-268667000</v>
      </c>
    </row>
    <row r="22">
      <c r="A22" s="4" t="inlineStr">
        <is>
          <t>Interest expense</t>
        </is>
      </c>
      <c r="B22" s="5" t="n">
        <v>-40878000</v>
      </c>
      <c r="C22" s="5" t="n">
        <v>-38719000</v>
      </c>
      <c r="D22" s="5" t="n">
        <v>-126365000</v>
      </c>
      <c r="E22" s="5" t="n">
        <v>-83449000</v>
      </c>
    </row>
    <row r="23">
      <c r="A23" s="4" t="inlineStr">
        <is>
          <t>Net gain on change in control of interests</t>
        </is>
      </c>
      <c r="B23" s="5" t="n">
        <v>0</v>
      </c>
      <c r="C23" s="5" t="n">
        <v>0</v>
      </c>
      <c r="D23" s="5" t="n">
        <v>8612000</v>
      </c>
      <c r="E23" s="5" t="n">
        <v>22250000</v>
      </c>
    </row>
    <row r="24">
      <c r="A24" s="4" t="inlineStr">
        <is>
          <t>Gain (Loss) on Extinguishment of Debt</t>
        </is>
      </c>
      <c r="B24" s="5" t="n">
        <v>-1111000</v>
      </c>
      <c r="C24" s="5" t="n">
        <v>0</v>
      </c>
      <c r="D24" s="5" t="n">
        <v>-6630000</v>
      </c>
      <c r="E24" s="5" t="n">
        <v>0</v>
      </c>
    </row>
    <row r="25">
      <c r="A25" s="4" t="inlineStr">
        <is>
          <t>Equity in losses of equity method investments in real estate, net</t>
        </is>
      </c>
      <c r="B25" s="5" t="n">
        <v>-210000</v>
      </c>
      <c r="C25" s="5" t="n">
        <v>-3201000</v>
      </c>
      <c r="D25" s="5" t="n">
        <v>-5796000</v>
      </c>
      <c r="E25" s="5" t="n">
        <v>-31139000</v>
      </c>
    </row>
    <row r="26">
      <c r="A26" s="4" t="inlineStr">
        <is>
          <t>Other income and (expense)</t>
        </is>
      </c>
      <c r="B26" s="5" t="n">
        <v>-88000</v>
      </c>
      <c r="C26" s="5" t="n">
        <v>-55000</v>
      </c>
      <c r="D26" s="5" t="n">
        <v>-244000</v>
      </c>
      <c r="E26" s="5" t="n">
        <v>2000</v>
      </c>
    </row>
    <row r="27">
      <c r="A27" s="4" t="inlineStr">
        <is>
          <t>Bargain purchase gain</t>
        </is>
      </c>
      <c r="B27" s="5" t="n">
        <v>0</v>
      </c>
      <c r="C27" s="5" t="n">
        <v>0</v>
      </c>
      <c r="D27" s="5" t="n">
        <v>0</v>
      </c>
      <c r="E27" s="5" t="n">
        <v>78696000</v>
      </c>
    </row>
    <row r="28">
      <c r="A28" s="4" t="inlineStr">
        <is>
          <t>Loss before income taxes</t>
        </is>
      </c>
      <c r="B28" s="5" t="n">
        <v>-20722000</v>
      </c>
      <c r="C28" s="5" t="n">
        <v>-89639000</v>
      </c>
      <c r="D28" s="5" t="n">
        <v>-126195000</v>
      </c>
      <c r="E28" s="5" t="n">
        <v>-282307000</v>
      </c>
    </row>
    <row r="29">
      <c r="A29" s="4" t="inlineStr">
        <is>
          <t>Benefit from (provision for) income taxes</t>
        </is>
      </c>
      <c r="B29" s="5" t="n">
        <v>529000</v>
      </c>
      <c r="C29" s="5" t="n">
        <v>1549000</v>
      </c>
      <c r="D29" s="5" t="n">
        <v>-693000</v>
      </c>
      <c r="E29" s="5" t="n">
        <v>7525000</v>
      </c>
    </row>
    <row r="30">
      <c r="A30" s="4" t="inlineStr">
        <is>
          <t>Net Loss</t>
        </is>
      </c>
      <c r="B30" s="5" t="n">
        <v>-20193000</v>
      </c>
      <c r="C30" s="5" t="n">
        <v>-88090000</v>
      </c>
      <c r="D30" s="5" t="n">
        <v>-126888000</v>
      </c>
      <c r="E30" s="5" t="n">
        <v>-274782000</v>
      </c>
    </row>
    <row r="31">
      <c r="A31" s="4" t="inlineStr">
        <is>
          <t>Loss attributable to noncontrolling interests</t>
        </is>
      </c>
      <c r="B31" s="5" t="n">
        <v>1872000</v>
      </c>
      <c r="C31" s="5" t="n">
        <v>6714000</v>
      </c>
      <c r="D31" s="5" t="n">
        <v>7349000</v>
      </c>
      <c r="E31" s="5" t="n">
        <v>8848000</v>
      </c>
    </row>
    <row r="32">
      <c r="A32" s="4" t="inlineStr">
        <is>
          <t>Net Loss Attributable to the Company</t>
        </is>
      </c>
      <c r="B32" s="5" t="n">
        <v>-18321000</v>
      </c>
      <c r="C32" s="5" t="n">
        <v>-81376000</v>
      </c>
      <c r="D32" s="5" t="n">
        <v>-119539000</v>
      </c>
      <c r="E32" s="5" t="n">
        <v>-265934000</v>
      </c>
    </row>
    <row r="33">
      <c r="A33" s="4" t="inlineStr">
        <is>
          <t>Preferred dividends</t>
        </is>
      </c>
      <c r="B33" s="5" t="n">
        <v>0</v>
      </c>
      <c r="C33" s="5" t="n">
        <v>-401000</v>
      </c>
      <c r="D33" s="5" t="n">
        <v>0</v>
      </c>
      <c r="E33" s="5" t="n">
        <v>-1742000</v>
      </c>
    </row>
    <row r="34">
      <c r="A34" s="4" t="inlineStr">
        <is>
          <t>Net Loss Attributable to Common Stockholders</t>
        </is>
      </c>
      <c r="B34" s="5" t="n">
        <v>-18321000</v>
      </c>
      <c r="C34" s="5" t="n">
        <v>-81777000</v>
      </c>
      <c r="D34" s="5" t="n">
        <v>-119539000</v>
      </c>
      <c r="E34" s="5" t="n">
        <v>-267676000</v>
      </c>
    </row>
    <row r="35">
      <c r="A35" s="4" t="inlineStr">
        <is>
          <t>Net Loss Attributable to Common Stockholders, basic</t>
        </is>
      </c>
      <c r="B35" s="5" t="n">
        <v>-18321000</v>
      </c>
      <c r="C35" s="5" t="n">
        <v>-81777000</v>
      </c>
      <c r="D35" s="5" t="n">
        <v>-119539000</v>
      </c>
      <c r="E35" s="5" t="n">
        <v>-267676000</v>
      </c>
    </row>
    <row r="36">
      <c r="A36" s="4" t="inlineStr">
        <is>
          <t>Class A</t>
        </is>
      </c>
    </row>
    <row r="37">
      <c r="A37" s="3" t="inlineStr">
        <is>
          <t>Expenses</t>
        </is>
      </c>
    </row>
    <row r="38">
      <c r="A38" s="4" t="inlineStr">
        <is>
          <t>Net Loss Attributable to Common Stockholders</t>
        </is>
      </c>
      <c r="B38" s="5" t="n">
        <v>-13428000</v>
      </c>
      <c r="C38" s="5" t="n">
        <v>-59880000</v>
      </c>
      <c r="D38" s="5" t="n">
        <v>-87601000</v>
      </c>
      <c r="E38" s="5" t="n">
        <v>-214394000</v>
      </c>
    </row>
    <row r="39">
      <c r="A39" s="4" t="inlineStr">
        <is>
          <t>Net Loss Attributable to Common Stockholders, basic</t>
        </is>
      </c>
      <c r="B39" s="5" t="n">
        <v>-13428000</v>
      </c>
      <c r="C39" s="5" t="n">
        <v>-59880000</v>
      </c>
      <c r="D39" s="5" t="n">
        <v>-87601000</v>
      </c>
      <c r="E39" s="5" t="n">
        <v>-214394000</v>
      </c>
    </row>
    <row r="40">
      <c r="A40" s="4" t="inlineStr">
        <is>
          <t>Net Loss Attributable to Common Stockholders, diluted</t>
        </is>
      </c>
      <c r="B40" s="6" t="n">
        <v>-13428000</v>
      </c>
      <c r="C40" s="6" t="n">
        <v>-59880000</v>
      </c>
      <c r="D40" s="6" t="n">
        <v>-87601000</v>
      </c>
      <c r="E40" s="6" t="n">
        <v>-214394000</v>
      </c>
    </row>
    <row r="41">
      <c r="A41" s="4" t="inlineStr">
        <is>
          <t>Basic weighted-average shares outstanding (in shares)</t>
        </is>
      </c>
      <c r="B41" s="5" t="n">
        <v>167661942</v>
      </c>
      <c r="C41" s="5" t="n">
        <v>167571806</v>
      </c>
      <c r="D41" s="5" t="n">
        <v>167582962</v>
      </c>
      <c r="E41" s="5" t="n">
        <v>153838492</v>
      </c>
    </row>
    <row r="42">
      <c r="A42" s="4" t="inlineStr">
        <is>
          <t>Diluted weighted-average shares outstanding (in shares)</t>
        </is>
      </c>
      <c r="B42" s="5" t="n">
        <v>167661942</v>
      </c>
      <c r="C42" s="5" t="n">
        <v>167571806</v>
      </c>
      <c r="D42" s="5" t="n">
        <v>167582962</v>
      </c>
      <c r="E42" s="5" t="n">
        <v>153838492</v>
      </c>
    </row>
    <row r="43">
      <c r="A43" s="4" t="inlineStr">
        <is>
          <t>Basic loss per share (usd per share)</t>
        </is>
      </c>
      <c r="B43" s="8" t="n">
        <v>-0.08</v>
      </c>
      <c r="C43" s="8" t="n">
        <v>-0.35</v>
      </c>
      <c r="D43" s="8" t="n">
        <v>-0.52</v>
      </c>
      <c r="E43" s="8" t="n">
        <v>-1.38</v>
      </c>
    </row>
    <row r="44">
      <c r="A44" s="4" t="inlineStr">
        <is>
          <t>Diluted loss per share (usd per share)</t>
        </is>
      </c>
      <c r="B44" s="8" t="n">
        <v>-0.08</v>
      </c>
      <c r="C44" s="8" t="n">
        <v>-0.35</v>
      </c>
      <c r="D44" s="8" t="n">
        <v>-0.52</v>
      </c>
      <c r="E44" s="8" t="n">
        <v>-1.38</v>
      </c>
    </row>
    <row r="45">
      <c r="A45" s="4" t="inlineStr">
        <is>
          <t>Class T</t>
        </is>
      </c>
    </row>
    <row r="46">
      <c r="A46" s="3" t="inlineStr">
        <is>
          <t>Expenses</t>
        </is>
      </c>
    </row>
    <row r="47">
      <c r="A47" s="4" t="inlineStr">
        <is>
          <t>Net Loss Attributable to Common Stockholders</t>
        </is>
      </c>
      <c r="B47" s="6" t="n">
        <v>-4893000</v>
      </c>
      <c r="C47" s="6" t="n">
        <v>-21897000</v>
      </c>
      <c r="D47" s="6" t="n">
        <v>-31938000</v>
      </c>
      <c r="E47" s="6" t="n">
        <v>-53282000</v>
      </c>
    </row>
    <row r="48">
      <c r="A48" s="4" t="inlineStr">
        <is>
          <t>Net Loss Attributable to Common Stockholders, basic</t>
        </is>
      </c>
      <c r="B48" s="5" t="n">
        <v>-4893000</v>
      </c>
      <c r="C48" s="5" t="n">
        <v>-21897000</v>
      </c>
      <c r="D48" s="5" t="n">
        <v>-31938000</v>
      </c>
      <c r="E48" s="5" t="n">
        <v>-53282000</v>
      </c>
    </row>
    <row r="49">
      <c r="A49" s="4" t="inlineStr">
        <is>
          <t>Net Loss Attributable to Common Stockholders, diluted</t>
        </is>
      </c>
      <c r="B49" s="6" t="n">
        <v>-4893000</v>
      </c>
      <c r="C49" s="6" t="n">
        <v>-21897000</v>
      </c>
      <c r="D49" s="6" t="n">
        <v>-31938000</v>
      </c>
      <c r="E49" s="6" t="n">
        <v>-53282000</v>
      </c>
    </row>
    <row r="50">
      <c r="A50" s="4" t="inlineStr">
        <is>
          <t>Basic weighted-average shares outstanding (in shares)</t>
        </is>
      </c>
      <c r="B50" s="5" t="n">
        <v>61095773</v>
      </c>
      <c r="C50" s="5" t="n">
        <v>61175258</v>
      </c>
      <c r="D50" s="5" t="n">
        <v>61097028</v>
      </c>
      <c r="E50" s="5" t="n">
        <v>38178719</v>
      </c>
    </row>
    <row r="51">
      <c r="A51" s="4" t="inlineStr">
        <is>
          <t>Diluted weighted-average shares outstanding (in shares)</t>
        </is>
      </c>
      <c r="B51" s="5" t="n">
        <v>61095773</v>
      </c>
      <c r="C51" s="5" t="n">
        <v>61175258</v>
      </c>
      <c r="D51" s="5" t="n">
        <v>61097028</v>
      </c>
      <c r="E51" s="5" t="n">
        <v>38178719</v>
      </c>
    </row>
    <row r="52">
      <c r="A52" s="4" t="inlineStr">
        <is>
          <t>Basic loss per share (usd per share)</t>
        </is>
      </c>
      <c r="B52" s="8" t="n">
        <v>-0.08</v>
      </c>
      <c r="C52" s="8" t="n">
        <v>-0.35</v>
      </c>
      <c r="D52" s="8" t="n">
        <v>-0.52</v>
      </c>
      <c r="E52" s="8" t="n">
        <v>-1.38</v>
      </c>
    </row>
    <row r="53">
      <c r="A53" s="4" t="inlineStr">
        <is>
          <t>Diluted loss per share (usd per share)</t>
        </is>
      </c>
      <c r="B53" s="8" t="n">
        <v>-0.08</v>
      </c>
      <c r="C53" s="8" t="n">
        <v>-0.35</v>
      </c>
      <c r="D53" s="8" t="n">
        <v>-0.52</v>
      </c>
      <c r="E53" s="8" t="n">
        <v>-1.38</v>
      </c>
    </row>
    <row r="54">
      <c r="A54" s="4" t="inlineStr">
        <is>
          <t>Rooms</t>
        </is>
      </c>
    </row>
    <row r="55">
      <c r="A55" s="3" t="inlineStr">
        <is>
          <t>Hotel Revenues</t>
        </is>
      </c>
    </row>
    <row r="56">
      <c r="A56" s="4" t="inlineStr">
        <is>
          <t>Hotel Revenues</t>
        </is>
      </c>
      <c r="B56" s="6" t="n">
        <v>131193000</v>
      </c>
      <c r="C56" s="6" t="n">
        <v>47147000</v>
      </c>
      <c r="D56" s="6" t="n">
        <v>298430000</v>
      </c>
      <c r="E56" s="6" t="n">
        <v>128291000</v>
      </c>
    </row>
    <row r="57">
      <c r="A57" s="3" t="inlineStr">
        <is>
          <t>Expenses</t>
        </is>
      </c>
    </row>
    <row r="58">
      <c r="A58" s="4" t="inlineStr">
        <is>
          <t>Cost of services</t>
        </is>
      </c>
      <c r="B58" s="5" t="n">
        <v>28733000</v>
      </c>
      <c r="C58" s="5" t="n">
        <v>12321000</v>
      </c>
      <c r="D58" s="5" t="n">
        <v>66563000</v>
      </c>
      <c r="E58" s="5" t="n">
        <v>37358000</v>
      </c>
    </row>
    <row r="59">
      <c r="A59" s="4" t="inlineStr">
        <is>
          <t>Food and beverage</t>
        </is>
      </c>
    </row>
    <row r="60">
      <c r="A60" s="3" t="inlineStr">
        <is>
          <t>Hotel Revenues</t>
        </is>
      </c>
    </row>
    <row r="61">
      <c r="A61" s="4" t="inlineStr">
        <is>
          <t>Hotel Revenues</t>
        </is>
      </c>
      <c r="B61" s="5" t="n">
        <v>45144000</v>
      </c>
      <c r="C61" s="5" t="n">
        <v>14847000</v>
      </c>
      <c r="D61" s="5" t="n">
        <v>103899000</v>
      </c>
      <c r="E61" s="5" t="n">
        <v>52651000</v>
      </c>
    </row>
    <row r="62">
      <c r="A62" s="3" t="inlineStr">
        <is>
          <t>Expenses</t>
        </is>
      </c>
    </row>
    <row r="63">
      <c r="A63" s="4" t="inlineStr">
        <is>
          <t>Cost of services</t>
        </is>
      </c>
      <c r="B63" s="5" t="n">
        <v>32593000</v>
      </c>
      <c r="C63" s="5" t="n">
        <v>14059000</v>
      </c>
      <c r="D63" s="5" t="n">
        <v>76366000</v>
      </c>
      <c r="E63" s="5" t="n">
        <v>46484000</v>
      </c>
    </row>
    <row r="64">
      <c r="A64" s="4" t="inlineStr">
        <is>
          <t>Other operating revenue</t>
        </is>
      </c>
    </row>
    <row r="65">
      <c r="A65" s="3" t="inlineStr">
        <is>
          <t>Hotel Revenues</t>
        </is>
      </c>
    </row>
    <row r="66">
      <c r="A66" s="4" t="inlineStr">
        <is>
          <t>Hotel Revenues</t>
        </is>
      </c>
      <c r="B66" s="5" t="n">
        <v>22290000</v>
      </c>
      <c r="C66" s="5" t="n">
        <v>11248000</v>
      </c>
      <c r="D66" s="5" t="n">
        <v>55685000</v>
      </c>
      <c r="E66" s="5" t="n">
        <v>27059000</v>
      </c>
    </row>
    <row r="67">
      <c r="A67" s="3" t="inlineStr">
        <is>
          <t>Expenses</t>
        </is>
      </c>
    </row>
    <row r="68">
      <c r="A68" s="4" t="inlineStr">
        <is>
          <t>Cost of services</t>
        </is>
      </c>
      <c r="B68" s="5" t="n">
        <v>8161000</v>
      </c>
      <c r="C68" s="5" t="n">
        <v>3646000</v>
      </c>
      <c r="D68" s="5" t="n">
        <v>20286000</v>
      </c>
      <c r="E68" s="5" t="n">
        <v>10829000</v>
      </c>
    </row>
    <row r="69">
      <c r="A69" s="4" t="inlineStr">
        <is>
          <t>Utilities</t>
        </is>
      </c>
    </row>
    <row r="70">
      <c r="A70" s="3" t="inlineStr">
        <is>
          <t>Expenses</t>
        </is>
      </c>
    </row>
    <row r="71">
      <c r="A71" s="4" t="inlineStr">
        <is>
          <t>Cost of services</t>
        </is>
      </c>
      <c r="B71" s="5" t="n">
        <v>5894000</v>
      </c>
      <c r="C71" s="5" t="n">
        <v>5381000</v>
      </c>
      <c r="D71" s="5" t="n">
        <v>15833000</v>
      </c>
      <c r="E71" s="5" t="n">
        <v>11598000</v>
      </c>
    </row>
    <row r="72">
      <c r="A72" s="4" t="inlineStr">
        <is>
          <t>Management fees</t>
        </is>
      </c>
    </row>
    <row r="73">
      <c r="A73" s="3" t="inlineStr">
        <is>
          <t>Expenses</t>
        </is>
      </c>
    </row>
    <row r="74">
      <c r="A74" s="4" t="inlineStr">
        <is>
          <t>Cost of services</t>
        </is>
      </c>
      <c r="B74" s="6" t="n">
        <v>5514000</v>
      </c>
      <c r="C74" s="6" t="n">
        <v>1636000</v>
      </c>
      <c r="D74" s="6" t="n">
        <v>12977000</v>
      </c>
      <c r="E74" s="6" t="n">
        <v>48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7" customWidth="1" min="1" max="1"/>
    <col width="22" customWidth="1" min="2" max="2"/>
  </cols>
  <sheetData>
    <row r="1">
      <c r="A1" s="1" t="inlineStr">
        <is>
          <t>Merger of CWI 1 and CWI 2 - Acquired Properties (Details)</t>
        </is>
      </c>
      <c r="B1" s="2" t="inlineStr">
        <is>
          <t>Apr. 13, 2020property</t>
        </is>
      </c>
    </row>
    <row r="2">
      <c r="A2" s="4" t="inlineStr">
        <is>
          <t>Ritz-Carlton Bacara, Santa Barbara</t>
        </is>
      </c>
    </row>
    <row r="3">
      <c r="A3" s="3" t="inlineStr">
        <is>
          <t>Business Acquisition [Line Items]</t>
        </is>
      </c>
    </row>
    <row r="4">
      <c r="A4" s="4" t="inlineStr">
        <is>
          <t>Real estate property, ownership percent</t>
        </is>
      </c>
      <c r="B4" s="4" t="inlineStr">
        <is>
          <t>100.00%</t>
        </is>
      </c>
    </row>
    <row r="5">
      <c r="A5" s="4" t="inlineStr">
        <is>
          <t>Ritz-Carlton Key Biscayne</t>
        </is>
      </c>
    </row>
    <row r="6">
      <c r="A6" s="3" t="inlineStr">
        <is>
          <t>Business Acquisition [Line Items]</t>
        </is>
      </c>
    </row>
    <row r="7">
      <c r="A7" s="4" t="inlineStr">
        <is>
          <t>Real estate property, ownership percent</t>
        </is>
      </c>
      <c r="B7" s="4" t="inlineStr">
        <is>
          <t>66.70%</t>
        </is>
      </c>
    </row>
    <row r="8">
      <c r="A8" s="4" t="inlineStr">
        <is>
          <t>CWI 1</t>
        </is>
      </c>
    </row>
    <row r="9">
      <c r="A9" s="3" t="inlineStr">
        <is>
          <t>Business Acquisition [Line Items]</t>
        </is>
      </c>
    </row>
    <row r="10">
      <c r="A10" s="4" t="inlineStr">
        <is>
          <t>Number of real estate properties (property)</t>
        </is>
      </c>
      <c r="B10" s="5" t="n">
        <v>12</v>
      </c>
    </row>
    <row r="11">
      <c r="A11" s="4" t="inlineStr">
        <is>
          <t>Number of Rooms</t>
        </is>
      </c>
      <c r="B11" s="5" t="n">
        <v>4420</v>
      </c>
    </row>
    <row r="12">
      <c r="A12" s="4" t="inlineStr">
        <is>
          <t>CWI 1 | Charlotte Marriott City Center</t>
        </is>
      </c>
    </row>
    <row r="13">
      <c r="A13" s="3" t="inlineStr">
        <is>
          <t>Business Acquisition [Line Items]</t>
        </is>
      </c>
    </row>
    <row r="14">
      <c r="A14" s="4" t="inlineStr">
        <is>
          <t>Number of Rooms</t>
        </is>
      </c>
      <c r="B14" s="5" t="n">
        <v>446</v>
      </c>
    </row>
    <row r="15">
      <c r="A15" s="4" t="inlineStr">
        <is>
          <t>Owned (percentage)</t>
        </is>
      </c>
      <c r="B15" s="4" t="inlineStr">
        <is>
          <t>100.00%</t>
        </is>
      </c>
    </row>
    <row r="16">
      <c r="A16" s="4" t="inlineStr">
        <is>
          <t>CWI 1 | Courtyard Nashville Downtown</t>
        </is>
      </c>
    </row>
    <row r="17">
      <c r="A17" s="3" t="inlineStr">
        <is>
          <t>Business Acquisition [Line Items]</t>
        </is>
      </c>
    </row>
    <row r="18">
      <c r="A18" s="4" t="inlineStr">
        <is>
          <t>Number of Rooms</t>
        </is>
      </c>
      <c r="B18" s="5" t="n">
        <v>192</v>
      </c>
    </row>
    <row r="19">
      <c r="A19" s="4" t="inlineStr">
        <is>
          <t>Owned (percentage)</t>
        </is>
      </c>
      <c r="B19" s="4" t="inlineStr">
        <is>
          <t>100.00%</t>
        </is>
      </c>
    </row>
    <row r="20">
      <c r="A20" s="4" t="inlineStr">
        <is>
          <t>CWI 1 | Embassy Suites by Hilton Denver-Downtown/Convention Center</t>
        </is>
      </c>
    </row>
    <row r="21">
      <c r="A21" s="3" t="inlineStr">
        <is>
          <t>Business Acquisition [Line Items]</t>
        </is>
      </c>
    </row>
    <row r="22">
      <c r="A22" s="4" t="inlineStr">
        <is>
          <t>Number of Rooms</t>
        </is>
      </c>
      <c r="B22" s="5" t="n">
        <v>403</v>
      </c>
    </row>
    <row r="23">
      <c r="A23" s="4" t="inlineStr">
        <is>
          <t>Owned (percentage)</t>
        </is>
      </c>
      <c r="B23" s="4" t="inlineStr">
        <is>
          <t>100.00%</t>
        </is>
      </c>
    </row>
    <row r="24">
      <c r="A24" s="4" t="inlineStr">
        <is>
          <t>CWI 1 | Le Méridien Arlington</t>
        </is>
      </c>
    </row>
    <row r="25">
      <c r="A25" s="3" t="inlineStr">
        <is>
          <t>Business Acquisition [Line Items]</t>
        </is>
      </c>
    </row>
    <row r="26">
      <c r="A26" s="4" t="inlineStr">
        <is>
          <t>Number of Rooms</t>
        </is>
      </c>
      <c r="B26" s="5" t="n">
        <v>154</v>
      </c>
    </row>
    <row r="27">
      <c r="A27" s="4" t="inlineStr">
        <is>
          <t>Owned (percentage)</t>
        </is>
      </c>
      <c r="B27" s="4" t="inlineStr">
        <is>
          <t>100.00%</t>
        </is>
      </c>
    </row>
    <row r="28">
      <c r="A28" s="4" t="inlineStr">
        <is>
          <t>CWI 1 | Marriott Sawgrass Golf Resort and Spa</t>
        </is>
      </c>
    </row>
    <row r="29">
      <c r="A29" s="3" t="inlineStr">
        <is>
          <t>Business Acquisition [Line Items]</t>
        </is>
      </c>
    </row>
    <row r="30">
      <c r="A30" s="4" t="inlineStr">
        <is>
          <t>Number of Rooms</t>
        </is>
      </c>
      <c r="B30" s="5" t="n">
        <v>514</v>
      </c>
    </row>
    <row r="31">
      <c r="A31" s="4" t="inlineStr">
        <is>
          <t>Owned (percentage)</t>
        </is>
      </c>
      <c r="B31" s="4" t="inlineStr">
        <is>
          <t>50.00%</t>
        </is>
      </c>
    </row>
    <row r="32">
      <c r="A32" s="4" t="inlineStr">
        <is>
          <t>CWI 1 | Renaissance Atlanta Midtown Hotel</t>
        </is>
      </c>
    </row>
    <row r="33">
      <c r="A33" s="3" t="inlineStr">
        <is>
          <t>Business Acquisition [Line Items]</t>
        </is>
      </c>
    </row>
    <row r="34">
      <c r="A34" s="4" t="inlineStr">
        <is>
          <t>Number of Rooms</t>
        </is>
      </c>
      <c r="B34" s="5" t="n">
        <v>304</v>
      </c>
    </row>
    <row r="35">
      <c r="A35" s="4" t="inlineStr">
        <is>
          <t>Owned (percentage)</t>
        </is>
      </c>
      <c r="B35" s="4" t="inlineStr">
        <is>
          <t>100.00%</t>
        </is>
      </c>
    </row>
    <row r="36">
      <c r="A36" s="4" t="inlineStr">
        <is>
          <t>CWI 1 | Ritz-Carlton Bacara, Santa Barbara</t>
        </is>
      </c>
    </row>
    <row r="37">
      <c r="A37" s="3" t="inlineStr">
        <is>
          <t>Business Acquisition [Line Items]</t>
        </is>
      </c>
    </row>
    <row r="38">
      <c r="A38" s="4" t="inlineStr">
        <is>
          <t>Number of Rooms</t>
        </is>
      </c>
      <c r="B38" s="5" t="n">
        <v>358</v>
      </c>
    </row>
    <row r="39">
      <c r="A39" s="4" t="inlineStr">
        <is>
          <t>Owned (percentage)</t>
        </is>
      </c>
      <c r="B39" s="4" t="inlineStr">
        <is>
          <t>60.00%</t>
        </is>
      </c>
    </row>
    <row r="40">
      <c r="A40" s="4" t="inlineStr">
        <is>
          <t>CWI 1 | Ritz-Carlton Key Biscayne</t>
        </is>
      </c>
    </row>
    <row r="41">
      <c r="A41" s="3" t="inlineStr">
        <is>
          <t>Business Acquisition [Line Items]</t>
        </is>
      </c>
    </row>
    <row r="42">
      <c r="A42" s="4" t="inlineStr">
        <is>
          <t>Number of Rooms</t>
        </is>
      </c>
      <c r="B42" s="5" t="n">
        <v>443</v>
      </c>
    </row>
    <row r="43">
      <c r="A43" s="4" t="inlineStr">
        <is>
          <t>Owned (percentage)</t>
        </is>
      </c>
      <c r="B43" s="4" t="inlineStr">
        <is>
          <t>19.30%</t>
        </is>
      </c>
    </row>
    <row r="44">
      <c r="A44" s="4" t="inlineStr">
        <is>
          <t>CWI 1 | Ritz-Carlton San Francisco</t>
        </is>
      </c>
    </row>
    <row r="45">
      <c r="A45" s="3" t="inlineStr">
        <is>
          <t>Business Acquisition [Line Items]</t>
        </is>
      </c>
    </row>
    <row r="46">
      <c r="A46" s="4" t="inlineStr">
        <is>
          <t>Number of Rooms</t>
        </is>
      </c>
      <c r="B46" s="5" t="n">
        <v>336</v>
      </c>
    </row>
    <row r="47">
      <c r="A47" s="4" t="inlineStr">
        <is>
          <t>Owned (percentage)</t>
        </is>
      </c>
      <c r="B47" s="4" t="inlineStr">
        <is>
          <t>100.00%</t>
        </is>
      </c>
    </row>
    <row r="48">
      <c r="A48" s="4" t="inlineStr">
        <is>
          <t>CWI 1 | San Diego Marriott La Jolla</t>
        </is>
      </c>
    </row>
    <row r="49">
      <c r="A49" s="3" t="inlineStr">
        <is>
          <t>Business Acquisition [Line Items]</t>
        </is>
      </c>
    </row>
    <row r="50">
      <c r="A50" s="4" t="inlineStr">
        <is>
          <t>Number of Rooms</t>
        </is>
      </c>
      <c r="B50" s="5" t="n">
        <v>376</v>
      </c>
    </row>
    <row r="51">
      <c r="A51" s="4" t="inlineStr">
        <is>
          <t>Owned (percentage)</t>
        </is>
      </c>
      <c r="B51" s="4" t="inlineStr">
        <is>
          <t>100.00%</t>
        </is>
      </c>
    </row>
    <row r="52">
      <c r="A52" s="4" t="inlineStr">
        <is>
          <t>CWI 1 | San Jose Marriott</t>
        </is>
      </c>
    </row>
    <row r="53">
      <c r="A53" s="3" t="inlineStr">
        <is>
          <t>Business Acquisition [Line Items]</t>
        </is>
      </c>
    </row>
    <row r="54">
      <c r="A54" s="4" t="inlineStr">
        <is>
          <t>Number of Rooms</t>
        </is>
      </c>
      <c r="B54" s="5" t="n">
        <v>510</v>
      </c>
    </row>
    <row r="55">
      <c r="A55" s="4" t="inlineStr">
        <is>
          <t>Owned (percentage)</t>
        </is>
      </c>
      <c r="B55" s="4" t="inlineStr">
        <is>
          <t>100.00%</t>
        </is>
      </c>
    </row>
    <row r="56">
      <c r="A56" s="4" t="inlineStr">
        <is>
          <t>CWI 1 | Seattle Marriott Bellevue</t>
        </is>
      </c>
    </row>
    <row r="57">
      <c r="A57" s="3" t="inlineStr">
        <is>
          <t>Business Acquisition [Line Items]</t>
        </is>
      </c>
    </row>
    <row r="58">
      <c r="A58" s="4" t="inlineStr">
        <is>
          <t>Number of Rooms</t>
        </is>
      </c>
      <c r="B58" s="5" t="n">
        <v>384</v>
      </c>
    </row>
    <row r="59">
      <c r="A59" s="4" t="inlineStr">
        <is>
          <t>Owned (percentage)</t>
        </is>
      </c>
      <c r="B59"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Merger of CWI 1 and CWI 2 - Merger Consideration (Details) - CWI 1 $ / shares in Units, $ in Thousands</t>
        </is>
      </c>
      <c r="B1" s="2" t="inlineStr">
        <is>
          <t>Apr. 13, 2020USD ($)$ / sharesshares</t>
        </is>
      </c>
    </row>
    <row r="2">
      <c r="A2" s="3" t="inlineStr">
        <is>
          <t>Business Combination, Consideration Transferred [Abstract]</t>
        </is>
      </c>
    </row>
    <row r="3">
      <c r="A3" s="4" t="inlineStr">
        <is>
          <t>Common shares, outstanding (shares) | shares</t>
        </is>
      </c>
      <c r="B3" s="5" t="n">
        <v>94480247</v>
      </c>
    </row>
    <row r="4">
      <c r="A4" s="4" t="inlineStr">
        <is>
          <t>Exchange ratio | $ / shares</t>
        </is>
      </c>
      <c r="B4" s="9" t="n">
        <v>0.9106</v>
      </c>
    </row>
    <row r="5">
      <c r="A5" s="4" t="inlineStr">
        <is>
          <t>Implied shares of CWI 1 common stock issued in consideration (shares) | shares</t>
        </is>
      </c>
      <c r="B5" s="5" t="n">
        <v>103756037</v>
      </c>
    </row>
    <row r="6">
      <c r="A6" s="4" t="inlineStr">
        <is>
          <t>Fair value per implied share of CWI 1 common stock issued in consideration (per share) | $ / shares</t>
        </is>
      </c>
      <c r="B6" s="10" t="n">
        <v>4.83271</v>
      </c>
    </row>
    <row r="7">
      <c r="A7" s="4" t="inlineStr">
        <is>
          <t>Fair value of implied shares of CWI 1 common stock issued in consideration</t>
        </is>
      </c>
      <c r="B7" s="6" t="n">
        <v>501423</v>
      </c>
    </row>
    <row r="8">
      <c r="A8" s="4" t="inlineStr">
        <is>
          <t>Fair value of noncontrolling interest acquired</t>
        </is>
      </c>
      <c r="B8" s="5" t="n">
        <v>-39414</v>
      </c>
    </row>
    <row r="9">
      <c r="A9" s="4" t="inlineStr">
        <is>
          <t>Fair value of purchase consideration</t>
        </is>
      </c>
      <c r="B9" s="6" t="n">
        <v>462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ssets Acquired and Liabilities Assumed (Details) - CWI 1 $ in Thousands</t>
        </is>
      </c>
      <c r="B1" s="2" t="inlineStr">
        <is>
          <t>Apr. 13, 2020USD ($)</t>
        </is>
      </c>
    </row>
    <row r="2">
      <c r="A2" s="3" t="inlineStr">
        <is>
          <t>Assets</t>
        </is>
      </c>
    </row>
    <row r="3">
      <c r="A3" s="4" t="inlineStr">
        <is>
          <t>Net investment in hotel</t>
        </is>
      </c>
      <c r="B3" s="6" t="n">
        <v>1556383</v>
      </c>
    </row>
    <row r="4">
      <c r="A4" s="4" t="inlineStr">
        <is>
          <t>Operating lease right-of-use assets</t>
        </is>
      </c>
      <c r="B4" s="5" t="n">
        <v>974</v>
      </c>
    </row>
    <row r="5">
      <c r="A5" s="4" t="inlineStr">
        <is>
          <t>Cash and cash equivalents</t>
        </is>
      </c>
      <c r="B5" s="5" t="n">
        <v>71881</v>
      </c>
    </row>
    <row r="6">
      <c r="A6" s="4" t="inlineStr">
        <is>
          <t>Intangible assets</t>
        </is>
      </c>
      <c r="B6" s="5" t="n">
        <v>10200</v>
      </c>
    </row>
    <row r="7">
      <c r="A7" s="4" t="inlineStr">
        <is>
          <t>Restricted cash</t>
        </is>
      </c>
      <c r="B7" s="5" t="n">
        <v>37594</v>
      </c>
    </row>
    <row r="8">
      <c r="A8" s="4" t="inlineStr">
        <is>
          <t>Accounts receivable, net</t>
        </is>
      </c>
      <c r="B8" s="5" t="n">
        <v>25664</v>
      </c>
    </row>
    <row r="9">
      <c r="A9" s="4" t="inlineStr">
        <is>
          <t>Other assets</t>
        </is>
      </c>
      <c r="B9" s="5" t="n">
        <v>15593</v>
      </c>
    </row>
    <row r="10">
      <c r="A10" s="4" t="inlineStr">
        <is>
          <t>Total Assets</t>
        </is>
      </c>
      <c r="B10" s="5" t="n">
        <v>1718289</v>
      </c>
    </row>
    <row r="11">
      <c r="A11" s="3" t="inlineStr">
        <is>
          <t>Liabilities</t>
        </is>
      </c>
    </row>
    <row r="12">
      <c r="A12" s="4" t="inlineStr">
        <is>
          <t>Non-recourse debt, net</t>
        </is>
      </c>
      <c r="B12" s="5" t="n">
        <v>-1002753</v>
      </c>
    </row>
    <row r="13">
      <c r="A13" s="4" t="inlineStr">
        <is>
          <t>Accounts payable, accrued expenses and other liabilities</t>
        </is>
      </c>
      <c r="B13" s="5" t="n">
        <v>-97843</v>
      </c>
    </row>
    <row r="14">
      <c r="A14" s="4" t="inlineStr">
        <is>
          <t>Operating lease liabilities</t>
        </is>
      </c>
      <c r="B14" s="5" t="n">
        <v>-1874</v>
      </c>
    </row>
    <row r="15">
      <c r="A15" s="4" t="inlineStr">
        <is>
          <t>Due to related parties and affiliates</t>
        </is>
      </c>
      <c r="B15" s="5" t="n">
        <v>-1520</v>
      </c>
    </row>
    <row r="16">
      <c r="A16" s="4" t="inlineStr">
        <is>
          <t>Total Liabilities</t>
        </is>
      </c>
      <c r="B16" s="5" t="n">
        <v>-1103990</v>
      </c>
    </row>
    <row r="17">
      <c r="A17" s="4" t="inlineStr">
        <is>
          <t>Total Identifiable Net Assets acquired at fair value</t>
        </is>
      </c>
      <c r="B17" s="5" t="n">
        <v>614299</v>
      </c>
    </row>
    <row r="18">
      <c r="A18" s="4" t="inlineStr">
        <is>
          <t>Fair value of WLT’s equity interest in jointly-owned investment prior to acquisition</t>
        </is>
      </c>
      <c r="B18" s="5" t="n">
        <v>-73594</v>
      </c>
    </row>
    <row r="19">
      <c r="A19" s="4" t="inlineStr">
        <is>
          <t>Bargain purchase gain</t>
        </is>
      </c>
      <c r="B19" s="5" t="n">
        <v>-78696</v>
      </c>
    </row>
    <row r="20">
      <c r="A20" s="4" t="inlineStr">
        <is>
          <t>Fair value of purchase consideration</t>
        </is>
      </c>
      <c r="B20" s="6" t="n">
        <v>462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ctual Revenue and Income (Details) - CWI 1 $ in Thousands</t>
        </is>
      </c>
      <c r="B1" s="2" t="inlineStr">
        <is>
          <t>6 Months Ended</t>
        </is>
      </c>
    </row>
    <row r="2">
      <c r="B2" s="2" t="inlineStr">
        <is>
          <t>Sep. 30, 2020USD ($)</t>
        </is>
      </c>
    </row>
    <row r="3">
      <c r="A3" s="3" t="inlineStr">
        <is>
          <t>Business Acquisition [Line Items]</t>
        </is>
      </c>
    </row>
    <row r="4">
      <c r="A4" s="4" t="inlineStr">
        <is>
          <t>Revenues</t>
        </is>
      </c>
      <c r="B4" s="6" t="n">
        <v>41971</v>
      </c>
    </row>
    <row r="5">
      <c r="A5" s="4" t="inlineStr">
        <is>
          <t>Net loss</t>
        </is>
      </c>
      <c r="B5" s="6" t="n">
        <v>-999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Merger of CWI 1 and CWI 2 - Identifiable Intangible Assets Acquired (Details) - CWI 1 $ in Thousands</t>
        </is>
      </c>
      <c r="B1" s="2" t="inlineStr">
        <is>
          <t>Apr. 13, 2020USD ($)</t>
        </is>
      </c>
    </row>
    <row r="2">
      <c r="A2" s="3" t="inlineStr">
        <is>
          <t>Business Acquisition [Line Items]</t>
        </is>
      </c>
    </row>
    <row r="3">
      <c r="A3" s="4" t="inlineStr">
        <is>
          <t>Amount</t>
        </is>
      </c>
      <c r="B3" s="6" t="n">
        <v>10200</v>
      </c>
    </row>
    <row r="4">
      <c r="A4" s="4" t="inlineStr">
        <is>
          <t>Trade name</t>
        </is>
      </c>
    </row>
    <row r="5">
      <c r="A5" s="3" t="inlineStr">
        <is>
          <t>Business Acquisition [Line Items]</t>
        </is>
      </c>
    </row>
    <row r="6">
      <c r="A6" s="4" t="inlineStr">
        <is>
          <t>Weighted-Average Life</t>
        </is>
      </c>
      <c r="B6" s="4" t="inlineStr">
        <is>
          <t>8 years</t>
        </is>
      </c>
    </row>
    <row r="7">
      <c r="A7" s="4" t="inlineStr">
        <is>
          <t>Amount</t>
        </is>
      </c>
      <c r="B7" s="6" t="n">
        <v>9400</v>
      </c>
    </row>
    <row r="8">
      <c r="A8" s="4" t="inlineStr">
        <is>
          <t>In-place leases</t>
        </is>
      </c>
    </row>
    <row r="9">
      <c r="A9" s="3" t="inlineStr">
        <is>
          <t>Business Acquisition [Line Items]</t>
        </is>
      </c>
    </row>
    <row r="10">
      <c r="A10" s="4" t="inlineStr">
        <is>
          <t>Weighted-Average Life</t>
        </is>
      </c>
      <c r="B10" s="4" t="inlineStr">
        <is>
          <t>3 years 2 months 12 days</t>
        </is>
      </c>
    </row>
    <row r="11">
      <c r="A11" s="4" t="inlineStr">
        <is>
          <t>Amount</t>
        </is>
      </c>
      <c r="B11" s="6" t="n">
        <v>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of CWI 1 and CWI 2 - Transac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Transaction costs (three months, less than)</t>
        </is>
      </c>
      <c r="B4" s="6" t="n">
        <v>345</v>
      </c>
      <c r="C4" s="6" t="n">
        <v>27</v>
      </c>
      <c r="D4" s="6" t="n">
        <v>345</v>
      </c>
      <c r="E4" s="6" t="n">
        <v>18376</v>
      </c>
    </row>
    <row r="5">
      <c r="A5" s="4" t="inlineStr">
        <is>
          <t>CWI</t>
        </is>
      </c>
    </row>
    <row r="6">
      <c r="A6" s="3" t="inlineStr">
        <is>
          <t>Business Acquisition [Line Items]</t>
        </is>
      </c>
    </row>
    <row r="7">
      <c r="A7" s="4" t="inlineStr">
        <is>
          <t>Transaction costs (three months, less than)</t>
        </is>
      </c>
      <c r="C7" s="6" t="n">
        <v>100</v>
      </c>
      <c r="E7" s="6" t="n">
        <v>18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Property Plant and Equipment (Details) - USD ($) $ in Thousands</t>
        </is>
      </c>
      <c r="B1" s="2" t="inlineStr">
        <is>
          <t>Sep. 30, 2021</t>
        </is>
      </c>
      <c r="C1" s="2" t="inlineStr">
        <is>
          <t>Dec. 31, 2020</t>
        </is>
      </c>
    </row>
    <row r="2">
      <c r="A2" s="3" t="inlineStr">
        <is>
          <t>Real Estate [Abstract]</t>
        </is>
      </c>
    </row>
    <row r="3">
      <c r="A3" s="4" t="inlineStr">
        <is>
          <t>Buildings</t>
        </is>
      </c>
      <c r="B3" s="6" t="n">
        <v>2195281</v>
      </c>
      <c r="C3" s="6" t="n">
        <v>2289031</v>
      </c>
    </row>
    <row r="4">
      <c r="A4" s="4" t="inlineStr">
        <is>
          <t>Land</t>
        </is>
      </c>
      <c r="B4" s="5" t="n">
        <v>603748</v>
      </c>
      <c r="C4" s="5" t="n">
        <v>627296</v>
      </c>
    </row>
    <row r="5">
      <c r="A5" s="4" t="inlineStr">
        <is>
          <t>Building and site improvements</t>
        </is>
      </c>
      <c r="B5" s="5" t="n">
        <v>189865</v>
      </c>
      <c r="C5" s="5" t="n">
        <v>194162</v>
      </c>
    </row>
    <row r="6">
      <c r="A6" s="4" t="inlineStr">
        <is>
          <t>Furniture, fixtures and equipment</t>
        </is>
      </c>
      <c r="B6" s="5" t="n">
        <v>172779</v>
      </c>
      <c r="C6" s="5" t="n">
        <v>193517</v>
      </c>
    </row>
    <row r="7">
      <c r="A7" s="4" t="inlineStr">
        <is>
          <t>Construction in progress</t>
        </is>
      </c>
      <c r="B7" s="5" t="n">
        <v>23068</v>
      </c>
      <c r="C7" s="5" t="n">
        <v>11786</v>
      </c>
    </row>
    <row r="8">
      <c r="A8" s="4" t="inlineStr">
        <is>
          <t>Hotels, at cost</t>
        </is>
      </c>
      <c r="B8" s="5" t="n">
        <v>3184741</v>
      </c>
      <c r="C8" s="5" t="n">
        <v>3315792</v>
      </c>
    </row>
    <row r="9">
      <c r="A9" s="4" t="inlineStr">
        <is>
          <t>Less: Accumulated depreciation</t>
        </is>
      </c>
      <c r="B9" s="5" t="n">
        <v>-386845</v>
      </c>
      <c r="C9" s="5" t="n">
        <v>-356328</v>
      </c>
    </row>
    <row r="10">
      <c r="A10" s="4" t="inlineStr">
        <is>
          <t>Net investments in hotels</t>
        </is>
      </c>
      <c r="B10" s="6" t="n">
        <v>2797896</v>
      </c>
      <c r="C10" s="6" t="n">
        <v>2959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9" customWidth="1" min="7" max="7"/>
    <col width="29" customWidth="1" min="8" max="8"/>
    <col width="29" customWidth="1" min="9" max="9"/>
    <col width="29" customWidth="1" min="10" max="10"/>
    <col width="29" customWidth="1" min="11" max="11"/>
  </cols>
  <sheetData>
    <row r="1">
      <c r="A1" s="1" t="inlineStr">
        <is>
          <t>Net Investments in Hotels - Narratives (Details)</t>
        </is>
      </c>
      <c r="B1" s="2" t="inlineStr">
        <is>
          <t>Jul. 07, 2021USD ($)</t>
        </is>
      </c>
      <c r="C1" s="2" t="inlineStr">
        <is>
          <t>May 05, 2021USD ($)</t>
        </is>
      </c>
      <c r="D1" s="2" t="inlineStr">
        <is>
          <t>Apr. 06, 2021USD ($)</t>
        </is>
      </c>
      <c r="E1" s="2" t="inlineStr">
        <is>
          <t>Aug. 27, 2020USD ($)</t>
        </is>
      </c>
      <c r="F1" s="2" t="inlineStr">
        <is>
          <t>Jun. 08, 2020USD ($)</t>
        </is>
      </c>
      <c r="G1" s="2" t="inlineStr">
        <is>
          <t>Sep. 30, 2021USD ($)property</t>
        </is>
      </c>
      <c r="H1" s="2" t="inlineStr">
        <is>
          <t>Sep. 30, 2020USD ($)property</t>
        </is>
      </c>
      <c r="I1" s="2" t="inlineStr">
        <is>
          <t>Sep. 30, 2021USD ($)property</t>
        </is>
      </c>
      <c r="J1" s="2" t="inlineStr">
        <is>
          <t>Sep. 30, 2020USD ($)property</t>
        </is>
      </c>
      <c r="K1" s="2" t="inlineStr">
        <is>
          <t>Dec. 31, 2020USD ($)property</t>
        </is>
      </c>
    </row>
    <row r="2">
      <c r="A2" s="3" t="inlineStr">
        <is>
          <t>Business Acquisition [Line Items]</t>
        </is>
      </c>
    </row>
    <row r="3">
      <c r="A3" s="4" t="inlineStr">
        <is>
          <t>Assets retired</t>
        </is>
      </c>
      <c r="I3" s="6" t="n">
        <v>20700000</v>
      </c>
      <c r="J3" s="6" t="n">
        <v>19000000</v>
      </c>
    </row>
    <row r="4">
      <c r="A4" s="4" t="inlineStr">
        <is>
          <t>Asset impairment charges</t>
        </is>
      </c>
      <c r="I4" s="5" t="n">
        <v>4100000</v>
      </c>
      <c r="J4" s="5" t="n">
        <v>2500000</v>
      </c>
    </row>
    <row r="5">
      <c r="A5" s="4" t="inlineStr">
        <is>
          <t>Depreciation expense</t>
        </is>
      </c>
      <c r="G5" s="6" t="n">
        <v>27900000</v>
      </c>
      <c r="H5" s="6" t="n">
        <v>31200000</v>
      </c>
      <c r="I5" s="5" t="n">
        <v>87100000</v>
      </c>
      <c r="J5" s="5" t="n">
        <v>80800000</v>
      </c>
    </row>
    <row r="6">
      <c r="A6" s="4" t="inlineStr">
        <is>
          <t>Accrued capital expenditures</t>
        </is>
      </c>
      <c r="I6" s="5" t="n">
        <v>1200000</v>
      </c>
      <c r="K6" s="6" t="n">
        <v>500000</v>
      </c>
    </row>
    <row r="7">
      <c r="A7" s="4" t="inlineStr">
        <is>
          <t>Payments for acquisition</t>
        </is>
      </c>
      <c r="I7" s="5" t="n">
        <v>2098000</v>
      </c>
      <c r="J7" s="5" t="n">
        <v>0</v>
      </c>
    </row>
    <row r="8">
      <c r="A8" s="4" t="inlineStr">
        <is>
          <t>Net gain on change in control of interests</t>
        </is>
      </c>
      <c r="G8" s="5" t="n">
        <v>0</v>
      </c>
      <c r="H8" s="5" t="n">
        <v>0</v>
      </c>
      <c r="I8" s="5" t="n">
        <v>8612000</v>
      </c>
      <c r="J8" s="5" t="n">
        <v>22250000</v>
      </c>
    </row>
    <row r="9">
      <c r="A9" s="4" t="inlineStr">
        <is>
          <t>Loans refinanced</t>
        </is>
      </c>
      <c r="G9" s="5" t="n">
        <v>708100000</v>
      </c>
      <c r="I9" s="5" t="n">
        <v>708100000</v>
      </c>
    </row>
    <row r="10">
      <c r="A10" s="4" t="inlineStr">
        <is>
          <t>Proceeds from sale of real estate investments</t>
        </is>
      </c>
      <c r="I10" s="5" t="n">
        <v>126822000</v>
      </c>
      <c r="J10" s="5" t="n">
        <v>89398000</v>
      </c>
    </row>
    <row r="11">
      <c r="A11" s="4" t="inlineStr">
        <is>
          <t>Net gain on sale of real estate</t>
        </is>
      </c>
      <c r="G11" s="5" t="n">
        <v>5223000</v>
      </c>
      <c r="H11" s="5" t="n">
        <v>3227000</v>
      </c>
      <c r="I11" s="5" t="n">
        <v>23298000</v>
      </c>
      <c r="J11" s="5" t="n">
        <v>2738000</v>
      </c>
    </row>
    <row r="12">
      <c r="A12" s="4" t="inlineStr">
        <is>
          <t>Net loss on extinguishment of debt</t>
        </is>
      </c>
      <c r="G12" s="5" t="n">
        <v>1111000</v>
      </c>
      <c r="H12" s="5" t="n">
        <v>0</v>
      </c>
      <c r="I12" s="5" t="n">
        <v>6630000</v>
      </c>
      <c r="J12" s="5" t="n">
        <v>0</v>
      </c>
    </row>
    <row r="13">
      <c r="A13" s="4" t="inlineStr">
        <is>
          <t>Impairment charges</t>
        </is>
      </c>
      <c r="G13" s="6" t="n">
        <v>0</v>
      </c>
      <c r="H13" s="6" t="n">
        <v>0</v>
      </c>
      <c r="I13" s="6" t="n">
        <v>0</v>
      </c>
      <c r="J13" s="6" t="n">
        <v>120220000</v>
      </c>
    </row>
    <row r="14">
      <c r="A14" s="4" t="inlineStr">
        <is>
          <t>Hotel</t>
        </is>
      </c>
    </row>
    <row r="15">
      <c r="A15" s="3" t="inlineStr">
        <is>
          <t>Business Acquisition [Line Items]</t>
        </is>
      </c>
    </row>
    <row r="16">
      <c r="A16" s="4" t="inlineStr">
        <is>
          <t>Number of real estate properties (property) | property</t>
        </is>
      </c>
      <c r="G16" s="5" t="n">
        <v>29</v>
      </c>
      <c r="H16" s="5" t="n">
        <v>6</v>
      </c>
      <c r="I16" s="5" t="n">
        <v>29</v>
      </c>
      <c r="J16" s="5" t="n">
        <v>6</v>
      </c>
    </row>
    <row r="17">
      <c r="A17" s="4" t="inlineStr">
        <is>
          <t>Impairment charges</t>
        </is>
      </c>
      <c r="J17" s="6" t="n">
        <v>120200000</v>
      </c>
    </row>
    <row r="18">
      <c r="A18" s="4" t="inlineStr">
        <is>
          <t>Hotel fair value</t>
        </is>
      </c>
      <c r="H18" s="6" t="n">
        <v>266600000</v>
      </c>
      <c r="J18" s="5" t="n">
        <v>266600000</v>
      </c>
    </row>
    <row r="19">
      <c r="A19" s="4" t="inlineStr">
        <is>
          <t>Sold | Courtyard Pittsburgh Shadyside</t>
        </is>
      </c>
    </row>
    <row r="20">
      <c r="A20" s="3" t="inlineStr">
        <is>
          <t>Business Acquisition [Line Items]</t>
        </is>
      </c>
    </row>
    <row r="21">
      <c r="A21" s="4" t="inlineStr">
        <is>
          <t>Net gain on sale of real estate</t>
        </is>
      </c>
      <c r="G21" s="6" t="n">
        <v>5200000</v>
      </c>
      <c r="I21" s="6" t="n">
        <v>5200000</v>
      </c>
    </row>
    <row r="22">
      <c r="A22" s="4" t="inlineStr">
        <is>
          <t>Net loss on extinguishment of debt</t>
        </is>
      </c>
      <c r="G22" s="6" t="n">
        <v>-1100000</v>
      </c>
      <c r="I22" s="5" t="n">
        <v>-1100000</v>
      </c>
    </row>
    <row r="23">
      <c r="A23" s="4" t="inlineStr">
        <is>
          <t>Sold | Courtyard Pittsburgh Shadyside | Courtyard Pittsburgh Shadyside</t>
        </is>
      </c>
    </row>
    <row r="24">
      <c r="A24" s="3" t="inlineStr">
        <is>
          <t>Business Acquisition [Line Items]</t>
        </is>
      </c>
    </row>
    <row r="25">
      <c r="A25" s="4" t="inlineStr">
        <is>
          <t>Ownership percentage (percent)</t>
        </is>
      </c>
      <c r="B25" s="4" t="inlineStr">
        <is>
          <t>100.00%</t>
        </is>
      </c>
    </row>
    <row r="26">
      <c r="A26" s="4" t="inlineStr">
        <is>
          <t>Sold | Sheraton Austin Hotel At The Capitol</t>
        </is>
      </c>
    </row>
    <row r="27">
      <c r="A27" s="3" t="inlineStr">
        <is>
          <t>Business Acquisition [Line Items]</t>
        </is>
      </c>
    </row>
    <row r="28">
      <c r="A28" s="4" t="inlineStr">
        <is>
          <t>Proceeds from sale of real estate investments</t>
        </is>
      </c>
      <c r="B28" s="6" t="n">
        <v>3200000</v>
      </c>
      <c r="C28" s="6" t="n">
        <v>36400000</v>
      </c>
    </row>
    <row r="29">
      <c r="A29" s="4" t="inlineStr">
        <is>
          <t>Net gain on sale of real estate</t>
        </is>
      </c>
      <c r="I29" s="5" t="n">
        <v>18100000</v>
      </c>
    </row>
    <row r="30">
      <c r="A30" s="4" t="inlineStr">
        <is>
          <t>Net loss on extinguishment of debt</t>
        </is>
      </c>
      <c r="I30" s="5" t="n">
        <v>-700000</v>
      </c>
    </row>
    <row r="31">
      <c r="A31" s="4" t="inlineStr">
        <is>
          <t>Sold | Sheraton Austin Hotel At The Capitol | Sheraton Austin Hotel At The Capitol</t>
        </is>
      </c>
    </row>
    <row r="32">
      <c r="A32" s="3" t="inlineStr">
        <is>
          <t>Business Acquisition [Line Items]</t>
        </is>
      </c>
    </row>
    <row r="33">
      <c r="A33" s="4" t="inlineStr">
        <is>
          <t>Ownership percentage (percent)</t>
        </is>
      </c>
      <c r="C33" s="4" t="inlineStr">
        <is>
          <t>80.00%</t>
        </is>
      </c>
    </row>
    <row r="34">
      <c r="A34" s="4" t="inlineStr">
        <is>
          <t>Sold | Courtyard Nashville Downtown</t>
        </is>
      </c>
    </row>
    <row r="35">
      <c r="A35" s="3" t="inlineStr">
        <is>
          <t>Business Acquisition [Line Items]</t>
        </is>
      </c>
    </row>
    <row r="36">
      <c r="A36" s="4" t="inlineStr">
        <is>
          <t>Proceeds from sale of real estate investments</t>
        </is>
      </c>
      <c r="F36" s="6" t="n">
        <v>26800000</v>
      </c>
    </row>
    <row r="37">
      <c r="A37" s="4" t="inlineStr">
        <is>
          <t>Net gain on sale of real estate</t>
        </is>
      </c>
      <c r="J37" s="6" t="n">
        <v>500000</v>
      </c>
    </row>
    <row r="38">
      <c r="A38" s="4" t="inlineStr">
        <is>
          <t>Sold | Courtyard Nashville Downtown | Courtyard Nashville Downtown</t>
        </is>
      </c>
    </row>
    <row r="39">
      <c r="A39" s="3" t="inlineStr">
        <is>
          <t>Business Acquisition [Line Items]</t>
        </is>
      </c>
    </row>
    <row r="40">
      <c r="A40" s="4" t="inlineStr">
        <is>
          <t>Ownership percentage (percent)</t>
        </is>
      </c>
      <c r="F40" s="4" t="inlineStr">
        <is>
          <t>100.00%</t>
        </is>
      </c>
    </row>
    <row r="41">
      <c r="A41" s="4" t="inlineStr">
        <is>
          <t>Sold | Lake Arrowhead Resort And Spa</t>
        </is>
      </c>
    </row>
    <row r="42">
      <c r="A42" s="3" t="inlineStr">
        <is>
          <t>Business Acquisition [Line Items]</t>
        </is>
      </c>
    </row>
    <row r="43">
      <c r="A43" s="4" t="inlineStr">
        <is>
          <t>Proceeds from sale of real estate investments</t>
        </is>
      </c>
      <c r="E43" s="6" t="n">
        <v>8000000</v>
      </c>
    </row>
    <row r="44">
      <c r="A44" s="4" t="inlineStr">
        <is>
          <t>Net gain on sale of real estate</t>
        </is>
      </c>
      <c r="I44" s="6" t="n">
        <v>3200000</v>
      </c>
    </row>
    <row r="45">
      <c r="A45" s="4" t="inlineStr">
        <is>
          <t>Sold | Lake Arrowhead Resort And Spa | Lake Arrowhead Resort And Spa</t>
        </is>
      </c>
    </row>
    <row r="46">
      <c r="A46" s="3" t="inlineStr">
        <is>
          <t>Business Acquisition [Line Items]</t>
        </is>
      </c>
    </row>
    <row r="47">
      <c r="A47" s="4" t="inlineStr">
        <is>
          <t>Ownership percentage (percent)</t>
        </is>
      </c>
      <c r="E47" s="4" t="inlineStr">
        <is>
          <t>97.35%</t>
        </is>
      </c>
    </row>
    <row r="48">
      <c r="A48" s="4" t="inlineStr">
        <is>
          <t>Held-for-sale</t>
        </is>
      </c>
    </row>
    <row r="49">
      <c r="A49" s="3" t="inlineStr">
        <is>
          <t>Business Acquisition [Line Items]</t>
        </is>
      </c>
    </row>
    <row r="50">
      <c r="A50" s="4" t="inlineStr">
        <is>
          <t>Number of real estate properties (property) | property</t>
        </is>
      </c>
      <c r="G50" s="5" t="n">
        <v>1</v>
      </c>
      <c r="I50" s="5" t="n">
        <v>1</v>
      </c>
      <c r="K50" s="5" t="n">
        <v>0</v>
      </c>
    </row>
    <row r="51">
      <c r="A51" s="4" t="inlineStr">
        <is>
          <t>Hyatt Centric French Quarter Venture</t>
        </is>
      </c>
    </row>
    <row r="52">
      <c r="A52" s="3" t="inlineStr">
        <is>
          <t>Business Acquisition [Line Items]</t>
        </is>
      </c>
    </row>
    <row r="53">
      <c r="A53" s="4" t="inlineStr">
        <is>
          <t>Acquired (percentage)</t>
        </is>
      </c>
      <c r="D53" s="4" t="inlineStr">
        <is>
          <t>20.00%</t>
        </is>
      </c>
    </row>
    <row r="54">
      <c r="A54" s="4" t="inlineStr">
        <is>
          <t>Payments for acquisition</t>
        </is>
      </c>
      <c r="D54" s="6" t="n">
        <v>2100000</v>
      </c>
    </row>
    <row r="55">
      <c r="A55" s="4" t="inlineStr">
        <is>
          <t>Total Identifiable Net Assets acquired at fair value</t>
        </is>
      </c>
      <c r="D55" s="6" t="n">
        <v>11285000</v>
      </c>
    </row>
    <row r="56">
      <c r="A56" s="4" t="inlineStr">
        <is>
          <t>Ownership interest (percentage)</t>
        </is>
      </c>
      <c r="D56" s="4" t="inlineStr">
        <is>
          <t>100.00%</t>
        </is>
      </c>
    </row>
    <row r="57">
      <c r="A57" s="4" t="inlineStr">
        <is>
          <t>Net gain on change in control of interests</t>
        </is>
      </c>
      <c r="D57" s="6" t="n">
        <v>8600000</v>
      </c>
      <c r="I57" s="6" t="n">
        <v>8600000</v>
      </c>
    </row>
    <row r="58">
      <c r="A58" s="4" t="inlineStr">
        <is>
          <t>Loans refinanced</t>
        </is>
      </c>
      <c r="D58" s="6" t="n">
        <v>29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et Investments in Hotels - Assets Acquired and Liabilities Assumed (Details) - Hyatt Centric French Quarter Venture $ in Thousands</t>
        </is>
      </c>
      <c r="B1" s="2" t="inlineStr">
        <is>
          <t>Apr. 06, 2021USD ($)</t>
        </is>
      </c>
    </row>
    <row r="2">
      <c r="A2" s="3" t="inlineStr">
        <is>
          <t>Assets acquired at fair value:</t>
        </is>
      </c>
    </row>
    <row r="3">
      <c r="A3" s="4" t="inlineStr">
        <is>
          <t>Net investment in hotel</t>
        </is>
      </c>
      <c r="B3" s="6" t="n">
        <v>39500</v>
      </c>
    </row>
    <row r="4">
      <c r="A4" s="4" t="inlineStr">
        <is>
          <t>Operating lease right-of-use assets</t>
        </is>
      </c>
      <c r="B4" s="5" t="n">
        <v>9302</v>
      </c>
    </row>
    <row r="5">
      <c r="A5" s="4" t="inlineStr">
        <is>
          <t>Cash and cash equivalents</t>
        </is>
      </c>
      <c r="B5" s="5" t="n">
        <v>529</v>
      </c>
    </row>
    <row r="6">
      <c r="A6" s="4" t="inlineStr">
        <is>
          <t>Intangible assets</t>
        </is>
      </c>
      <c r="B6" s="5" t="n">
        <v>500</v>
      </c>
    </row>
    <row r="7">
      <c r="A7" s="4" t="inlineStr">
        <is>
          <t>Restricted cash</t>
        </is>
      </c>
      <c r="B7" s="5" t="n">
        <v>2372</v>
      </c>
    </row>
    <row r="8">
      <c r="A8" s="4" t="inlineStr">
        <is>
          <t>Accounts receivable, net</t>
        </is>
      </c>
      <c r="B8" s="5" t="n">
        <v>967</v>
      </c>
    </row>
    <row r="9">
      <c r="A9" s="4" t="inlineStr">
        <is>
          <t>Other assets</t>
        </is>
      </c>
      <c r="B9" s="5" t="n">
        <v>1292</v>
      </c>
    </row>
    <row r="10">
      <c r="A10" s="4" t="inlineStr">
        <is>
          <t>Total Assets</t>
        </is>
      </c>
      <c r="B10" s="5" t="n">
        <v>54462</v>
      </c>
    </row>
    <row r="11">
      <c r="A11" s="3" t="inlineStr">
        <is>
          <t>Liabilities assumed at fair value:</t>
        </is>
      </c>
    </row>
    <row r="12">
      <c r="A12" s="4" t="inlineStr">
        <is>
          <t>Non-recourse debt, net</t>
        </is>
      </c>
      <c r="B12" s="5" t="n">
        <v>-29698</v>
      </c>
    </row>
    <row r="13">
      <c r="A13" s="4" t="inlineStr">
        <is>
          <t>Accounts payable, accrued expenses and other liabilities</t>
        </is>
      </c>
      <c r="B13" s="5" t="n">
        <v>-4177</v>
      </c>
    </row>
    <row r="14">
      <c r="A14" s="4" t="inlineStr">
        <is>
          <t>Operating lease liabilities</t>
        </is>
      </c>
      <c r="B14" s="5" t="n">
        <v>-9302</v>
      </c>
    </row>
    <row r="15">
      <c r="A15" s="4" t="inlineStr">
        <is>
          <t>Total Liabilities</t>
        </is>
      </c>
      <c r="B15" s="5" t="n">
        <v>-43177</v>
      </c>
    </row>
    <row r="16">
      <c r="A16" s="4" t="inlineStr">
        <is>
          <t>Total Identifiable Net Assets acquired at fair value</t>
        </is>
      </c>
      <c r="B16" s="5" t="n">
        <v>11285</v>
      </c>
    </row>
    <row r="17">
      <c r="A17" s="4" t="inlineStr">
        <is>
          <t>Fair value of WLT’s equity interest in jointly-owned investment prior to acquisition</t>
        </is>
      </c>
      <c r="B17" s="5" t="n">
        <v>-9187</v>
      </c>
    </row>
    <row r="18">
      <c r="A18" s="4" t="inlineStr">
        <is>
          <t>Fair value of purchase consideration</t>
        </is>
      </c>
      <c r="B18" s="6" t="n">
        <v>2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vestments in Hotels - Actual Revenue and Income (Details) - Hyatt Centric French Quarter Venture $ in Thousands</t>
        </is>
      </c>
      <c r="B1" s="2" t="inlineStr">
        <is>
          <t>6 Months Ended</t>
        </is>
      </c>
    </row>
    <row r="2">
      <c r="B2" s="2" t="inlineStr">
        <is>
          <t>Sep. 30, 2021USD ($)</t>
        </is>
      </c>
    </row>
    <row r="3">
      <c r="A3" s="3" t="inlineStr">
        <is>
          <t>Business Acquisition [Line Items]</t>
        </is>
      </c>
    </row>
    <row r="4">
      <c r="A4" s="4" t="inlineStr">
        <is>
          <t>Revenues</t>
        </is>
      </c>
      <c r="B4" s="6" t="n">
        <v>4740</v>
      </c>
    </row>
    <row r="5">
      <c r="A5" s="4" t="inlineStr">
        <is>
          <t>Net loss</t>
        </is>
      </c>
      <c r="B5" s="6" t="n">
        <v>-4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0193</v>
      </c>
      <c r="C4" s="6" t="n">
        <v>-88090</v>
      </c>
      <c r="D4" s="6" t="n">
        <v>-126888</v>
      </c>
      <c r="E4" s="6" t="n">
        <v>-274782</v>
      </c>
    </row>
    <row r="5">
      <c r="A5" s="3" t="inlineStr">
        <is>
          <t>Other Comprehensive (Loss) Income</t>
        </is>
      </c>
    </row>
    <row r="6">
      <c r="A6" s="4" t="inlineStr">
        <is>
          <t>Unrealized (loss) gain on derivative instruments</t>
        </is>
      </c>
      <c r="B6" s="5" t="n">
        <v>-17</v>
      </c>
      <c r="C6" s="5" t="n">
        <v>114</v>
      </c>
      <c r="D6" s="5" t="n">
        <v>185</v>
      </c>
      <c r="E6" s="5" t="n">
        <v>-625</v>
      </c>
    </row>
    <row r="7">
      <c r="A7" s="4" t="inlineStr">
        <is>
          <t>Comprehensive Loss</t>
        </is>
      </c>
      <c r="B7" s="5" t="n">
        <v>-20210</v>
      </c>
      <c r="C7" s="5" t="n">
        <v>-87976</v>
      </c>
      <c r="D7" s="5" t="n">
        <v>-126703</v>
      </c>
      <c r="E7" s="5" t="n">
        <v>-275407</v>
      </c>
    </row>
    <row r="8">
      <c r="A8" s="3" t="inlineStr">
        <is>
          <t>Amounts Attributable to Noncontrolling Interests</t>
        </is>
      </c>
    </row>
    <row r="9">
      <c r="A9" s="4" t="inlineStr">
        <is>
          <t>Net loss</t>
        </is>
      </c>
      <c r="B9" s="5" t="n">
        <v>1872</v>
      </c>
      <c r="C9" s="5" t="n">
        <v>6714</v>
      </c>
      <c r="D9" s="5" t="n">
        <v>7349</v>
      </c>
      <c r="E9" s="5" t="n">
        <v>8848</v>
      </c>
    </row>
    <row r="10">
      <c r="A10" s="4" t="inlineStr">
        <is>
          <t>Unrealized loss (gain) on derivative instruments</t>
        </is>
      </c>
      <c r="B10" s="5" t="n">
        <v>4</v>
      </c>
      <c r="C10" s="5" t="n">
        <v>-1</v>
      </c>
      <c r="D10" s="5" t="n">
        <v>2</v>
      </c>
      <c r="E10" s="5" t="n">
        <v>-18</v>
      </c>
    </row>
    <row r="11">
      <c r="A11" s="4" t="inlineStr">
        <is>
          <t>Comprehensive loss attributable to noncontrolling interests</t>
        </is>
      </c>
      <c r="B11" s="5" t="n">
        <v>1876</v>
      </c>
      <c r="C11" s="5" t="n">
        <v>6713</v>
      </c>
      <c r="D11" s="5" t="n">
        <v>7351</v>
      </c>
      <c r="E11" s="5" t="n">
        <v>8830</v>
      </c>
    </row>
    <row r="12">
      <c r="A12" s="4" t="inlineStr">
        <is>
          <t>Comprehensive Loss Attributable to Common Stockholders</t>
        </is>
      </c>
      <c r="B12" s="6" t="n">
        <v>-18334</v>
      </c>
      <c r="C12" s="6" t="n">
        <v>-81263</v>
      </c>
      <c r="D12" s="6" t="n">
        <v>-119352</v>
      </c>
      <c r="E12" s="6" t="n">
        <v>-2665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Assets Held For Sale (Details) - USD ($) $ in Thousands</t>
        </is>
      </c>
      <c r="B1" s="2" t="inlineStr">
        <is>
          <t>Sep. 30, 2021</t>
        </is>
      </c>
      <c r="C1" s="2" t="inlineStr">
        <is>
          <t>Dec. 31, 2020</t>
        </is>
      </c>
    </row>
    <row r="2">
      <c r="A2" s="3" t="inlineStr">
        <is>
          <t>Real Estate [Abstract]</t>
        </is>
      </c>
    </row>
    <row r="3">
      <c r="A3" s="4" t="inlineStr">
        <is>
          <t>Net investment in hotel</t>
        </is>
      </c>
      <c r="B3" s="6" t="n">
        <v>27812</v>
      </c>
    </row>
    <row r="4">
      <c r="A4" s="4" t="inlineStr">
        <is>
          <t>Other assets</t>
        </is>
      </c>
      <c r="B4" s="5" t="n">
        <v>107</v>
      </c>
    </row>
    <row r="5">
      <c r="A5" s="4" t="inlineStr">
        <is>
          <t>Assets held for sale</t>
        </is>
      </c>
      <c r="B5" s="5" t="n">
        <v>27919</v>
      </c>
      <c r="C5" s="6" t="n">
        <v>0</v>
      </c>
    </row>
    <row r="6">
      <c r="A6" s="4" t="inlineStr">
        <is>
          <t>Non-recourse debt, net</t>
        </is>
      </c>
      <c r="B6" s="5" t="n">
        <v>39581</v>
      </c>
    </row>
    <row r="7">
      <c r="A7" s="4" t="inlineStr">
        <is>
          <t>Other liabilities held for sale</t>
        </is>
      </c>
      <c r="B7" s="6" t="n">
        <v>1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vestments in Hotels - Pro Forma Financial Information (Details) - USD ($) $ / shares in Units, $ in Thousands</t>
        </is>
      </c>
      <c r="B1" s="2" t="inlineStr">
        <is>
          <t>Apr. 06,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Bargain purchase gain</t>
        </is>
      </c>
      <c r="C3" s="6" t="n">
        <v>0</v>
      </c>
      <c r="D3" s="6" t="n">
        <v>0</v>
      </c>
      <c r="E3" s="6" t="n">
        <v>0</v>
      </c>
      <c r="F3" s="6" t="n">
        <v>78696</v>
      </c>
    </row>
    <row r="4">
      <c r="A4" s="4" t="inlineStr">
        <is>
          <t>Net gain on change in control of interests</t>
        </is>
      </c>
      <c r="C4" s="5" t="n">
        <v>0</v>
      </c>
      <c r="D4" s="5" t="n">
        <v>0</v>
      </c>
      <c r="E4" s="5" t="n">
        <v>8612</v>
      </c>
      <c r="F4" s="5" t="n">
        <v>22250</v>
      </c>
    </row>
    <row r="5">
      <c r="A5" s="4" t="inlineStr">
        <is>
          <t>Merger and Hyatt Centric French Quarter Venture</t>
        </is>
      </c>
    </row>
    <row r="6">
      <c r="A6" s="3" t="inlineStr">
        <is>
          <t>Business Acquisition [Line Items]</t>
        </is>
      </c>
    </row>
    <row r="7">
      <c r="A7" s="4" t="inlineStr">
        <is>
          <t>Pro forma total revenues</t>
        </is>
      </c>
      <c r="C7" s="5" t="n">
        <v>198627</v>
      </c>
      <c r="D7" s="5" t="n">
        <v>75196</v>
      </c>
      <c r="E7" s="5" t="n">
        <v>459833</v>
      </c>
      <c r="F7" s="5" t="n">
        <v>301361</v>
      </c>
    </row>
    <row r="8">
      <c r="A8" s="4" t="inlineStr">
        <is>
          <t>Pro forma net loss</t>
        </is>
      </c>
      <c r="C8" s="5" t="n">
        <v>-20193</v>
      </c>
      <c r="D8" s="5" t="n">
        <v>-89584</v>
      </c>
      <c r="E8" s="5" t="n">
        <v>-135725</v>
      </c>
      <c r="F8" s="5" t="n">
        <v>-355827</v>
      </c>
    </row>
    <row r="9">
      <c r="A9" s="4" t="inlineStr">
        <is>
          <t>Pro forma net (loss) income attributable to stockholders</t>
        </is>
      </c>
      <c r="C9" s="6" t="n">
        <v>-18321</v>
      </c>
      <c r="D9" s="6" t="n">
        <v>-82870</v>
      </c>
      <c r="E9" s="6" t="n">
        <v>-128376</v>
      </c>
      <c r="F9" s="6" t="n">
        <v>-343270</v>
      </c>
    </row>
    <row r="10">
      <c r="A10" s="4" t="inlineStr">
        <is>
          <t>Diluted pro forma (loss) income per share (usd per share)</t>
        </is>
      </c>
      <c r="C10" s="8" t="n">
        <v>-0.08</v>
      </c>
      <c r="D10" s="8" t="n">
        <v>-0.36</v>
      </c>
      <c r="E10" s="8" t="n">
        <v>-0.5600000000000001</v>
      </c>
      <c r="F10" s="8" t="n">
        <v>-1.5</v>
      </c>
    </row>
    <row r="11">
      <c r="A11" s="4" t="inlineStr">
        <is>
          <t>Merger and Hyatt Centric French Quarter Venture | Class A</t>
        </is>
      </c>
    </row>
    <row r="12">
      <c r="A12" s="3" t="inlineStr">
        <is>
          <t>Business Acquisition [Line Items]</t>
        </is>
      </c>
    </row>
    <row r="13">
      <c r="A13" s="4" t="inlineStr">
        <is>
          <t>Pro forma net (loss) income attributable to stockholders</t>
        </is>
      </c>
      <c r="C13" s="6" t="n">
        <v>-13428</v>
      </c>
      <c r="D13" s="6" t="n">
        <v>-60681</v>
      </c>
      <c r="E13" s="6" t="n">
        <v>-94077</v>
      </c>
      <c r="F13" s="6" t="n">
        <v>-251411</v>
      </c>
    </row>
    <row r="14">
      <c r="A14" s="4" t="inlineStr">
        <is>
          <t>Basic pro forma weighted-average shares outstanding (in shares)</t>
        </is>
      </c>
      <c r="C14" s="5" t="n">
        <v>167661942</v>
      </c>
      <c r="D14" s="5" t="n">
        <v>167571806</v>
      </c>
      <c r="E14" s="5" t="n">
        <v>167582962</v>
      </c>
      <c r="F14" s="5" t="n">
        <v>167567658</v>
      </c>
    </row>
    <row r="15">
      <c r="A15" s="4" t="inlineStr">
        <is>
          <t>Diluted pro forma weighted-average shares outstanding (in shares)</t>
        </is>
      </c>
      <c r="C15" s="5" t="n">
        <v>167661942</v>
      </c>
      <c r="D15" s="5" t="n">
        <v>167571806</v>
      </c>
      <c r="E15" s="5" t="n">
        <v>167582962</v>
      </c>
      <c r="F15" s="5" t="n">
        <v>167567658</v>
      </c>
    </row>
    <row r="16">
      <c r="A16" s="4" t="inlineStr">
        <is>
          <t>Basic pro forma (loss) income per share (usd per share)</t>
        </is>
      </c>
      <c r="C16" s="8" t="n">
        <v>-0.08</v>
      </c>
      <c r="D16" s="8" t="n">
        <v>-0.36</v>
      </c>
      <c r="E16" s="8" t="n">
        <v>-0.5600000000000001</v>
      </c>
      <c r="F16" s="8" t="n">
        <v>-1.5</v>
      </c>
    </row>
    <row r="17">
      <c r="A17" s="4" t="inlineStr">
        <is>
          <t>Merger and Hyatt Centric French Quarter Venture | Class T</t>
        </is>
      </c>
    </row>
    <row r="18">
      <c r="A18" s="3" t="inlineStr">
        <is>
          <t>Business Acquisition [Line Items]</t>
        </is>
      </c>
    </row>
    <row r="19">
      <c r="A19" s="4" t="inlineStr">
        <is>
          <t>Pro forma net (loss) income attributable to stockholders</t>
        </is>
      </c>
      <c r="C19" s="6" t="n">
        <v>-4893</v>
      </c>
      <c r="D19" s="6" t="n">
        <v>-22189</v>
      </c>
      <c r="E19" s="6" t="n">
        <v>-34299</v>
      </c>
      <c r="F19" s="6" t="n">
        <v>-91859</v>
      </c>
    </row>
    <row r="20">
      <c r="A20" s="4" t="inlineStr">
        <is>
          <t>Basic pro forma weighted-average shares outstanding (in shares)</t>
        </is>
      </c>
      <c r="C20" s="5" t="n">
        <v>61095773</v>
      </c>
      <c r="D20" s="5" t="n">
        <v>61175258</v>
      </c>
      <c r="E20" s="5" t="n">
        <v>61097028</v>
      </c>
      <c r="F20" s="5" t="n">
        <v>61175258</v>
      </c>
    </row>
    <row r="21">
      <c r="A21" s="4" t="inlineStr">
        <is>
          <t>Diluted pro forma weighted-average shares outstanding (in shares)</t>
        </is>
      </c>
      <c r="C21" s="5" t="n">
        <v>61095773</v>
      </c>
      <c r="D21" s="5" t="n">
        <v>61175258</v>
      </c>
      <c r="E21" s="5" t="n">
        <v>61097028</v>
      </c>
      <c r="F21" s="5" t="n">
        <v>61175258</v>
      </c>
    </row>
    <row r="22">
      <c r="A22" s="4" t="inlineStr">
        <is>
          <t>Basic pro forma (loss) income per share (usd per share)</t>
        </is>
      </c>
      <c r="C22" s="8" t="n">
        <v>-0.08</v>
      </c>
      <c r="D22" s="8" t="n">
        <v>-0.36</v>
      </c>
      <c r="E22" s="8" t="n">
        <v>-0.5600000000000001</v>
      </c>
      <c r="F22" s="8" t="n">
        <v>-1.5</v>
      </c>
    </row>
    <row r="23">
      <c r="A23" s="4" t="inlineStr">
        <is>
          <t>Diluted pro forma (loss) income per share (usd per share)</t>
        </is>
      </c>
      <c r="C23" s="8" t="n">
        <v>-0.08</v>
      </c>
      <c r="D23" s="8" t="n">
        <v>-0.36</v>
      </c>
      <c r="E23" s="8" t="n">
        <v>-0.5600000000000001</v>
      </c>
      <c r="F23" s="8" t="n">
        <v>-1.5</v>
      </c>
    </row>
    <row r="24">
      <c r="A24" s="4" t="inlineStr">
        <is>
          <t>Merger</t>
        </is>
      </c>
    </row>
    <row r="25">
      <c r="A25" s="3" t="inlineStr">
        <is>
          <t>Business Acquisition [Line Items]</t>
        </is>
      </c>
    </row>
    <row r="26">
      <c r="A26" s="4" t="inlineStr">
        <is>
          <t>Bargain purchase gain</t>
        </is>
      </c>
      <c r="F26" s="6" t="n">
        <v>78700</v>
      </c>
    </row>
    <row r="27">
      <c r="A27" s="4" t="inlineStr">
        <is>
          <t>Transaction costs</t>
        </is>
      </c>
      <c r="D27" s="6" t="n">
        <v>27500</v>
      </c>
      <c r="F27" s="5" t="n">
        <v>27500</v>
      </c>
    </row>
    <row r="28">
      <c r="A28" s="4" t="inlineStr">
        <is>
          <t>Net gain on change in control of interests</t>
        </is>
      </c>
      <c r="F28" s="6" t="n">
        <v>22300</v>
      </c>
    </row>
    <row r="29">
      <c r="A29" s="4" t="inlineStr">
        <is>
          <t>Hyatt Centric French Quarter Venture</t>
        </is>
      </c>
    </row>
    <row r="30">
      <c r="A30" s="3" t="inlineStr">
        <is>
          <t>Business Acquisition [Line Items]</t>
        </is>
      </c>
    </row>
    <row r="31">
      <c r="A31" s="4" t="inlineStr">
        <is>
          <t>Net gain on change in control of interests</t>
        </is>
      </c>
      <c r="B31" s="6" t="n">
        <v>8600</v>
      </c>
      <c r="E31" s="6" t="n">
        <v>8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9" customWidth="1" min="5" max="5"/>
    <col width="21" customWidth="1" min="6" max="6"/>
  </cols>
  <sheetData>
    <row r="1">
      <c r="A1" s="1" t="inlineStr">
        <is>
          <t>Equity Investments in Real Estate - Narratives (Details)</t>
        </is>
      </c>
      <c r="B1" s="2" t="inlineStr">
        <is>
          <t>3 Months Ended</t>
        </is>
      </c>
      <c r="D1" s="2" t="inlineStr">
        <is>
          <t>9 Months Ended</t>
        </is>
      </c>
    </row>
    <row r="2">
      <c r="B2" s="2" t="inlineStr">
        <is>
          <t>Sep. 30, 2021USD ($)property</t>
        </is>
      </c>
      <c r="C2" s="2" t="inlineStr">
        <is>
          <t>Sep. 30, 2020USD ($)property</t>
        </is>
      </c>
      <c r="D2" s="2" t="inlineStr">
        <is>
          <t>Sep. 30, 2021USD ($)property</t>
        </is>
      </c>
      <c r="E2" s="2" t="inlineStr">
        <is>
          <t>Sep. 30, 2020USD ($)property</t>
        </is>
      </c>
      <c r="F2" s="2" t="inlineStr">
        <is>
          <t>Dec. 31, 2020USD ($)</t>
        </is>
      </c>
    </row>
    <row r="3">
      <c r="A3" s="3" t="inlineStr">
        <is>
          <t>Schedule of Equity Method Investments</t>
        </is>
      </c>
    </row>
    <row r="4">
      <c r="A4" s="4" t="inlineStr">
        <is>
          <t>Other than temporary impairments</t>
        </is>
      </c>
      <c r="D4" s="6" t="n">
        <v>0</v>
      </c>
    </row>
    <row r="5">
      <c r="A5" s="4" t="inlineStr">
        <is>
          <t>Aggregate unamortized basis difference on equity investments</t>
        </is>
      </c>
      <c r="B5" s="6" t="n">
        <v>1500000</v>
      </c>
      <c r="D5" s="5" t="n">
        <v>1500000</v>
      </c>
      <c r="F5" s="6" t="n">
        <v>2100000</v>
      </c>
    </row>
    <row r="6">
      <c r="A6" s="4" t="inlineStr">
        <is>
          <t>Amortization of basis differences (less than for three months)</t>
        </is>
      </c>
      <c r="B6" s="6" t="n">
        <v>100000</v>
      </c>
      <c r="C6" s="6" t="n">
        <v>100000</v>
      </c>
      <c r="D6" s="6" t="n">
        <v>100000</v>
      </c>
      <c r="E6" s="6" t="n">
        <v>200000</v>
      </c>
    </row>
    <row r="7">
      <c r="A7" s="4" t="inlineStr">
        <is>
          <t>Hotel</t>
        </is>
      </c>
    </row>
    <row r="8">
      <c r="A8" s="3" t="inlineStr">
        <is>
          <t>Schedule of Equity Method Investments</t>
        </is>
      </c>
    </row>
    <row r="9">
      <c r="A9" s="4" t="inlineStr">
        <is>
          <t>Number of real estate properties (property) | property</t>
        </is>
      </c>
      <c r="B9" s="5" t="n">
        <v>29</v>
      </c>
      <c r="C9" s="5" t="n">
        <v>6</v>
      </c>
      <c r="D9" s="5" t="n">
        <v>29</v>
      </c>
      <c r="E9" s="5" t="n">
        <v>6</v>
      </c>
    </row>
    <row r="10">
      <c r="A10" s="4" t="inlineStr">
        <is>
          <t>Unconsolidated Hotels | Hotel</t>
        </is>
      </c>
    </row>
    <row r="11">
      <c r="A11" s="3" t="inlineStr">
        <is>
          <t>Schedule of Equity Method Investments</t>
        </is>
      </c>
    </row>
    <row r="12">
      <c r="A12" s="4" t="inlineStr">
        <is>
          <t>Number of real estate properties (property) | property</t>
        </is>
      </c>
      <c r="B12" s="5" t="n">
        <v>1</v>
      </c>
      <c r="D12" s="5"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14" customWidth="1" min="7" max="7"/>
    <col width="21" customWidth="1" min="8" max="8"/>
  </cols>
  <sheetData>
    <row r="1">
      <c r="A1" s="1" t="inlineStr">
        <is>
          <t>Equity Investments in Real Estate - Ownership Interest in Equity Investments (Details) $ in Thousands</t>
        </is>
      </c>
      <c r="B1" s="2" t="inlineStr">
        <is>
          <t>3 Months Ended</t>
        </is>
      </c>
      <c r="E1" s="2" t="inlineStr">
        <is>
          <t>9 Months Ended</t>
        </is>
      </c>
    </row>
    <row r="2">
      <c r="B2" s="2" t="inlineStr">
        <is>
          <t>Sep. 30, 2021USD ($)room</t>
        </is>
      </c>
      <c r="C2" s="2" t="inlineStr">
        <is>
          <t>Mar. 31, 2021USD ($)</t>
        </is>
      </c>
      <c r="D2" s="2" t="inlineStr">
        <is>
          <t>Sep. 30, 2020USD ($)</t>
        </is>
      </c>
      <c r="E2" s="2" t="inlineStr">
        <is>
          <t>Sep. 30, 2021USD ($)room</t>
        </is>
      </c>
      <c r="F2" s="2" t="inlineStr">
        <is>
          <t>Sep. 30, 2020USD ($)</t>
        </is>
      </c>
      <c r="G2" s="2" t="inlineStr">
        <is>
          <t>Apr. 06, 2021</t>
        </is>
      </c>
      <c r="H2" s="2" t="inlineStr">
        <is>
          <t>Dec. 31, 2020USD ($)</t>
        </is>
      </c>
    </row>
    <row r="3">
      <c r="A3" s="3" t="inlineStr">
        <is>
          <t>Schedule of Equity Method Investments</t>
        </is>
      </c>
    </row>
    <row r="4">
      <c r="A4" s="4" t="inlineStr">
        <is>
          <t>Carrying Value at</t>
        </is>
      </c>
      <c r="B4" s="6" t="n">
        <v>13524</v>
      </c>
      <c r="E4" s="6" t="n">
        <v>13524</v>
      </c>
      <c r="H4" s="6" t="n">
        <v>18639</v>
      </c>
    </row>
    <row r="5">
      <c r="A5" s="4" t="inlineStr">
        <is>
          <t>Contributions to equity method investment</t>
        </is>
      </c>
      <c r="E5" s="5" t="n">
        <v>845</v>
      </c>
      <c r="F5" s="6" t="n">
        <v>3063</v>
      </c>
    </row>
    <row r="6">
      <c r="A6" s="4" t="inlineStr">
        <is>
          <t>Distributions from equity investments</t>
        </is>
      </c>
      <c r="E6" s="5" t="n">
        <v>518</v>
      </c>
      <c r="F6" s="5" t="n">
        <v>0</v>
      </c>
    </row>
    <row r="7">
      <c r="A7" s="4" t="inlineStr">
        <is>
          <t>Equity in losses of equity method investments in real estate, net</t>
        </is>
      </c>
      <c r="B7" s="6" t="n">
        <v>-210</v>
      </c>
      <c r="D7" s="6" t="n">
        <v>-3201</v>
      </c>
      <c r="E7" s="6" t="n">
        <v>-5796</v>
      </c>
      <c r="F7" s="5" t="n">
        <v>-31139</v>
      </c>
    </row>
    <row r="8">
      <c r="A8" s="4" t="inlineStr">
        <is>
          <t>Hyatt Centric French Quarter Venture</t>
        </is>
      </c>
    </row>
    <row r="9">
      <c r="A9" s="3" t="inlineStr">
        <is>
          <t>Schedule of Equity Method Investments</t>
        </is>
      </c>
    </row>
    <row r="10">
      <c r="A10" s="4" t="inlineStr">
        <is>
          <t>Acquired (percentage)</t>
        </is>
      </c>
      <c r="G10" s="4" t="inlineStr">
        <is>
          <t>20.00%</t>
        </is>
      </c>
    </row>
    <row r="11">
      <c r="A11" s="4" t="inlineStr">
        <is>
          <t>Ownership interest (percentage)</t>
        </is>
      </c>
      <c r="G11" s="4" t="inlineStr">
        <is>
          <t>100.00%</t>
        </is>
      </c>
    </row>
    <row r="12">
      <c r="A12" s="4" t="inlineStr">
        <is>
          <t>Unconsolidated Hotels</t>
        </is>
      </c>
    </row>
    <row r="13">
      <c r="A13" s="3" t="inlineStr">
        <is>
          <t>Schedule of Equity Method Investments</t>
        </is>
      </c>
    </row>
    <row r="14">
      <c r="A14" s="4" t="inlineStr">
        <is>
          <t>Number of Rooms | room</t>
        </is>
      </c>
      <c r="B14" s="5" t="n">
        <v>555</v>
      </c>
      <c r="E14" s="5" t="n">
        <v>555</v>
      </c>
    </row>
    <row r="15">
      <c r="A15" s="4" t="inlineStr">
        <is>
          <t>Carrying Value at</t>
        </is>
      </c>
      <c r="B15" s="6" t="n">
        <v>13524</v>
      </c>
      <c r="E15" s="6" t="n">
        <v>13524</v>
      </c>
      <c r="H15" s="5" t="n">
        <v>18639</v>
      </c>
    </row>
    <row r="16">
      <c r="A16" s="4" t="inlineStr">
        <is>
          <t>Equity in losses of equity method investments in real estate, net</t>
        </is>
      </c>
      <c r="B16" s="6" t="n">
        <v>-210</v>
      </c>
      <c r="D16" s="5" t="n">
        <v>-3201</v>
      </c>
      <c r="E16" s="6" t="n">
        <v>-5796</v>
      </c>
      <c r="F16" s="5" t="n">
        <v>-31139</v>
      </c>
    </row>
    <row r="17">
      <c r="A17" s="4" t="inlineStr">
        <is>
          <t>Unconsolidated Hotels | Ritz-Carlton Philadelphia Venture</t>
        </is>
      </c>
    </row>
    <row r="18">
      <c r="A18" s="3" t="inlineStr">
        <is>
          <t>Schedule of Equity Method Investments</t>
        </is>
      </c>
    </row>
    <row r="19">
      <c r="A19" s="4" t="inlineStr">
        <is>
          <t>Number of Rooms | room</t>
        </is>
      </c>
      <c r="B19" s="5" t="n">
        <v>301</v>
      </c>
      <c r="E19" s="5" t="n">
        <v>301</v>
      </c>
    </row>
    <row r="20">
      <c r="A20" s="4" t="inlineStr">
        <is>
          <t>Owned (percentage)</t>
        </is>
      </c>
      <c r="B20" s="4" t="inlineStr">
        <is>
          <t>60.00%</t>
        </is>
      </c>
      <c r="E20" s="4" t="inlineStr">
        <is>
          <t>60.00%</t>
        </is>
      </c>
    </row>
    <row r="21">
      <c r="A21" s="4" t="inlineStr">
        <is>
          <t>Carrying Value at</t>
        </is>
      </c>
      <c r="B21" s="6" t="n">
        <v>13524</v>
      </c>
      <c r="E21" s="6" t="n">
        <v>13524</v>
      </c>
      <c r="H21" s="5" t="n">
        <v>18157</v>
      </c>
    </row>
    <row r="22">
      <c r="A22" s="4" t="inlineStr">
        <is>
          <t>Contributions to equity method investment</t>
        </is>
      </c>
      <c r="E22" s="5" t="n">
        <v>800</v>
      </c>
    </row>
    <row r="23">
      <c r="A23" s="4" t="inlineStr">
        <is>
          <t>Distributions from equity investments</t>
        </is>
      </c>
      <c r="B23" s="5" t="n">
        <v>-500</v>
      </c>
    </row>
    <row r="24">
      <c r="A24" s="4" t="inlineStr">
        <is>
          <t>Equity in losses of equity method investments in real estate, net</t>
        </is>
      </c>
      <c r="B24" s="6" t="n">
        <v>-210</v>
      </c>
      <c r="D24" s="5" t="n">
        <v>-3074</v>
      </c>
      <c r="E24" s="6" t="n">
        <v>-4939</v>
      </c>
      <c r="F24" s="5" t="n">
        <v>-9975</v>
      </c>
    </row>
    <row r="25">
      <c r="A25" s="4" t="inlineStr">
        <is>
          <t>Unconsolidated Hotels | Hyatt Centric French Quarter Venture</t>
        </is>
      </c>
    </row>
    <row r="26">
      <c r="A26" s="3" t="inlineStr">
        <is>
          <t>Schedule of Equity Method Investments</t>
        </is>
      </c>
    </row>
    <row r="27">
      <c r="A27" s="4" t="inlineStr">
        <is>
          <t>Number of Rooms | room</t>
        </is>
      </c>
      <c r="B27" s="5" t="n">
        <v>254</v>
      </c>
      <c r="E27" s="5" t="n">
        <v>254</v>
      </c>
    </row>
    <row r="28">
      <c r="A28" s="4" t="inlineStr">
        <is>
          <t>Owned (percentage)</t>
        </is>
      </c>
      <c r="B28" s="4" t="inlineStr">
        <is>
          <t>80.00%</t>
        </is>
      </c>
      <c r="E28" s="4" t="inlineStr">
        <is>
          <t>80.00%</t>
        </is>
      </c>
    </row>
    <row r="29">
      <c r="A29" s="4" t="inlineStr">
        <is>
          <t>Carrying Value at</t>
        </is>
      </c>
      <c r="B29" s="6" t="n">
        <v>0</v>
      </c>
      <c r="E29" s="6" t="n">
        <v>0</v>
      </c>
      <c r="H29" s="6" t="n">
        <v>482</v>
      </c>
    </row>
    <row r="30">
      <c r="A30" s="4" t="inlineStr">
        <is>
          <t>Contributions to equity method investment</t>
        </is>
      </c>
      <c r="C30" s="6" t="n">
        <v>900</v>
      </c>
    </row>
    <row r="31">
      <c r="A31" s="4" t="inlineStr">
        <is>
          <t>Equity in losses of equity method investments in real estate, net</t>
        </is>
      </c>
      <c r="B31" s="5" t="n">
        <v>0</v>
      </c>
      <c r="D31" s="5" t="n">
        <v>-127</v>
      </c>
      <c r="E31" s="5" t="n">
        <v>-857</v>
      </c>
      <c r="F31" s="5" t="n">
        <v>-138</v>
      </c>
    </row>
    <row r="32">
      <c r="A32" s="4" t="inlineStr">
        <is>
          <t>Unconsolidated Hotels | Ritz-Carlton Bacara, Santa Barbara Venture</t>
        </is>
      </c>
    </row>
    <row r="33">
      <c r="A33" s="3" t="inlineStr">
        <is>
          <t>Schedule of Equity Method Investments</t>
        </is>
      </c>
    </row>
    <row r="34">
      <c r="A34" s="4" t="inlineStr">
        <is>
          <t>Equity in losses of equity method investments in real estate, net</t>
        </is>
      </c>
      <c r="B34" s="5" t="n">
        <v>0</v>
      </c>
      <c r="D34" s="5" t="n">
        <v>0</v>
      </c>
      <c r="E34" s="5" t="n">
        <v>0</v>
      </c>
      <c r="F34" s="5" t="n">
        <v>-20968</v>
      </c>
    </row>
    <row r="35">
      <c r="A35" s="4" t="inlineStr">
        <is>
          <t>Unconsolidated Hotels | Marriott Sawgrass Golf Resort and Spa</t>
        </is>
      </c>
    </row>
    <row r="36">
      <c r="A36" s="3" t="inlineStr">
        <is>
          <t>Schedule of Equity Method Investments</t>
        </is>
      </c>
    </row>
    <row r="37">
      <c r="A37" s="4" t="inlineStr">
        <is>
          <t>Equity in losses of equity method investments in real estate, net</t>
        </is>
      </c>
      <c r="B37" s="6" t="n">
        <v>0</v>
      </c>
      <c r="D37" s="6" t="n">
        <v>0</v>
      </c>
      <c r="E37" s="6" t="n">
        <v>0</v>
      </c>
      <c r="F37" s="6" t="n">
        <v>-58</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Investments in Real Estate - Earnings From Unconsolidated Hotels (Details )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06, 2021</t>
        </is>
      </c>
      <c r="G2" s="2" t="inlineStr">
        <is>
          <t>Apr. 13, 2020</t>
        </is>
      </c>
    </row>
    <row r="3">
      <c r="A3" s="3" t="inlineStr">
        <is>
          <t>Schedule of Equity Method Investments</t>
        </is>
      </c>
    </row>
    <row r="4">
      <c r="A4" s="4" t="inlineStr">
        <is>
          <t>Equity in losses of equity method investments in real estate, net</t>
        </is>
      </c>
      <c r="B4" s="6" t="n">
        <v>-210000</v>
      </c>
      <c r="C4" s="6" t="n">
        <v>-3201000</v>
      </c>
      <c r="D4" s="6" t="n">
        <v>-5796000</v>
      </c>
      <c r="E4" s="6" t="n">
        <v>-31139000</v>
      </c>
    </row>
    <row r="5">
      <c r="A5" s="4" t="inlineStr">
        <is>
          <t>Other than temporary impairments</t>
        </is>
      </c>
      <c r="D5" s="5" t="n">
        <v>0</v>
      </c>
    </row>
    <row r="6">
      <c r="A6" s="4" t="inlineStr">
        <is>
          <t>Hyatt Centric French Quarter Venture</t>
        </is>
      </c>
    </row>
    <row r="7">
      <c r="A7" s="3" t="inlineStr">
        <is>
          <t>Schedule of Equity Method Investments</t>
        </is>
      </c>
    </row>
    <row r="8">
      <c r="A8" s="4" t="inlineStr">
        <is>
          <t>Ownership interest (percentage)</t>
        </is>
      </c>
      <c r="F8" s="4" t="inlineStr">
        <is>
          <t>100.00%</t>
        </is>
      </c>
    </row>
    <row r="9">
      <c r="A9" s="4" t="inlineStr">
        <is>
          <t>Acquired (percentage)</t>
        </is>
      </c>
      <c r="F9" s="4" t="inlineStr">
        <is>
          <t>20.00%</t>
        </is>
      </c>
    </row>
    <row r="10">
      <c r="A10" s="4" t="inlineStr">
        <is>
          <t>Ritz-Carlton Bacara, Santa Barbara Venture | Merger</t>
        </is>
      </c>
    </row>
    <row r="11">
      <c r="A11" s="3" t="inlineStr">
        <is>
          <t>Schedule of Equity Method Investments</t>
        </is>
      </c>
    </row>
    <row r="12">
      <c r="A12" s="4" t="inlineStr">
        <is>
          <t>Ownership interest (percentage)</t>
        </is>
      </c>
      <c r="G12" s="4" t="inlineStr">
        <is>
          <t>100.00%</t>
        </is>
      </c>
    </row>
    <row r="13">
      <c r="A13" s="4" t="inlineStr">
        <is>
          <t>Unconsolidated Hotels</t>
        </is>
      </c>
    </row>
    <row r="14">
      <c r="A14" s="3" t="inlineStr">
        <is>
          <t>Schedule of Equity Method Investments</t>
        </is>
      </c>
    </row>
    <row r="15">
      <c r="A15" s="4" t="inlineStr">
        <is>
          <t>Equity in losses of equity method investments in real estate, net</t>
        </is>
      </c>
      <c r="B15" s="5" t="n">
        <v>-210000</v>
      </c>
      <c r="C15" s="5" t="n">
        <v>-3201000</v>
      </c>
      <c r="D15" s="5" t="n">
        <v>-5796000</v>
      </c>
      <c r="E15" s="5" t="n">
        <v>-31139000</v>
      </c>
    </row>
    <row r="16">
      <c r="A16" s="4" t="inlineStr">
        <is>
          <t>Unconsolidated Hotels | Ritz-Carlton Philadelphia Venture</t>
        </is>
      </c>
    </row>
    <row r="17">
      <c r="A17" s="3" t="inlineStr">
        <is>
          <t>Schedule of Equity Method Investments</t>
        </is>
      </c>
    </row>
    <row r="18">
      <c r="A18" s="4" t="inlineStr">
        <is>
          <t>Equity in losses of equity method investments in real estate, net</t>
        </is>
      </c>
      <c r="B18" s="5" t="n">
        <v>-210000</v>
      </c>
      <c r="C18" s="5" t="n">
        <v>-3074000</v>
      </c>
      <c r="D18" s="5" t="n">
        <v>-4939000</v>
      </c>
      <c r="E18" s="5" t="n">
        <v>-9975000</v>
      </c>
    </row>
    <row r="19">
      <c r="A19" s="4" t="inlineStr">
        <is>
          <t>Unconsolidated Hotels | Ritz-Carlton Bacara, Santa Barbara Venture</t>
        </is>
      </c>
    </row>
    <row r="20">
      <c r="A20" s="3" t="inlineStr">
        <is>
          <t>Schedule of Equity Method Investments</t>
        </is>
      </c>
    </row>
    <row r="21">
      <c r="A21" s="4" t="inlineStr">
        <is>
          <t>Equity in losses of equity method investments in real estate, net</t>
        </is>
      </c>
      <c r="B21" s="5" t="n">
        <v>0</v>
      </c>
      <c r="C21" s="5" t="n">
        <v>0</v>
      </c>
      <c r="D21" s="5" t="n">
        <v>0</v>
      </c>
      <c r="E21" s="5" t="n">
        <v>-20968000</v>
      </c>
    </row>
    <row r="22">
      <c r="A22" s="4" t="inlineStr">
        <is>
          <t>Other than temporary impairments</t>
        </is>
      </c>
      <c r="E22" s="5" t="n">
        <v>17800000</v>
      </c>
    </row>
    <row r="23">
      <c r="A23" s="4" t="inlineStr">
        <is>
          <t>Unconsolidated Hotels | Marriott Sawgrass Golf Resort &amp; Spa Venture</t>
        </is>
      </c>
    </row>
    <row r="24">
      <c r="A24" s="3" t="inlineStr">
        <is>
          <t>Schedule of Equity Method Investments</t>
        </is>
      </c>
    </row>
    <row r="25">
      <c r="A25" s="4" t="inlineStr">
        <is>
          <t>Equity in losses of equity method investments in real estate, net</t>
        </is>
      </c>
      <c r="B25" s="5" t="n">
        <v>0</v>
      </c>
      <c r="C25" s="5" t="n">
        <v>0</v>
      </c>
      <c r="D25" s="5" t="n">
        <v>0</v>
      </c>
      <c r="E25" s="5" t="n">
        <v>-58000</v>
      </c>
    </row>
    <row r="26">
      <c r="A26" s="4" t="inlineStr">
        <is>
          <t>Unconsolidated Hotels | Hyatt Centric French Quarter Venture</t>
        </is>
      </c>
    </row>
    <row r="27">
      <c r="A27" s="3" t="inlineStr">
        <is>
          <t>Schedule of Equity Method Investments</t>
        </is>
      </c>
    </row>
    <row r="28">
      <c r="A28" s="4" t="inlineStr">
        <is>
          <t>Equity in losses of equity method investments in real estate, net</t>
        </is>
      </c>
      <c r="B28" s="6" t="n">
        <v>0</v>
      </c>
      <c r="C28" s="6" t="n">
        <v>-127000</v>
      </c>
      <c r="D28" s="6" t="n">
        <v>-857000</v>
      </c>
      <c r="E28" s="6" t="n">
        <v>-138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Finite-Lived Intangible Assets (Details) - USD ($) $ in Thousands</t>
        </is>
      </c>
      <c r="B1" s="2" t="inlineStr">
        <is>
          <t>9 Months Ended</t>
        </is>
      </c>
    </row>
    <row r="2">
      <c r="B2" s="2" t="inlineStr">
        <is>
          <t>Sep. 30, 2021</t>
        </is>
      </c>
      <c r="C2" s="2" t="inlineStr">
        <is>
          <t>Dec. 31, 2020</t>
        </is>
      </c>
    </row>
    <row r="3">
      <c r="A3" s="3" t="inlineStr">
        <is>
          <t>Finite-Lived Intangible Assets</t>
        </is>
      </c>
    </row>
    <row r="4">
      <c r="A4" s="4" t="inlineStr">
        <is>
          <t>Gross Carrying Amount</t>
        </is>
      </c>
      <c r="B4" s="6" t="n">
        <v>83934</v>
      </c>
      <c r="C4" s="6" t="n">
        <v>83433</v>
      </c>
    </row>
    <row r="5">
      <c r="A5" s="4" t="inlineStr">
        <is>
          <t>Accumulated Amortization</t>
        </is>
      </c>
      <c r="B5" s="5" t="n">
        <v>-13514</v>
      </c>
      <c r="C5" s="5" t="n">
        <v>-11148</v>
      </c>
    </row>
    <row r="6">
      <c r="A6" s="4" t="inlineStr">
        <is>
          <t>Net Carrying Amount</t>
        </is>
      </c>
      <c r="B6" s="5" t="n">
        <v>70420</v>
      </c>
      <c r="C6" s="5" t="n">
        <v>72285</v>
      </c>
    </row>
    <row r="7">
      <c r="A7" s="4" t="inlineStr">
        <is>
          <t>Villa/condo rental programs</t>
        </is>
      </c>
    </row>
    <row r="8">
      <c r="A8" s="3" t="inlineStr">
        <is>
          <t>Finite-Lived Intangible Assets</t>
        </is>
      </c>
    </row>
    <row r="9">
      <c r="A9" s="4" t="inlineStr">
        <is>
          <t>Gross Carrying Amount</t>
        </is>
      </c>
      <c r="B9" s="5" t="n">
        <v>72400</v>
      </c>
      <c r="C9" s="5" t="n">
        <v>72400</v>
      </c>
    </row>
    <row r="10">
      <c r="A10" s="4" t="inlineStr">
        <is>
          <t>Accumulated Amortization</t>
        </is>
      </c>
      <c r="B10" s="5" t="n">
        <v>-10660</v>
      </c>
      <c r="C10" s="5" t="n">
        <v>-9529</v>
      </c>
    </row>
    <row r="11">
      <c r="A11" s="4" t="inlineStr">
        <is>
          <t>Net Carrying Amount</t>
        </is>
      </c>
      <c r="B11" s="6" t="n">
        <v>61740</v>
      </c>
      <c r="C11" s="5" t="n">
        <v>62871</v>
      </c>
    </row>
    <row r="12">
      <c r="A12" s="4" t="inlineStr">
        <is>
          <t>Trade name</t>
        </is>
      </c>
    </row>
    <row r="13">
      <c r="A13" s="3" t="inlineStr">
        <is>
          <t>Finite-Lived Intangible Assets</t>
        </is>
      </c>
    </row>
    <row r="14">
      <c r="A14" s="4" t="inlineStr">
        <is>
          <t>Amortization Period (Years)</t>
        </is>
      </c>
      <c r="B14" s="4" t="inlineStr">
        <is>
          <t>8 years</t>
        </is>
      </c>
    </row>
    <row r="15">
      <c r="A15" s="4" t="inlineStr">
        <is>
          <t>Gross Carrying Amount</t>
        </is>
      </c>
      <c r="B15" s="6" t="n">
        <v>9400</v>
      </c>
      <c r="C15" s="5" t="n">
        <v>9400</v>
      </c>
    </row>
    <row r="16">
      <c r="A16" s="4" t="inlineStr">
        <is>
          <t>Accumulated Amortization</t>
        </is>
      </c>
      <c r="B16" s="5" t="n">
        <v>-1728</v>
      </c>
      <c r="C16" s="5" t="n">
        <v>-844</v>
      </c>
    </row>
    <row r="17">
      <c r="A17" s="4" t="inlineStr">
        <is>
          <t>Net Carrying Amount</t>
        </is>
      </c>
      <c r="B17" s="5" t="n">
        <v>7672</v>
      </c>
      <c r="C17" s="5" t="n">
        <v>8556</v>
      </c>
    </row>
    <row r="18">
      <c r="A18" s="4" t="inlineStr">
        <is>
          <t>Other intangible assets</t>
        </is>
      </c>
    </row>
    <row r="19">
      <c r="A19" s="3" t="inlineStr">
        <is>
          <t>Finite-Lived Intangible Assets</t>
        </is>
      </c>
    </row>
    <row r="20">
      <c r="A20" s="4" t="inlineStr">
        <is>
          <t>Gross Carrying Amount</t>
        </is>
      </c>
      <c r="B20" s="5" t="n">
        <v>2134</v>
      </c>
      <c r="C20" s="5" t="n">
        <v>1633</v>
      </c>
    </row>
    <row r="21">
      <c r="A21" s="4" t="inlineStr">
        <is>
          <t>Accumulated Amortization</t>
        </is>
      </c>
      <c r="B21" s="5" t="n">
        <v>-1126</v>
      </c>
      <c r="C21" s="5" t="n">
        <v>-775</v>
      </c>
    </row>
    <row r="22">
      <c r="A22" s="4" t="inlineStr">
        <is>
          <t>Net Carrying Amount</t>
        </is>
      </c>
      <c r="B22" s="6" t="n">
        <v>1008</v>
      </c>
      <c r="C22" s="6" t="n">
        <v>858</v>
      </c>
    </row>
    <row r="23">
      <c r="A23" s="4" t="inlineStr">
        <is>
          <t>Minimum | Villa/condo rental programs</t>
        </is>
      </c>
    </row>
    <row r="24">
      <c r="A24" s="3" t="inlineStr">
        <is>
          <t>Finite-Lived Intangible Assets</t>
        </is>
      </c>
    </row>
    <row r="25">
      <c r="A25" s="4" t="inlineStr">
        <is>
          <t>Amortization Period (Years)</t>
        </is>
      </c>
      <c r="B25" s="4" t="inlineStr">
        <is>
          <t>45 years</t>
        </is>
      </c>
    </row>
    <row r="26">
      <c r="A26" s="4" t="inlineStr">
        <is>
          <t>Minimum | Other intangible assets</t>
        </is>
      </c>
    </row>
    <row r="27">
      <c r="A27" s="3" t="inlineStr">
        <is>
          <t>Finite-Lived Intangible Assets</t>
        </is>
      </c>
    </row>
    <row r="28">
      <c r="A28" s="4" t="inlineStr">
        <is>
          <t>Amortization Period (Years)</t>
        </is>
      </c>
      <c r="B28" s="4" t="inlineStr">
        <is>
          <t>2 years</t>
        </is>
      </c>
    </row>
    <row r="29">
      <c r="A29" s="4" t="inlineStr">
        <is>
          <t>Maximum | Villa/condo rental programs</t>
        </is>
      </c>
    </row>
    <row r="30">
      <c r="A30" s="3" t="inlineStr">
        <is>
          <t>Finite-Lived Intangible Assets</t>
        </is>
      </c>
    </row>
    <row r="31">
      <c r="A31" s="4" t="inlineStr">
        <is>
          <t>Amortization Period (Years)</t>
        </is>
      </c>
      <c r="B31" s="4" t="inlineStr">
        <is>
          <t>55 years</t>
        </is>
      </c>
    </row>
    <row r="32">
      <c r="A32" s="4" t="inlineStr">
        <is>
          <t>Maximum | Other intangible assets</t>
        </is>
      </c>
    </row>
    <row r="33">
      <c r="A33" s="3" t="inlineStr">
        <is>
          <t>Finite-Lived Intangible Assets</t>
        </is>
      </c>
    </row>
    <row r="34">
      <c r="A34" s="4" t="inlineStr">
        <is>
          <t>Amortization Period (Years)</t>
        </is>
      </c>
      <c r="B34" s="4" t="inlineStr">
        <is>
          <t>1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Assets - Amortiz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Net amortization of intangibles</t>
        </is>
      </c>
      <c r="B4" s="11" t="n">
        <v>0.8</v>
      </c>
      <c r="C4" s="11" t="n">
        <v>0.7</v>
      </c>
      <c r="D4" s="11" t="n">
        <v>2.3</v>
      </c>
      <c r="E4" s="11"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Fair Value Measurements - Narrative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Fair Value, Balance Sheet Grouping, Financial Statement Captions</t>
        </is>
      </c>
    </row>
    <row r="4">
      <c r="A4" s="4" t="inlineStr">
        <is>
          <t>Mandatorily redeemable preferred stock</t>
        </is>
      </c>
      <c r="B4" s="6" t="n">
        <v>247141000</v>
      </c>
      <c r="D4" s="6" t="n">
        <v>247141000</v>
      </c>
      <c r="F4" s="6" t="n">
        <v>214158000</v>
      </c>
    </row>
    <row r="5">
      <c r="A5" s="4" t="inlineStr">
        <is>
          <t>Impairment charges</t>
        </is>
      </c>
      <c r="B5" s="5" t="n">
        <v>0</v>
      </c>
      <c r="C5" s="6" t="n">
        <v>0</v>
      </c>
      <c r="D5" s="5" t="n">
        <v>0</v>
      </c>
      <c r="E5" s="6" t="n">
        <v>120220000</v>
      </c>
    </row>
    <row r="6">
      <c r="A6" s="4" t="inlineStr">
        <is>
          <t>Discount Rate | Minimum</t>
        </is>
      </c>
    </row>
    <row r="7">
      <c r="A7" s="3" t="inlineStr">
        <is>
          <t>Fair Value, Balance Sheet Grouping, Financial Statement Captions</t>
        </is>
      </c>
    </row>
    <row r="8">
      <c r="A8" s="4" t="inlineStr">
        <is>
          <t>Real estate, measurement inputs (percentage)</t>
        </is>
      </c>
      <c r="C8" s="12" t="n">
        <v>0.07000000000000001</v>
      </c>
      <c r="E8" s="12" t="n">
        <v>0.07000000000000001</v>
      </c>
    </row>
    <row r="9">
      <c r="A9" s="4" t="inlineStr">
        <is>
          <t>Discount Rate | Maximum</t>
        </is>
      </c>
    </row>
    <row r="10">
      <c r="A10" s="3" t="inlineStr">
        <is>
          <t>Fair Value, Balance Sheet Grouping, Financial Statement Captions</t>
        </is>
      </c>
    </row>
    <row r="11">
      <c r="A11" s="4" t="inlineStr">
        <is>
          <t>Real estate, measurement inputs (percentage)</t>
        </is>
      </c>
      <c r="C11" s="12" t="n">
        <v>0.105</v>
      </c>
      <c r="E11" s="12" t="n">
        <v>0.105</v>
      </c>
    </row>
    <row r="12">
      <c r="A12" s="4" t="inlineStr">
        <is>
          <t>Discount Rate | Weighted Average</t>
        </is>
      </c>
    </row>
    <row r="13">
      <c r="A13" s="3" t="inlineStr">
        <is>
          <t>Fair Value, Balance Sheet Grouping, Financial Statement Captions</t>
        </is>
      </c>
    </row>
    <row r="14">
      <c r="A14" s="4" t="inlineStr">
        <is>
          <t>Real estate, measurement inputs (percentage)</t>
        </is>
      </c>
      <c r="C14" s="12" t="n">
        <v>0.08400000000000001</v>
      </c>
      <c r="E14" s="12" t="n">
        <v>0.08400000000000001</v>
      </c>
    </row>
    <row r="15">
      <c r="A15" s="4" t="inlineStr">
        <is>
          <t>Capitalization Rate | Minimum</t>
        </is>
      </c>
    </row>
    <row r="16">
      <c r="A16" s="3" t="inlineStr">
        <is>
          <t>Fair Value, Balance Sheet Grouping, Financial Statement Captions</t>
        </is>
      </c>
    </row>
    <row r="17">
      <c r="A17" s="4" t="inlineStr">
        <is>
          <t>Real estate, measurement inputs (percentage)</t>
        </is>
      </c>
      <c r="C17" s="12" t="n">
        <v>0.05</v>
      </c>
      <c r="E17" s="12" t="n">
        <v>0.05</v>
      </c>
    </row>
    <row r="18">
      <c r="A18" s="4" t="inlineStr">
        <is>
          <t>Capitalization Rate | Maximum</t>
        </is>
      </c>
    </row>
    <row r="19">
      <c r="A19" s="3" t="inlineStr">
        <is>
          <t>Fair Value, Balance Sheet Grouping, Financial Statement Captions</t>
        </is>
      </c>
    </row>
    <row r="20">
      <c r="A20" s="4" t="inlineStr">
        <is>
          <t>Real estate, measurement inputs (percentage)</t>
        </is>
      </c>
      <c r="C20" s="12" t="n">
        <v>0.08500000000000001</v>
      </c>
      <c r="E20" s="12" t="n">
        <v>0.08500000000000001</v>
      </c>
    </row>
    <row r="21">
      <c r="A21" s="4" t="inlineStr">
        <is>
          <t>Capitalization Rate | Weighted Average</t>
        </is>
      </c>
    </row>
    <row r="22">
      <c r="A22" s="3" t="inlineStr">
        <is>
          <t>Fair Value, Balance Sheet Grouping, Financial Statement Captions</t>
        </is>
      </c>
    </row>
    <row r="23">
      <c r="A23" s="4" t="inlineStr">
        <is>
          <t>Real estate, measurement inputs (percentage)</t>
        </is>
      </c>
      <c r="C23" s="12" t="n">
        <v>0.065</v>
      </c>
      <c r="E23" s="12" t="n">
        <v>0.065</v>
      </c>
    </row>
    <row r="24">
      <c r="A24" s="4" t="inlineStr">
        <is>
          <t>Level 3 | Carrying Value</t>
        </is>
      </c>
    </row>
    <row r="25">
      <c r="A25" s="3" t="inlineStr">
        <is>
          <t>Fair Value, Balance Sheet Grouping, Financial Statement Captions</t>
        </is>
      </c>
    </row>
    <row r="26">
      <c r="A26" s="4" t="inlineStr">
        <is>
          <t>Carrying value of non-recourse debt</t>
        </is>
      </c>
      <c r="B26" s="5" t="n">
        <v>2100000000</v>
      </c>
      <c r="D26" s="5" t="n">
        <v>2100000000</v>
      </c>
      <c r="F26" s="5" t="n">
        <v>2200000000</v>
      </c>
    </row>
    <row r="27">
      <c r="A27" s="4" t="inlineStr">
        <is>
          <t>Level 3 | Carrying Value | Series A Preferred Stock</t>
        </is>
      </c>
    </row>
    <row r="28">
      <c r="A28" s="3" t="inlineStr">
        <is>
          <t>Fair Value, Balance Sheet Grouping, Financial Statement Captions</t>
        </is>
      </c>
    </row>
    <row r="29">
      <c r="A29" s="4" t="inlineStr">
        <is>
          <t>Mandatorily redeemable preferred stock</t>
        </is>
      </c>
      <c r="B29" s="5" t="n">
        <v>54300000</v>
      </c>
      <c r="D29" s="5" t="n">
        <v>54300000</v>
      </c>
      <c r="F29" s="5" t="n">
        <v>52000000</v>
      </c>
    </row>
    <row r="30">
      <c r="A30" s="4" t="inlineStr">
        <is>
          <t>Level 3 | Carrying Value | Series B Preferred Stock</t>
        </is>
      </c>
    </row>
    <row r="31">
      <c r="A31" s="3" t="inlineStr">
        <is>
          <t>Fair Value, Balance Sheet Grouping, Financial Statement Captions</t>
        </is>
      </c>
    </row>
    <row r="32">
      <c r="A32" s="4" t="inlineStr">
        <is>
          <t>Mandatorily redeemable preferred stock</t>
        </is>
      </c>
      <c r="B32" s="5" t="n">
        <v>192900000</v>
      </c>
      <c r="D32" s="5" t="n">
        <v>192900000</v>
      </c>
      <c r="F32" s="5" t="n">
        <v>162100000</v>
      </c>
    </row>
    <row r="33">
      <c r="A33" s="4" t="inlineStr">
        <is>
          <t>Level 3 | Fair Value</t>
        </is>
      </c>
    </row>
    <row r="34">
      <c r="A34" s="3" t="inlineStr">
        <is>
          <t>Fair Value, Balance Sheet Grouping, Financial Statement Captions</t>
        </is>
      </c>
    </row>
    <row r="35">
      <c r="A35" s="4" t="inlineStr">
        <is>
          <t>Carrying value of non-recourse debt</t>
        </is>
      </c>
      <c r="B35" s="5" t="n">
        <v>2200000000</v>
      </c>
      <c r="D35" s="5" t="n">
        <v>2200000000</v>
      </c>
      <c r="F35" s="5" t="n">
        <v>2200000000</v>
      </c>
    </row>
    <row r="36">
      <c r="A36" s="4" t="inlineStr">
        <is>
          <t>Level 3 | Fair Value | Series A Preferred Stock</t>
        </is>
      </c>
    </row>
    <row r="37">
      <c r="A37" s="3" t="inlineStr">
        <is>
          <t>Fair Value, Balance Sheet Grouping, Financial Statement Captions</t>
        </is>
      </c>
    </row>
    <row r="38">
      <c r="A38" s="4" t="inlineStr">
        <is>
          <t>Mandatorily redeemable preferred stock</t>
        </is>
      </c>
      <c r="B38" s="5" t="n">
        <v>59900000</v>
      </c>
      <c r="D38" s="5" t="n">
        <v>59900000</v>
      </c>
      <c r="F38" s="5" t="n">
        <v>54200000</v>
      </c>
    </row>
    <row r="39">
      <c r="A39" s="4" t="inlineStr">
        <is>
          <t>Level 3 | Fair Value | Series B Preferred Stock</t>
        </is>
      </c>
    </row>
    <row r="40">
      <c r="A40" s="3" t="inlineStr">
        <is>
          <t>Fair Value, Balance Sheet Grouping, Financial Statement Captions</t>
        </is>
      </c>
    </row>
    <row r="41">
      <c r="A41" s="4" t="inlineStr">
        <is>
          <t>Mandatorily redeemable preferred stock</t>
        </is>
      </c>
      <c r="B41" s="6" t="n">
        <v>233900000</v>
      </c>
      <c r="D41" s="6" t="n">
        <v>233900000</v>
      </c>
      <c r="F41" s="6" t="n">
        <v>1949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Designated as hedging instrument - USD ($) $ in Thousands</t>
        </is>
      </c>
      <c r="B1" s="2" t="inlineStr">
        <is>
          <t>Sep. 30, 2021</t>
        </is>
      </c>
      <c r="C1" s="2" t="inlineStr">
        <is>
          <t>Dec. 31, 2020</t>
        </is>
      </c>
    </row>
    <row r="2">
      <c r="A2" s="3" t="inlineStr">
        <is>
          <t>Derivatives, Fair Value</t>
        </is>
      </c>
    </row>
    <row r="3">
      <c r="A3" s="4" t="inlineStr">
        <is>
          <t>Asset Derivatives Fair Value at</t>
        </is>
      </c>
      <c r="B3" s="6" t="n">
        <v>214</v>
      </c>
      <c r="C3" s="6" t="n">
        <v>9</v>
      </c>
    </row>
    <row r="4">
      <c r="A4" s="4" t="inlineStr">
        <is>
          <t>Liability Derivatives Fair Value at</t>
        </is>
      </c>
      <c r="B4" s="5" t="n">
        <v>-3126</v>
      </c>
      <c r="C4" s="5" t="n">
        <v>-5080</v>
      </c>
    </row>
    <row r="5">
      <c r="A5" s="4" t="inlineStr">
        <is>
          <t>Interest rate caps | Other assets</t>
        </is>
      </c>
    </row>
    <row r="6">
      <c r="A6" s="3" t="inlineStr">
        <is>
          <t>Derivatives, Fair Value</t>
        </is>
      </c>
    </row>
    <row r="7">
      <c r="A7" s="4" t="inlineStr">
        <is>
          <t>Asset Derivatives Fair Value at</t>
        </is>
      </c>
      <c r="B7" s="5" t="n">
        <v>214</v>
      </c>
      <c r="C7" s="5" t="n">
        <v>9</v>
      </c>
    </row>
    <row r="8">
      <c r="A8" s="4" t="inlineStr">
        <is>
          <t>Interest rate swaps | Accounts payable, accrued expenses and other liabilities</t>
        </is>
      </c>
    </row>
    <row r="9">
      <c r="A9" s="3" t="inlineStr">
        <is>
          <t>Derivatives, Fair Value</t>
        </is>
      </c>
    </row>
    <row r="10">
      <c r="A10" s="4" t="inlineStr">
        <is>
          <t>Liability Derivatives Fair Value at</t>
        </is>
      </c>
      <c r="B10" s="6" t="n">
        <v>-3126</v>
      </c>
      <c r="C10" s="6" t="n">
        <v>-50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Use of Derivative Financial Instruments - Narr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t>
        </is>
      </c>
    </row>
    <row r="4">
      <c r="A4" s="4" t="inlineStr">
        <is>
          <t>Interest Expense</t>
        </is>
      </c>
      <c r="B4" s="6" t="n">
        <v>40878</v>
      </c>
      <c r="C4" s="6" t="n">
        <v>38719</v>
      </c>
      <c r="D4" s="6" t="n">
        <v>126365</v>
      </c>
      <c r="E4" s="6" t="n">
        <v>83449</v>
      </c>
    </row>
    <row r="5">
      <c r="A5" s="4" t="inlineStr">
        <is>
          <t>Estimated amount of derivative income to be reclassified from OCI to income</t>
        </is>
      </c>
      <c r="D5" s="5" t="n">
        <v>600</v>
      </c>
    </row>
    <row r="6">
      <c r="A6" s="4" t="inlineStr">
        <is>
          <t>Derivatives in net liability position</t>
        </is>
      </c>
      <c r="B6" s="5" t="n">
        <v>3400</v>
      </c>
      <c r="D6" s="5" t="n">
        <v>3400</v>
      </c>
      <c r="F6" s="6" t="n">
        <v>5300</v>
      </c>
    </row>
    <row r="7">
      <c r="A7" s="4" t="inlineStr">
        <is>
          <t>Assets needed for immediate settlement</t>
        </is>
      </c>
      <c r="B7" s="5" t="n">
        <v>3500</v>
      </c>
      <c r="D7" s="5" t="n">
        <v>3500</v>
      </c>
      <c r="F7" s="6" t="n">
        <v>5600</v>
      </c>
    </row>
    <row r="8">
      <c r="A8" s="4" t="inlineStr">
        <is>
          <t>Other comprehensive loss before reclassifications</t>
        </is>
      </c>
    </row>
    <row r="9">
      <c r="A9" s="3" t="inlineStr">
        <is>
          <t>Derivative</t>
        </is>
      </c>
    </row>
    <row r="10">
      <c r="A10" s="4" t="inlineStr">
        <is>
          <t>Other comprehensive income (loss) before reclassifications</t>
        </is>
      </c>
      <c r="B10" s="5" t="n">
        <v>-194</v>
      </c>
      <c r="C10" s="5" t="n">
        <v>-45</v>
      </c>
      <c r="D10" s="5" t="n">
        <v>-307</v>
      </c>
      <c r="E10" s="5" t="n">
        <v>-891</v>
      </c>
    </row>
    <row r="11">
      <c r="A11" s="4" t="inlineStr">
        <is>
          <t>Other comprehensive loss before reclassifications | Reclassification from Other comprehensive loss</t>
        </is>
      </c>
    </row>
    <row r="12">
      <c r="A12" s="3" t="inlineStr">
        <is>
          <t>Derivative</t>
        </is>
      </c>
    </row>
    <row r="13">
      <c r="A13" s="4" t="inlineStr">
        <is>
          <t>Interest Expense</t>
        </is>
      </c>
      <c r="B13" s="6" t="n">
        <v>177</v>
      </c>
      <c r="C13" s="6" t="n">
        <v>159</v>
      </c>
      <c r="D13" s="6" t="n">
        <v>492</v>
      </c>
      <c r="E13" s="6" t="n">
        <v>2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20" customWidth="1" min="6" max="6"/>
    <col width="20" customWidth="1" min="7" max="7"/>
    <col width="27" customWidth="1" min="8" max="8"/>
    <col width="37" customWidth="1" min="9" max="9"/>
    <col width="37" customWidth="1" min="10" max="10"/>
    <col width="27" customWidth="1" min="11" max="11"/>
    <col width="25" customWidth="1" min="12" max="12"/>
  </cols>
  <sheetData>
    <row r="1">
      <c r="A1" s="1" t="inlineStr">
        <is>
          <t>CONSOLIDATED STATEMENTS OF EQUITY (UNAUDITED) - USD ($) $ in Thousands</t>
        </is>
      </c>
      <c r="B1" s="2" t="inlineStr">
        <is>
          <t>Total</t>
        </is>
      </c>
      <c r="C1" s="2" t="inlineStr">
        <is>
          <t>Class A</t>
        </is>
      </c>
      <c r="D1" s="2" t="inlineStr">
        <is>
          <t>Class T</t>
        </is>
      </c>
      <c r="E1" s="2" t="inlineStr">
        <is>
          <t>Common Stock</t>
        </is>
      </c>
      <c r="F1" s="2" t="inlineStr">
        <is>
          <t>Common StockClass A</t>
        </is>
      </c>
      <c r="G1" s="2" t="inlineStr">
        <is>
          <t>Common StockClass T</t>
        </is>
      </c>
      <c r="H1" s="2" t="inlineStr">
        <is>
          <t>Additional Paid-In Capital</t>
        </is>
      </c>
      <c r="I1" s="2" t="inlineStr">
        <is>
          <t>Distributions and Accumulated Losses</t>
        </is>
      </c>
      <c r="J1" s="2" t="inlineStr">
        <is>
          <t>Accumulated Other Comprehensive Loss</t>
        </is>
      </c>
      <c r="K1" s="2" t="inlineStr">
        <is>
          <t>Total Stockholders’ Equity</t>
        </is>
      </c>
      <c r="L1" s="2" t="inlineStr">
        <is>
          <t>Noncontrolling Interests</t>
        </is>
      </c>
    </row>
    <row r="2">
      <c r="A2" s="4" t="inlineStr">
        <is>
          <t>Beginning balance (shares) at Dec. 31, 2019</t>
        </is>
      </c>
      <c r="F2" s="5" t="n">
        <v>130083865</v>
      </c>
      <c r="G2" s="5" t="n">
        <v>0</v>
      </c>
    </row>
    <row r="3">
      <c r="A3" s="4" t="inlineStr">
        <is>
          <t>Beginning balance, value at Dec. 31, 2019</t>
        </is>
      </c>
      <c r="B3" s="6" t="n">
        <v>697879</v>
      </c>
      <c r="F3" s="6" t="n">
        <v>130</v>
      </c>
      <c r="G3" s="6" t="n">
        <v>0</v>
      </c>
      <c r="H3" s="6" t="n">
        <v>1209691</v>
      </c>
      <c r="I3" s="6" t="n">
        <v>-562747</v>
      </c>
      <c r="J3" s="6" t="n">
        <v>-172</v>
      </c>
      <c r="K3" s="6" t="n">
        <v>646902</v>
      </c>
      <c r="L3" s="6" t="n">
        <v>50977</v>
      </c>
    </row>
    <row r="4">
      <c r="A4" s="3" t="inlineStr">
        <is>
          <t>Statement of Equity</t>
        </is>
      </c>
    </row>
    <row r="5">
      <c r="A5" s="4" t="inlineStr">
        <is>
          <t>Net income (loss)</t>
        </is>
      </c>
      <c r="B5" s="5" t="n">
        <v>-274782</v>
      </c>
      <c r="I5" s="5" t="n">
        <v>-265934</v>
      </c>
      <c r="K5" s="5" t="n">
        <v>-265934</v>
      </c>
      <c r="L5" s="5" t="n">
        <v>-8848</v>
      </c>
    </row>
    <row r="6">
      <c r="A6" s="4" t="inlineStr">
        <is>
          <t>Shares issued to affiliates (shares)</t>
        </is>
      </c>
      <c r="F6" s="5" t="n">
        <v>417261</v>
      </c>
    </row>
    <row r="7">
      <c r="A7" s="4" t="inlineStr">
        <is>
          <t>Shares issued to affiliates</t>
        </is>
      </c>
      <c r="B7" s="5" t="n">
        <v>4761</v>
      </c>
      <c r="H7" s="5" t="n">
        <v>4761</v>
      </c>
      <c r="K7" s="5" t="n">
        <v>4761</v>
      </c>
    </row>
    <row r="8">
      <c r="A8" s="4" t="inlineStr">
        <is>
          <t>Redemption of special general partnership interest (shares)</t>
        </is>
      </c>
      <c r="F8" s="5" t="n">
        <v>2840549</v>
      </c>
    </row>
    <row r="9">
      <c r="A9" s="4" t="inlineStr">
        <is>
          <t>Redemption Of General Partners Interest</t>
        </is>
      </c>
      <c r="B9" s="5" t="n">
        <v>-52600</v>
      </c>
      <c r="F9" s="6" t="n">
        <v>3</v>
      </c>
      <c r="H9" s="5" t="n">
        <v>-65464</v>
      </c>
      <c r="K9" s="5" t="n">
        <v>-65461</v>
      </c>
      <c r="L9" s="5" t="n">
        <v>12861</v>
      </c>
    </row>
    <row r="10">
      <c r="A10" s="4" t="inlineStr">
        <is>
          <t>Merger consideration (shares)</t>
        </is>
      </c>
      <c r="F10" s="5" t="n">
        <v>94480247</v>
      </c>
    </row>
    <row r="11">
      <c r="A11" s="4" t="inlineStr">
        <is>
          <t>Merger consideration</t>
        </is>
      </c>
      <c r="B11" s="5" t="n">
        <v>462009</v>
      </c>
      <c r="F11" s="6" t="n">
        <v>95</v>
      </c>
      <c r="H11" s="5" t="n">
        <v>496485</v>
      </c>
      <c r="K11" s="5" t="n">
        <v>496580</v>
      </c>
      <c r="L11" s="5" t="n">
        <v>-34571</v>
      </c>
    </row>
    <row r="12">
      <c r="A12" s="4" t="inlineStr">
        <is>
          <t>Merger recapitalization (shares)</t>
        </is>
      </c>
      <c r="F12" s="5" t="n">
        <v>-61175258</v>
      </c>
      <c r="G12" s="5" t="n">
        <v>61175258</v>
      </c>
    </row>
    <row r="13">
      <c r="A13" s="4" t="inlineStr">
        <is>
          <t>Merger recapitalization</t>
        </is>
      </c>
      <c r="B13" s="5" t="n">
        <v>0</v>
      </c>
      <c r="F13" s="6" t="n">
        <v>-61</v>
      </c>
      <c r="G13" s="6" t="n">
        <v>61</v>
      </c>
    </row>
    <row r="14">
      <c r="A14" s="4" t="inlineStr">
        <is>
          <t>Shares issued, net of offering costs, (shares)</t>
        </is>
      </c>
      <c r="F14" s="5" t="n">
        <v>925762</v>
      </c>
    </row>
    <row r="15">
      <c r="A15" s="4" t="inlineStr">
        <is>
          <t>Shares issued, net of offering costs</t>
        </is>
      </c>
      <c r="B15" s="5" t="n">
        <v>10515</v>
      </c>
      <c r="F15" s="6" t="n">
        <v>1</v>
      </c>
      <c r="H15" s="5" t="n">
        <v>10514</v>
      </c>
      <c r="K15" s="5" t="n">
        <v>10515</v>
      </c>
    </row>
    <row r="16">
      <c r="A16" s="4" t="inlineStr">
        <is>
          <t>Shares issued under share incentive plans (shares)</t>
        </is>
      </c>
      <c r="F16" s="5" t="n">
        <v>56533</v>
      </c>
    </row>
    <row r="17">
      <c r="A17" s="4" t="inlineStr">
        <is>
          <t>Shares issued under share incentive plans</t>
        </is>
      </c>
      <c r="B17" s="5" t="n">
        <v>734</v>
      </c>
      <c r="H17" s="5" t="n">
        <v>734</v>
      </c>
      <c r="K17" s="5" t="n">
        <v>734</v>
      </c>
    </row>
    <row r="18">
      <c r="A18" s="4" t="inlineStr">
        <is>
          <t>Stock-based compensation to directors (shares)</t>
        </is>
      </c>
      <c r="F18" s="5" t="n">
        <v>7887</v>
      </c>
    </row>
    <row r="19">
      <c r="A19" s="4" t="inlineStr">
        <is>
          <t>Stock-based compensation to directors</t>
        </is>
      </c>
      <c r="B19" s="5" t="n">
        <v>90</v>
      </c>
      <c r="H19" s="5" t="n">
        <v>90</v>
      </c>
      <c r="K19" s="5" t="n">
        <v>90</v>
      </c>
    </row>
    <row r="20">
      <c r="A20" s="4" t="inlineStr">
        <is>
          <t>Contributions from noncontrolling interests</t>
        </is>
      </c>
      <c r="B20" s="5" t="n">
        <v>725</v>
      </c>
      <c r="L20" s="5" t="n">
        <v>725</v>
      </c>
    </row>
    <row r="21">
      <c r="A21" s="4" t="inlineStr">
        <is>
          <t>Issuance of warrants</t>
        </is>
      </c>
      <c r="B21" s="5" t="n">
        <v>30357</v>
      </c>
      <c r="L21" s="5" t="n">
        <v>30357</v>
      </c>
    </row>
    <row r="22">
      <c r="A22" s="4" t="inlineStr">
        <is>
          <t>Fair value adjustment on reclassification of Series A Preferred Stock</t>
        </is>
      </c>
      <c r="B22" s="5" t="n">
        <v>2754</v>
      </c>
      <c r="I22" s="5" t="n">
        <v>2754</v>
      </c>
      <c r="K22" s="5" t="n">
        <v>2754</v>
      </c>
    </row>
    <row r="23">
      <c r="A23" s="4" t="inlineStr">
        <is>
          <t>Preferred dividends</t>
        </is>
      </c>
      <c r="B23" s="5" t="n">
        <v>-1742</v>
      </c>
      <c r="I23" s="5" t="n">
        <v>-1742</v>
      </c>
      <c r="K23" s="5" t="n">
        <v>-1742</v>
      </c>
    </row>
    <row r="24">
      <c r="A24" s="4" t="inlineStr">
        <is>
          <t>Other comprehensive (loss) income</t>
        </is>
      </c>
      <c r="B24" s="5" t="n">
        <v>-625</v>
      </c>
      <c r="J24" s="5" t="n">
        <v>-643</v>
      </c>
      <c r="K24" s="5" t="n">
        <v>-643</v>
      </c>
      <c r="L24" s="5" t="n">
        <v>18</v>
      </c>
    </row>
    <row r="25">
      <c r="A25" s="4" t="inlineStr">
        <is>
          <t>Repurchase of shares (shares)</t>
        </is>
      </c>
      <c r="F25" s="5" t="n">
        <v>-63755</v>
      </c>
    </row>
    <row r="26">
      <c r="A26" s="4" t="inlineStr">
        <is>
          <t>Repurchase of shares</t>
        </is>
      </c>
      <c r="B26" s="5" t="n">
        <v>-703</v>
      </c>
      <c r="H26" s="5" t="n">
        <v>-703</v>
      </c>
      <c r="K26" s="5" t="n">
        <v>-703</v>
      </c>
    </row>
    <row r="27">
      <c r="A27" s="4" t="inlineStr">
        <is>
          <t>Ending balance (shares) at Sep. 30, 2020</t>
        </is>
      </c>
      <c r="F27" s="5" t="n">
        <v>167573091</v>
      </c>
      <c r="G27" s="5" t="n">
        <v>61175258</v>
      </c>
    </row>
    <row r="28">
      <c r="A28" s="4" t="inlineStr">
        <is>
          <t>Ending balance, value at Sep. 30, 2020</t>
        </is>
      </c>
      <c r="B28" s="5" t="n">
        <v>879372</v>
      </c>
      <c r="F28" s="6" t="n">
        <v>168</v>
      </c>
      <c r="G28" s="6" t="n">
        <v>61</v>
      </c>
      <c r="H28" s="5" t="n">
        <v>1656108</v>
      </c>
      <c r="I28" s="5" t="n">
        <v>-827669</v>
      </c>
      <c r="J28" s="5" t="n">
        <v>-815</v>
      </c>
      <c r="K28" s="5" t="n">
        <v>827853</v>
      </c>
      <c r="L28" s="5" t="n">
        <v>51519</v>
      </c>
    </row>
    <row r="29">
      <c r="A29" s="4" t="inlineStr">
        <is>
          <t>Beginning balance (shares) at Jun. 30, 2020</t>
        </is>
      </c>
      <c r="F29" s="5" t="n">
        <v>167565204</v>
      </c>
      <c r="G29" s="5" t="n">
        <v>61175258</v>
      </c>
    </row>
    <row r="30">
      <c r="A30" s="4" t="inlineStr">
        <is>
          <t>Beginning balance, value at Jun. 30, 2020</t>
        </is>
      </c>
      <c r="B30" s="5" t="n">
        <v>933676</v>
      </c>
      <c r="F30" s="6" t="n">
        <v>168</v>
      </c>
      <c r="G30" s="6" t="n">
        <v>61</v>
      </c>
      <c r="H30" s="5" t="n">
        <v>1655626</v>
      </c>
      <c r="I30" s="5" t="n">
        <v>-748646</v>
      </c>
      <c r="J30" s="5" t="n">
        <v>-928</v>
      </c>
      <c r="K30" s="5" t="n">
        <v>906281</v>
      </c>
      <c r="L30" s="5" t="n">
        <v>27395</v>
      </c>
    </row>
    <row r="31">
      <c r="A31" s="3" t="inlineStr">
        <is>
          <t>Statement of Equity</t>
        </is>
      </c>
    </row>
    <row r="32">
      <c r="A32" s="4" t="inlineStr">
        <is>
          <t>Net income (loss)</t>
        </is>
      </c>
      <c r="B32" s="5" t="n">
        <v>-88090</v>
      </c>
      <c r="I32" s="5" t="n">
        <v>-81376</v>
      </c>
      <c r="K32" s="5" t="n">
        <v>-81376</v>
      </c>
      <c r="L32" s="5" t="n">
        <v>-6714</v>
      </c>
    </row>
    <row r="33">
      <c r="A33" s="4" t="inlineStr">
        <is>
          <t>Shares issued under share incentive plans</t>
        </is>
      </c>
      <c r="B33" s="5" t="n">
        <v>392</v>
      </c>
      <c r="H33" s="5" t="n">
        <v>392</v>
      </c>
      <c r="K33" s="5" t="n">
        <v>392</v>
      </c>
    </row>
    <row r="34">
      <c r="A34" s="4" t="inlineStr">
        <is>
          <t>Stock-based compensation to directors (shares)</t>
        </is>
      </c>
      <c r="F34" s="5" t="n">
        <v>7887</v>
      </c>
    </row>
    <row r="35">
      <c r="A35" s="4" t="inlineStr">
        <is>
          <t>Stock-based compensation to directors</t>
        </is>
      </c>
      <c r="B35" s="5" t="n">
        <v>90</v>
      </c>
      <c r="H35" s="5" t="n">
        <v>90</v>
      </c>
      <c r="K35" s="5" t="n">
        <v>90</v>
      </c>
    </row>
    <row r="36">
      <c r="A36" s="4" t="inlineStr">
        <is>
          <t>Contributions from noncontrolling interests</t>
        </is>
      </c>
      <c r="B36" s="5" t="n">
        <v>480</v>
      </c>
      <c r="L36" s="5" t="n">
        <v>480</v>
      </c>
    </row>
    <row r="37">
      <c r="A37" s="4" t="inlineStr">
        <is>
          <t>Issuance of warrants</t>
        </is>
      </c>
      <c r="B37" s="5" t="n">
        <v>30357</v>
      </c>
      <c r="L37" s="5" t="n">
        <v>30357</v>
      </c>
    </row>
    <row r="38">
      <c r="A38" s="4" t="inlineStr">
        <is>
          <t>Fair value adjustment on reclassification of Series A Preferred Stock</t>
        </is>
      </c>
      <c r="B38" s="5" t="n">
        <v>2754</v>
      </c>
      <c r="I38" s="5" t="n">
        <v>2754</v>
      </c>
      <c r="K38" s="5" t="n">
        <v>2754</v>
      </c>
    </row>
    <row r="39">
      <c r="A39" s="4" t="inlineStr">
        <is>
          <t>Preferred dividends</t>
        </is>
      </c>
      <c r="B39" s="5" t="n">
        <v>-401</v>
      </c>
      <c r="I39" s="5" t="n">
        <v>-401</v>
      </c>
      <c r="K39" s="5" t="n">
        <v>-401</v>
      </c>
    </row>
    <row r="40">
      <c r="A40" s="4" t="inlineStr">
        <is>
          <t>Other comprehensive (loss) income</t>
        </is>
      </c>
      <c r="B40" s="5" t="n">
        <v>114</v>
      </c>
      <c r="J40" s="5" t="n">
        <v>113</v>
      </c>
      <c r="K40" s="5" t="n">
        <v>113</v>
      </c>
      <c r="L40" s="5" t="n">
        <v>1</v>
      </c>
    </row>
    <row r="41">
      <c r="A41" s="4" t="inlineStr">
        <is>
          <t>Ending balance (shares) at Sep. 30, 2020</t>
        </is>
      </c>
      <c r="F41" s="5" t="n">
        <v>167573091</v>
      </c>
      <c r="G41" s="5" t="n">
        <v>61175258</v>
      </c>
    </row>
    <row r="42">
      <c r="A42" s="4" t="inlineStr">
        <is>
          <t>Ending balance, value at Sep. 30, 2020</t>
        </is>
      </c>
      <c r="B42" s="5" t="n">
        <v>879372</v>
      </c>
      <c r="F42" s="6" t="n">
        <v>168</v>
      </c>
      <c r="G42" s="6" t="n">
        <v>61</v>
      </c>
      <c r="H42" s="5" t="n">
        <v>1656108</v>
      </c>
      <c r="I42" s="5" t="n">
        <v>-827669</v>
      </c>
      <c r="J42" s="5" t="n">
        <v>-815</v>
      </c>
      <c r="K42" s="5" t="n">
        <v>827853</v>
      </c>
      <c r="L42" s="5" t="n">
        <v>51519</v>
      </c>
    </row>
    <row r="43">
      <c r="A43" s="4" t="inlineStr">
        <is>
          <t>Beginning balance (shares) at Dec. 31, 2020</t>
        </is>
      </c>
      <c r="C43" s="5" t="n">
        <v>167441281</v>
      </c>
      <c r="D43" s="5" t="n">
        <v>61102438</v>
      </c>
      <c r="F43" s="5" t="n">
        <v>167441281</v>
      </c>
      <c r="G43" s="5" t="n">
        <v>61102438</v>
      </c>
    </row>
    <row r="44">
      <c r="A44" s="4" t="inlineStr">
        <is>
          <t>Beginning balance, value at Dec. 31, 2020</t>
        </is>
      </c>
      <c r="B44" s="5" t="n">
        <v>786416</v>
      </c>
      <c r="F44" s="6" t="n">
        <v>167</v>
      </c>
      <c r="G44" s="6" t="n">
        <v>61</v>
      </c>
      <c r="H44" s="5" t="n">
        <v>1655554</v>
      </c>
      <c r="I44" s="5" t="n">
        <v>-911863</v>
      </c>
      <c r="J44" s="5" t="n">
        <v>-724</v>
      </c>
      <c r="K44" s="5" t="n">
        <v>743195</v>
      </c>
      <c r="L44" s="5" t="n">
        <v>43221</v>
      </c>
    </row>
    <row r="45">
      <c r="A45" s="3" t="inlineStr">
        <is>
          <t>Statement of Equity</t>
        </is>
      </c>
    </row>
    <row r="46">
      <c r="A46" s="4" t="inlineStr">
        <is>
          <t>Net income (loss)</t>
        </is>
      </c>
      <c r="B46" s="5" t="n">
        <v>-126888</v>
      </c>
      <c r="I46" s="5" t="n">
        <v>-119539</v>
      </c>
      <c r="K46" s="5" t="n">
        <v>-119539</v>
      </c>
      <c r="L46" s="5" t="n">
        <v>-7349</v>
      </c>
    </row>
    <row r="47">
      <c r="A47" s="4" t="inlineStr">
        <is>
          <t>Shares issued under share incentive plans (shares)</t>
        </is>
      </c>
      <c r="F47" s="5" t="n">
        <v>140721</v>
      </c>
    </row>
    <row r="48">
      <c r="A48" s="4" t="inlineStr">
        <is>
          <t>Shares issued under share incentive plans</t>
        </is>
      </c>
      <c r="B48" s="5" t="n">
        <v>1456</v>
      </c>
      <c r="F48" s="6" t="n">
        <v>1</v>
      </c>
      <c r="H48" s="5" t="n">
        <v>1455</v>
      </c>
      <c r="K48" s="5" t="n">
        <v>1456</v>
      </c>
    </row>
    <row r="49">
      <c r="A49" s="4" t="inlineStr">
        <is>
          <t>Stock-based compensation to directors (shares)</t>
        </is>
      </c>
      <c r="F49" s="5" t="n">
        <v>81669</v>
      </c>
    </row>
    <row r="50">
      <c r="A50" s="4" t="inlineStr">
        <is>
          <t>Stock-based compensation to directors</t>
        </is>
      </c>
      <c r="B50" s="5" t="n">
        <v>450</v>
      </c>
      <c r="H50" s="5" t="n">
        <v>450</v>
      </c>
      <c r="K50" s="5" t="n">
        <v>450</v>
      </c>
    </row>
    <row r="51">
      <c r="A51" s="4" t="inlineStr">
        <is>
          <t>Contributions from noncontrolling interests</t>
        </is>
      </c>
      <c r="B51" s="5" t="n">
        <v>376</v>
      </c>
      <c r="L51" s="5" t="n">
        <v>376</v>
      </c>
    </row>
    <row r="52">
      <c r="A52" s="4" t="inlineStr">
        <is>
          <t>Distributions to noncontrolling interests</t>
        </is>
      </c>
      <c r="B52" s="5" t="n">
        <v>-7107</v>
      </c>
      <c r="L52" s="5" t="n">
        <v>-7107</v>
      </c>
    </row>
    <row r="53">
      <c r="A53" s="4" t="inlineStr">
        <is>
          <t>Fair value adjustment on reclassification of Series A Preferred Stock</t>
        </is>
      </c>
      <c r="B53" s="5" t="n">
        <v>0</v>
      </c>
    </row>
    <row r="54">
      <c r="A54" s="4" t="inlineStr">
        <is>
          <t>Other comprehensive (loss) income</t>
        </is>
      </c>
      <c r="B54" s="5" t="n">
        <v>185</v>
      </c>
      <c r="J54" s="5" t="n">
        <v>187</v>
      </c>
      <c r="K54" s="5" t="n">
        <v>187</v>
      </c>
      <c r="L54" s="5" t="n">
        <v>-2</v>
      </c>
    </row>
    <row r="55">
      <c r="A55" s="4" t="inlineStr">
        <is>
          <t>Repurchase of shares (shares)</t>
        </is>
      </c>
      <c r="F55" s="5" t="n">
        <v>-1730</v>
      </c>
      <c r="G55" s="5" t="n">
        <v>-6665</v>
      </c>
    </row>
    <row r="56">
      <c r="A56" s="4" t="inlineStr">
        <is>
          <t>Repurchase of shares</t>
        </is>
      </c>
      <c r="B56" s="5" t="n">
        <v>-44</v>
      </c>
      <c r="H56" s="5" t="n">
        <v>-44</v>
      </c>
      <c r="K56" s="5" t="n">
        <v>-44</v>
      </c>
    </row>
    <row r="57">
      <c r="A57" s="4" t="inlineStr">
        <is>
          <t>Ending balance (shares) at Sep. 30, 2021</t>
        </is>
      </c>
      <c r="C57" s="5" t="n">
        <v>167661941</v>
      </c>
      <c r="D57" s="5" t="n">
        <v>61095773</v>
      </c>
      <c r="F57" s="5" t="n">
        <v>167661941</v>
      </c>
      <c r="G57" s="5" t="n">
        <v>61095773</v>
      </c>
    </row>
    <row r="58">
      <c r="A58" s="4" t="inlineStr">
        <is>
          <t>Ending balance, value at Sep. 30, 2021</t>
        </is>
      </c>
      <c r="B58" s="5" t="n">
        <v>654844</v>
      </c>
      <c r="F58" s="6" t="n">
        <v>168</v>
      </c>
      <c r="G58" s="6" t="n">
        <v>61</v>
      </c>
      <c r="H58" s="5" t="n">
        <v>1657415</v>
      </c>
      <c r="I58" s="5" t="n">
        <v>-1031402</v>
      </c>
      <c r="J58" s="5" t="n">
        <v>-537</v>
      </c>
      <c r="K58" s="5" t="n">
        <v>625705</v>
      </c>
      <c r="L58" s="5" t="n">
        <v>29139</v>
      </c>
    </row>
    <row r="59">
      <c r="A59" s="4" t="inlineStr">
        <is>
          <t>Beginning balance (shares) at Jun. 30, 2021</t>
        </is>
      </c>
      <c r="F59" s="5" t="n">
        <v>167634718</v>
      </c>
      <c r="G59" s="5" t="n">
        <v>61095773</v>
      </c>
    </row>
    <row r="60">
      <c r="A60" s="4" t="inlineStr">
        <is>
          <t>Beginning balance, value at Jun. 30, 2021</t>
        </is>
      </c>
      <c r="B60" s="5" t="n">
        <v>673626</v>
      </c>
      <c r="F60" s="6" t="n">
        <v>168</v>
      </c>
      <c r="G60" s="6" t="n">
        <v>61</v>
      </c>
      <c r="H60" s="5" t="n">
        <v>1656363</v>
      </c>
      <c r="I60" s="5" t="n">
        <v>-1013081</v>
      </c>
      <c r="J60" s="5" t="n">
        <v>-524</v>
      </c>
      <c r="K60" s="5" t="n">
        <v>642987</v>
      </c>
      <c r="L60" s="5" t="n">
        <v>30639</v>
      </c>
    </row>
    <row r="61">
      <c r="A61" s="3" t="inlineStr">
        <is>
          <t>Statement of Equity</t>
        </is>
      </c>
    </row>
    <row r="62">
      <c r="A62" s="4" t="inlineStr">
        <is>
          <t>Net income (loss)</t>
        </is>
      </c>
      <c r="B62" s="5" t="n">
        <v>-20193</v>
      </c>
      <c r="I62" s="5" t="n">
        <v>-18321</v>
      </c>
      <c r="K62" s="5" t="n">
        <v>-18321</v>
      </c>
      <c r="L62" s="5" t="n">
        <v>-1872</v>
      </c>
    </row>
    <row r="63">
      <c r="A63" s="4" t="inlineStr">
        <is>
          <t>Shares issued under share incentive plans</t>
        </is>
      </c>
      <c r="B63" s="5" t="n">
        <v>902</v>
      </c>
      <c r="H63" s="5" t="n">
        <v>902</v>
      </c>
      <c r="K63" s="5" t="n">
        <v>902</v>
      </c>
    </row>
    <row r="64">
      <c r="A64" s="4" t="inlineStr">
        <is>
          <t>Stock-based compensation to directors (shares)</t>
        </is>
      </c>
      <c r="E64" s="5" t="n">
        <v>27223</v>
      </c>
    </row>
    <row r="65">
      <c r="A65" s="4" t="inlineStr">
        <is>
          <t>Stock-based compensation to directors</t>
        </is>
      </c>
      <c r="B65" s="5" t="n">
        <v>150</v>
      </c>
      <c r="H65" s="5" t="n">
        <v>150</v>
      </c>
      <c r="K65" s="5" t="n">
        <v>150</v>
      </c>
    </row>
    <row r="66">
      <c r="A66" s="4" t="inlineStr">
        <is>
          <t>Contributions from noncontrolling interests</t>
        </is>
      </c>
      <c r="B66" s="5" t="n">
        <v>376</v>
      </c>
      <c r="L66" s="5" t="n">
        <v>376</v>
      </c>
    </row>
    <row r="67">
      <c r="A67" s="4" t="inlineStr">
        <is>
          <t>Fair value adjustment on reclassification of Series A Preferred Stock</t>
        </is>
      </c>
      <c r="B67" s="5" t="n">
        <v>0</v>
      </c>
    </row>
    <row r="68">
      <c r="A68" s="4" t="inlineStr">
        <is>
          <t>Other comprehensive (loss) income</t>
        </is>
      </c>
      <c r="B68" s="5" t="n">
        <v>-17</v>
      </c>
      <c r="J68" s="5" t="n">
        <v>-13</v>
      </c>
      <c r="K68" s="5" t="n">
        <v>-13</v>
      </c>
      <c r="L68" s="5" t="n">
        <v>-4</v>
      </c>
    </row>
    <row r="69">
      <c r="A69" s="4" t="inlineStr">
        <is>
          <t>Ending balance (shares) at Sep. 30, 2021</t>
        </is>
      </c>
      <c r="C69" s="5" t="n">
        <v>167661941</v>
      </c>
      <c r="D69" s="5" t="n">
        <v>61095773</v>
      </c>
      <c r="F69" s="5" t="n">
        <v>167661941</v>
      </c>
      <c r="G69" s="5" t="n">
        <v>61095773</v>
      </c>
    </row>
    <row r="70">
      <c r="A70" s="4" t="inlineStr">
        <is>
          <t>Ending balance, value at Sep. 30, 2021</t>
        </is>
      </c>
      <c r="B70" s="6" t="n">
        <v>654844</v>
      </c>
      <c r="F70" s="6" t="n">
        <v>168</v>
      </c>
      <c r="G70" s="6" t="n">
        <v>61</v>
      </c>
      <c r="H70" s="6" t="n">
        <v>1657415</v>
      </c>
      <c r="I70" s="6" t="n">
        <v>-1031402</v>
      </c>
      <c r="J70" s="6" t="n">
        <v>-537</v>
      </c>
      <c r="K70" s="6" t="n">
        <v>625705</v>
      </c>
      <c r="L70" s="6" t="n">
        <v>29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isk Management and Use of Derivative Financial Instruments - Interest Rate Swap and Caps Summary (Details) - Designated as hedging instrument - Cash flow hedges $ in Thousands</t>
        </is>
      </c>
      <c r="B1" s="2" t="inlineStr">
        <is>
          <t>Sep. 30, 2021USD ($)derivative_instrument</t>
        </is>
      </c>
      <c r="C1" s="2" t="inlineStr">
        <is>
          <t>Dec. 31, 2020USD ($)derivative_instrument</t>
        </is>
      </c>
    </row>
    <row r="2">
      <c r="A2" s="3" t="inlineStr">
        <is>
          <t>Derivative</t>
        </is>
      </c>
    </row>
    <row r="3">
      <c r="A3" s="4" t="inlineStr">
        <is>
          <t>Notional amount</t>
        </is>
      </c>
      <c r="B3" s="6" t="n">
        <v>856480</v>
      </c>
      <c r="C3" s="6" t="n">
        <v>615295</v>
      </c>
    </row>
    <row r="4">
      <c r="A4" s="4" t="inlineStr">
        <is>
          <t>Fair value</t>
        </is>
      </c>
      <c r="B4" s="6" t="n">
        <v>-2912</v>
      </c>
      <c r="C4" s="6" t="n">
        <v>-5071</v>
      </c>
    </row>
    <row r="5">
      <c r="A5" s="4" t="inlineStr">
        <is>
          <t>Interest rate swaps</t>
        </is>
      </c>
    </row>
    <row r="6">
      <c r="A6" s="3" t="inlineStr">
        <is>
          <t>Derivative</t>
        </is>
      </c>
    </row>
    <row r="7">
      <c r="A7" s="4" t="inlineStr">
        <is>
          <t>Number of instruments | derivative_instrument</t>
        </is>
      </c>
      <c r="B7" s="5" t="n">
        <v>2</v>
      </c>
      <c r="C7" s="5" t="n">
        <v>2</v>
      </c>
    </row>
    <row r="8">
      <c r="A8" s="4" t="inlineStr">
        <is>
          <t>Notional amount</t>
        </is>
      </c>
      <c r="B8" s="6" t="n">
        <v>185295</v>
      </c>
      <c r="C8" s="6" t="n">
        <v>187550</v>
      </c>
    </row>
    <row r="9">
      <c r="A9" s="4" t="inlineStr">
        <is>
          <t>Fair value</t>
        </is>
      </c>
      <c r="B9" s="6" t="n">
        <v>-3126</v>
      </c>
      <c r="C9" s="6" t="n">
        <v>-5080</v>
      </c>
    </row>
    <row r="10">
      <c r="A10" s="4" t="inlineStr">
        <is>
          <t>Interest rate caps</t>
        </is>
      </c>
    </row>
    <row r="11">
      <c r="A11" s="3" t="inlineStr">
        <is>
          <t>Derivative</t>
        </is>
      </c>
    </row>
    <row r="12">
      <c r="A12" s="4" t="inlineStr">
        <is>
          <t>Number of instruments | derivative_instrument</t>
        </is>
      </c>
      <c r="B12" s="5" t="n">
        <v>11</v>
      </c>
      <c r="C12" s="5" t="n">
        <v>9</v>
      </c>
    </row>
    <row r="13">
      <c r="A13" s="4" t="inlineStr">
        <is>
          <t>Notional amount</t>
        </is>
      </c>
      <c r="B13" s="6" t="n">
        <v>671185</v>
      </c>
      <c r="C13" s="6" t="n">
        <v>427745</v>
      </c>
    </row>
    <row r="14">
      <c r="A14" s="4" t="inlineStr">
        <is>
          <t>Fair value</t>
        </is>
      </c>
      <c r="B14" s="6" t="n">
        <v>214</v>
      </c>
      <c r="C14" s="6"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recourse and Limited-recourse Debt on Consolidated Hotels (Details) - USD ($) $ in Thousands</t>
        </is>
      </c>
      <c r="B1" s="2" t="inlineStr">
        <is>
          <t>Sep. 30, 2021</t>
        </is>
      </c>
      <c r="C1" s="2" t="inlineStr">
        <is>
          <t>Dec. 31, 2020</t>
        </is>
      </c>
    </row>
    <row r="2">
      <c r="A2" s="3" t="inlineStr">
        <is>
          <t>Hotel Details</t>
        </is>
      </c>
    </row>
    <row r="3">
      <c r="A3" s="4" t="inlineStr">
        <is>
          <t>Carrying Amount</t>
        </is>
      </c>
      <c r="B3" s="6" t="n">
        <v>2132518</v>
      </c>
      <c r="C3" s="6" t="n">
        <v>2169902</v>
      </c>
    </row>
    <row r="4">
      <c r="A4" s="4" t="inlineStr">
        <is>
          <t>Fixed rate</t>
        </is>
      </c>
    </row>
    <row r="5">
      <c r="A5" s="3" t="inlineStr">
        <is>
          <t>Hotel Details</t>
        </is>
      </c>
    </row>
    <row r="6">
      <c r="A6" s="4" t="inlineStr">
        <is>
          <t>Carrying Amount</t>
        </is>
      </c>
      <c r="B6" s="6" t="n">
        <v>1273674</v>
      </c>
      <c r="C6" s="5" t="n">
        <v>1286839</v>
      </c>
    </row>
    <row r="7">
      <c r="A7" s="4" t="inlineStr">
        <is>
          <t>Fixed rate | Minimum</t>
        </is>
      </c>
    </row>
    <row r="8">
      <c r="A8" s="3" t="inlineStr">
        <is>
          <t>Hotel Details</t>
        </is>
      </c>
    </row>
    <row r="9">
      <c r="A9" s="4" t="inlineStr">
        <is>
          <t>Fixed rate</t>
        </is>
      </c>
      <c r="B9" s="4" t="inlineStr">
        <is>
          <t>3.60%</t>
        </is>
      </c>
    </row>
    <row r="10">
      <c r="A10" s="4" t="inlineStr">
        <is>
          <t>Fixed rate | Maximum</t>
        </is>
      </c>
    </row>
    <row r="11">
      <c r="A11" s="3" t="inlineStr">
        <is>
          <t>Hotel Details</t>
        </is>
      </c>
    </row>
    <row r="12">
      <c r="A12" s="4" t="inlineStr">
        <is>
          <t>Fixed rate</t>
        </is>
      </c>
      <c r="B12" s="4" t="inlineStr">
        <is>
          <t>4.90%</t>
        </is>
      </c>
    </row>
    <row r="13">
      <c r="A13" s="4" t="inlineStr">
        <is>
          <t>Variable rate</t>
        </is>
      </c>
    </row>
    <row r="14">
      <c r="A14" s="3" t="inlineStr">
        <is>
          <t>Hotel Details</t>
        </is>
      </c>
    </row>
    <row r="15">
      <c r="A15" s="4" t="inlineStr">
        <is>
          <t>Carrying Amount</t>
        </is>
      </c>
      <c r="B15" s="6" t="n">
        <v>858844</v>
      </c>
      <c r="C15" s="6" t="n">
        <v>883063</v>
      </c>
    </row>
    <row r="16">
      <c r="A16" s="4" t="inlineStr">
        <is>
          <t>Variable rate | Minimum</t>
        </is>
      </c>
    </row>
    <row r="17">
      <c r="A17" s="3" t="inlineStr">
        <is>
          <t>Hotel Details</t>
        </is>
      </c>
    </row>
    <row r="18">
      <c r="A18" s="4" t="inlineStr">
        <is>
          <t>Variable rate</t>
        </is>
      </c>
      <c r="B18" s="4" t="inlineStr">
        <is>
          <t>2.40%</t>
        </is>
      </c>
    </row>
    <row r="19">
      <c r="A19" s="4" t="inlineStr">
        <is>
          <t>Variable rate | Maximum</t>
        </is>
      </c>
    </row>
    <row r="20">
      <c r="A20" s="3" t="inlineStr">
        <is>
          <t>Hotel Details</t>
        </is>
      </c>
    </row>
    <row r="21">
      <c r="A21" s="4" t="inlineStr">
        <is>
          <t>Variable rate</t>
        </is>
      </c>
      <c r="B21" s="4" t="inlineStr">
        <is>
          <t>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65" customWidth="1" min="1" max="1"/>
    <col width="21" customWidth="1" min="2" max="2"/>
    <col width="21" customWidth="1" min="3" max="3"/>
    <col width="29" customWidth="1" min="4" max="4"/>
    <col width="28" customWidth="1" min="5" max="5"/>
    <col width="21" customWidth="1" min="6" max="6"/>
    <col width="21" customWidth="1" min="7" max="7"/>
    <col width="21" customWidth="1" min="8" max="8"/>
    <col width="25" customWidth="1" min="9" max="9"/>
    <col width="21" customWidth="1" min="10" max="10"/>
    <col width="25" customWidth="1" min="11" max="11"/>
    <col width="21" customWidth="1" min="12" max="12"/>
    <col width="21" customWidth="1" min="13" max="13"/>
    <col width="21" customWidth="1" min="14" max="14"/>
  </cols>
  <sheetData>
    <row r="1">
      <c r="A1" s="1" t="inlineStr">
        <is>
          <t>Debt - Narratives (Details)</t>
        </is>
      </c>
      <c r="B1" s="2" t="inlineStr">
        <is>
          <t>Aug. 12, 2021USD ($)</t>
        </is>
      </c>
      <c r="C1" s="2" t="inlineStr">
        <is>
          <t>Jun. 09, 2021USD ($)</t>
        </is>
      </c>
      <c r="D1" s="2" t="inlineStr">
        <is>
          <t>Jun. 08, 2021USD ($)property</t>
        </is>
      </c>
      <c r="E1" s="2" t="inlineStr">
        <is>
          <t>May 07, 2021USD ($)property</t>
        </is>
      </c>
      <c r="F1" s="2" t="inlineStr">
        <is>
          <t>Apr. 06, 2021USD ($)</t>
        </is>
      </c>
      <c r="G1" s="2" t="inlineStr">
        <is>
          <t>Mar. 15, 2021USD ($)</t>
        </is>
      </c>
      <c r="H1" s="2" t="inlineStr">
        <is>
          <t>Mar. 05, 2021USD ($)</t>
        </is>
      </c>
      <c r="I1" s="2" t="inlineStr">
        <is>
          <t>Sep. 30, 2021USD ($)loan</t>
        </is>
      </c>
      <c r="J1" s="2" t="inlineStr">
        <is>
          <t>Sep. 30, 2020USD ($)</t>
        </is>
      </c>
      <c r="K1" s="2" t="inlineStr">
        <is>
          <t>Sep. 30, 2021USD ($)loan</t>
        </is>
      </c>
      <c r="L1" s="2" t="inlineStr">
        <is>
          <t>Sep. 30, 2020USD ($)</t>
        </is>
      </c>
      <c r="M1" s="2" t="inlineStr">
        <is>
          <t>Jun. 01, 2021USD ($)</t>
        </is>
      </c>
      <c r="N1" s="2" t="inlineStr">
        <is>
          <t>Dec. 31, 2020USD ($)</t>
        </is>
      </c>
    </row>
    <row r="2">
      <c r="A2" s="3" t="inlineStr">
        <is>
          <t>Debt Instrument [Line Items]</t>
        </is>
      </c>
    </row>
    <row r="3">
      <c r="A3" s="4" t="inlineStr">
        <is>
          <t>Number of mortgage loans under cash management agreements | loan</t>
        </is>
      </c>
      <c r="I3" s="5" t="n">
        <v>22</v>
      </c>
      <c r="K3" s="5" t="n">
        <v>22</v>
      </c>
    </row>
    <row r="4">
      <c r="A4" s="4" t="inlineStr">
        <is>
          <t>Number of mortgage loans count | loan</t>
        </is>
      </c>
      <c r="I4" s="5" t="n">
        <v>28</v>
      </c>
      <c r="K4" s="5" t="n">
        <v>28</v>
      </c>
    </row>
    <row r="5">
      <c r="A5" s="4" t="inlineStr">
        <is>
          <t>Loans refinanced</t>
        </is>
      </c>
      <c r="I5" s="6" t="n">
        <v>708100000</v>
      </c>
      <c r="K5" s="6" t="n">
        <v>708100000</v>
      </c>
    </row>
    <row r="6">
      <c r="A6" s="4" t="inlineStr">
        <is>
          <t>Gain (loss) on extinguishment of debt</t>
        </is>
      </c>
      <c r="I6" s="5" t="n">
        <v>1111000</v>
      </c>
      <c r="J6" s="6" t="n">
        <v>0</v>
      </c>
      <c r="K6" s="5" t="n">
        <v>6630000</v>
      </c>
      <c r="L6" s="6" t="n">
        <v>0</v>
      </c>
    </row>
    <row r="7">
      <c r="A7" s="4" t="inlineStr">
        <is>
          <t>Carrying Amount</t>
        </is>
      </c>
      <c r="I7" s="6" t="n">
        <v>2132518000</v>
      </c>
      <c r="K7" s="5" t="n">
        <v>2132518000</v>
      </c>
      <c r="N7" s="6" t="n">
        <v>2169902000</v>
      </c>
    </row>
    <row r="8">
      <c r="A8" s="4" t="inlineStr">
        <is>
          <t>Repayments of secured debt</t>
        </is>
      </c>
      <c r="K8" s="5" t="n">
        <v>280630000</v>
      </c>
      <c r="L8" s="6" t="n">
        <v>65119000</v>
      </c>
    </row>
    <row r="9">
      <c r="A9" s="4" t="inlineStr">
        <is>
          <t>Ritz-Carlton Key Biscayne | Mortgages</t>
        </is>
      </c>
    </row>
    <row r="10">
      <c r="A10" s="3" t="inlineStr">
        <is>
          <t>Debt Instrument [Line Items]</t>
        </is>
      </c>
    </row>
    <row r="11">
      <c r="A11" s="4" t="inlineStr">
        <is>
          <t>Loans refinanced</t>
        </is>
      </c>
      <c r="H11" s="6" t="n">
        <v>190000000</v>
      </c>
    </row>
    <row r="12">
      <c r="A12" s="4" t="inlineStr">
        <is>
          <t>Gain (loss) on extinguishment of debt</t>
        </is>
      </c>
      <c r="H12" s="6" t="n">
        <v>0</v>
      </c>
    </row>
    <row r="13">
      <c r="A13" s="4" t="inlineStr">
        <is>
          <t>Equinox Golf Resort &amp; Spa | Mortgages</t>
        </is>
      </c>
    </row>
    <row r="14">
      <c r="A14" s="3" t="inlineStr">
        <is>
          <t>Debt Instrument [Line Items]</t>
        </is>
      </c>
    </row>
    <row r="15">
      <c r="A15" s="4" t="inlineStr">
        <is>
          <t>Loans refinanced</t>
        </is>
      </c>
      <c r="G15" s="6" t="n">
        <v>45500000</v>
      </c>
    </row>
    <row r="16">
      <c r="A16" s="4" t="inlineStr">
        <is>
          <t>Gain (loss) on extinguishment of debt</t>
        </is>
      </c>
      <c r="G16" s="6" t="n">
        <v>0</v>
      </c>
    </row>
    <row r="17">
      <c r="A17" s="4" t="inlineStr">
        <is>
          <t>Hyatt Centric French Quarter Venture | Mortgages</t>
        </is>
      </c>
    </row>
    <row r="18">
      <c r="A18" s="3" t="inlineStr">
        <is>
          <t>Debt Instrument [Line Items]</t>
        </is>
      </c>
    </row>
    <row r="19">
      <c r="A19" s="4" t="inlineStr">
        <is>
          <t>Loans refinanced</t>
        </is>
      </c>
      <c r="F19" s="6" t="n">
        <v>29700000</v>
      </c>
    </row>
    <row r="20">
      <c r="A20" s="4" t="inlineStr">
        <is>
          <t>Gain (loss) on extinguishment of debt</t>
        </is>
      </c>
      <c r="F20" s="6" t="n">
        <v>0</v>
      </c>
    </row>
    <row r="21">
      <c r="A21" s="4" t="inlineStr">
        <is>
          <t>Extension term</t>
        </is>
      </c>
      <c r="F21" s="4" t="inlineStr">
        <is>
          <t>1 year</t>
        </is>
      </c>
    </row>
    <row r="22">
      <c r="A22" s="4" t="inlineStr">
        <is>
          <t>Ritz-Carlton Fort Lauderdale</t>
        </is>
      </c>
    </row>
    <row r="23">
      <c r="A23" s="3" t="inlineStr">
        <is>
          <t>Debt Instrument [Line Items]</t>
        </is>
      </c>
    </row>
    <row r="24">
      <c r="A24" s="4" t="inlineStr">
        <is>
          <t>Gain (loss) on extinguishment of debt</t>
        </is>
      </c>
      <c r="K24" s="5" t="n">
        <v>100000</v>
      </c>
    </row>
    <row r="25">
      <c r="A25" s="4" t="inlineStr">
        <is>
          <t>Extension term</t>
        </is>
      </c>
      <c r="E25" s="4" t="inlineStr">
        <is>
          <t>1 year</t>
        </is>
      </c>
    </row>
    <row r="26">
      <c r="A26" s="4" t="inlineStr">
        <is>
          <t>Proceeds from long term debt</t>
        </is>
      </c>
      <c r="E26" s="6" t="n">
        <v>76000000</v>
      </c>
    </row>
    <row r="27">
      <c r="A27" s="4" t="inlineStr">
        <is>
          <t>Number of extension options (extensions) | property</t>
        </is>
      </c>
      <c r="E27" s="5" t="n">
        <v>2</v>
      </c>
    </row>
    <row r="28">
      <c r="A28" s="4" t="inlineStr">
        <is>
          <t>Ritz-Carlton Fort Lauderdale | Senior Mortgage Loan</t>
        </is>
      </c>
    </row>
    <row r="29">
      <c r="A29" s="3" t="inlineStr">
        <is>
          <t>Debt Instrument [Line Items]</t>
        </is>
      </c>
    </row>
    <row r="30">
      <c r="A30" s="4" t="inlineStr">
        <is>
          <t>Loans refinanced</t>
        </is>
      </c>
      <c r="E30" s="6" t="n">
        <v>47000000</v>
      </c>
    </row>
    <row r="31">
      <c r="A31" s="4" t="inlineStr">
        <is>
          <t>New mortgage loans (up to)</t>
        </is>
      </c>
      <c r="E31" s="5" t="n">
        <v>61100000</v>
      </c>
    </row>
    <row r="32">
      <c r="A32" s="4" t="inlineStr">
        <is>
          <t>Proceeds from long term debt</t>
        </is>
      </c>
      <c r="E32" s="5" t="n">
        <v>59500000</v>
      </c>
    </row>
    <row r="33">
      <c r="A33" s="4" t="inlineStr">
        <is>
          <t>Ritz-Carlton Fort Lauderdale | Mezzanine Loan</t>
        </is>
      </c>
    </row>
    <row r="34">
      <c r="A34" s="3" t="inlineStr">
        <is>
          <t>Debt Instrument [Line Items]</t>
        </is>
      </c>
    </row>
    <row r="35">
      <c r="A35" s="4" t="inlineStr">
        <is>
          <t>Loans refinanced</t>
        </is>
      </c>
      <c r="E35" s="5" t="n">
        <v>28300000</v>
      </c>
    </row>
    <row r="36">
      <c r="A36" s="4" t="inlineStr">
        <is>
          <t>New mortgage loans (up to)</t>
        </is>
      </c>
      <c r="E36" s="5" t="n">
        <v>16900000</v>
      </c>
    </row>
    <row r="37">
      <c r="A37" s="4" t="inlineStr">
        <is>
          <t>Proceeds from long term debt</t>
        </is>
      </c>
      <c r="E37" s="6" t="n">
        <v>16500000</v>
      </c>
    </row>
    <row r="38">
      <c r="A38" s="4" t="inlineStr">
        <is>
          <t>Seattle Marriott Bellevue | Mortgages</t>
        </is>
      </c>
    </row>
    <row r="39">
      <c r="A39" s="3" t="inlineStr">
        <is>
          <t>Debt Instrument [Line Items]</t>
        </is>
      </c>
    </row>
    <row r="40">
      <c r="A40" s="4" t="inlineStr">
        <is>
          <t>Loans refinanced</t>
        </is>
      </c>
      <c r="D40" s="6" t="n">
        <v>96100000</v>
      </c>
    </row>
    <row r="41">
      <c r="A41" s="4" t="inlineStr">
        <is>
          <t>Gain (loss) on extinguishment of debt</t>
        </is>
      </c>
      <c r="K41" s="6" t="n">
        <v>4800000</v>
      </c>
    </row>
    <row r="42">
      <c r="A42" s="4" t="inlineStr">
        <is>
          <t>Carrying Amount</t>
        </is>
      </c>
      <c r="D42" s="6" t="n">
        <v>104800000</v>
      </c>
    </row>
    <row r="43">
      <c r="A43" s="4" t="inlineStr">
        <is>
          <t>Seattle Marriott Bellevue | Mezzanine Loan</t>
        </is>
      </c>
    </row>
    <row r="44">
      <c r="A44" s="3" t="inlineStr">
        <is>
          <t>Debt Instrument [Line Items]</t>
        </is>
      </c>
    </row>
    <row r="45">
      <c r="A45" s="4" t="inlineStr">
        <is>
          <t>Extension term</t>
        </is>
      </c>
      <c r="D45" s="4" t="inlineStr">
        <is>
          <t>1 year</t>
        </is>
      </c>
    </row>
    <row r="46">
      <c r="A46" s="4" t="inlineStr">
        <is>
          <t>Number of extension options (extensions) | property</t>
        </is>
      </c>
      <c r="D46" s="5" t="n">
        <v>2</v>
      </c>
    </row>
    <row r="47">
      <c r="A47" s="4" t="inlineStr">
        <is>
          <t>Ritz-Carlton Santa Barbara</t>
        </is>
      </c>
    </row>
    <row r="48">
      <c r="A48" s="3" t="inlineStr">
        <is>
          <t>Debt Instrument [Line Items]</t>
        </is>
      </c>
    </row>
    <row r="49">
      <c r="A49" s="4" t="inlineStr">
        <is>
          <t>Gain (loss) on extinguishment of debt</t>
        </is>
      </c>
      <c r="C49" s="6" t="n">
        <v>0</v>
      </c>
    </row>
    <row r="50">
      <c r="A50" s="4" t="inlineStr">
        <is>
          <t>Ritz-Carlton Santa Barbara | Senior Mortgage Loan</t>
        </is>
      </c>
    </row>
    <row r="51">
      <c r="A51" s="3" t="inlineStr">
        <is>
          <t>Debt Instrument [Line Items]</t>
        </is>
      </c>
    </row>
    <row r="52">
      <c r="A52" s="4" t="inlineStr">
        <is>
          <t>Loans refinanced</t>
        </is>
      </c>
      <c r="C52" s="5" t="n">
        <v>175000000</v>
      </c>
    </row>
    <row r="53">
      <c r="A53" s="4" t="inlineStr">
        <is>
          <t>Repayments of secured debt</t>
        </is>
      </c>
      <c r="C53" s="5" t="n">
        <v>4200000</v>
      </c>
    </row>
    <row r="54">
      <c r="A54" s="4" t="inlineStr">
        <is>
          <t>Ritz-Carlton Santa Barbara | Mezzanine Loan</t>
        </is>
      </c>
    </row>
    <row r="55">
      <c r="A55" s="3" t="inlineStr">
        <is>
          <t>Debt Instrument [Line Items]</t>
        </is>
      </c>
    </row>
    <row r="56">
      <c r="A56" s="4" t="inlineStr">
        <is>
          <t>Loans refinanced</t>
        </is>
      </c>
      <c r="C56" s="5" t="n">
        <v>55000000</v>
      </c>
    </row>
    <row r="57">
      <c r="A57" s="4" t="inlineStr">
        <is>
          <t>Repayments of secured debt</t>
        </is>
      </c>
      <c r="C57" s="6" t="n">
        <v>1300000</v>
      </c>
    </row>
    <row r="58">
      <c r="A58" s="4" t="inlineStr">
        <is>
          <t>Courtyard Times Square West | Mortgages</t>
        </is>
      </c>
    </row>
    <row r="59">
      <c r="A59" s="3" t="inlineStr">
        <is>
          <t>Debt Instrument [Line Items]</t>
        </is>
      </c>
    </row>
    <row r="60">
      <c r="A60" s="4" t="inlineStr">
        <is>
          <t>Carrying Amount</t>
        </is>
      </c>
      <c r="M60" s="6" t="n">
        <v>58500000</v>
      </c>
    </row>
    <row r="61">
      <c r="A61" s="4" t="inlineStr">
        <is>
          <t>Renaissance Atlanta Midtown Hotel | Mortgages</t>
        </is>
      </c>
    </row>
    <row r="62">
      <c r="A62" s="3" t="inlineStr">
        <is>
          <t>Debt Instrument [Line Items]</t>
        </is>
      </c>
    </row>
    <row r="63">
      <c r="A63" s="4" t="inlineStr">
        <is>
          <t>Loans refinanced</t>
        </is>
      </c>
      <c r="B63" s="6" t="n">
        <v>49000000</v>
      </c>
    </row>
    <row r="64">
      <c r="A64" s="4" t="inlineStr">
        <is>
          <t>Extension term</t>
        </is>
      </c>
      <c r="B64"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d Debt Principal Payments (Details) - USD ($) $ in Thousands</t>
        </is>
      </c>
      <c r="B1" s="2" t="inlineStr">
        <is>
          <t>Sep. 30, 2021</t>
        </is>
      </c>
      <c r="C1" s="2" t="inlineStr">
        <is>
          <t>Dec. 31, 2020</t>
        </is>
      </c>
    </row>
    <row r="2">
      <c r="A2" s="3" t="inlineStr">
        <is>
          <t>Long-term Debt</t>
        </is>
      </c>
    </row>
    <row r="3">
      <c r="A3" s="4" t="inlineStr">
        <is>
          <t>2021 (remainder)</t>
        </is>
      </c>
      <c r="B3" s="6" t="n">
        <v>102724</v>
      </c>
    </row>
    <row r="4">
      <c r="A4" s="4" t="inlineStr">
        <is>
          <t>2022</t>
        </is>
      </c>
      <c r="B4" s="5" t="n">
        <v>1294622</v>
      </c>
    </row>
    <row r="5">
      <c r="A5" s="4" t="inlineStr">
        <is>
          <t>2023</t>
        </is>
      </c>
      <c r="B5" s="5" t="n">
        <v>530981</v>
      </c>
    </row>
    <row r="6">
      <c r="A6" s="4" t="inlineStr">
        <is>
          <t>2024</t>
        </is>
      </c>
      <c r="B6" s="5" t="n">
        <v>231002</v>
      </c>
    </row>
    <row r="7">
      <c r="A7" s="4" t="inlineStr">
        <is>
          <t>2025</t>
        </is>
      </c>
      <c r="B7" s="5" t="n">
        <v>0</v>
      </c>
    </row>
    <row r="8">
      <c r="A8" s="4" t="inlineStr">
        <is>
          <t>Total principal payments</t>
        </is>
      </c>
      <c r="B8" s="5" t="n">
        <v>2159329</v>
      </c>
    </row>
    <row r="9">
      <c r="A9" s="4" t="inlineStr">
        <is>
          <t>Unamortized debt discount</t>
        </is>
      </c>
      <c r="B9" s="5" t="n">
        <v>-19207</v>
      </c>
    </row>
    <row r="10">
      <c r="A10" s="4" t="inlineStr">
        <is>
          <t>Unamortized deferred financing costs</t>
        </is>
      </c>
      <c r="B10" s="5" t="n">
        <v>-7604</v>
      </c>
    </row>
    <row r="11">
      <c r="A11" s="4" t="inlineStr">
        <is>
          <t>Total</t>
        </is>
      </c>
      <c r="B11" s="6" t="n">
        <v>2132518</v>
      </c>
      <c r="C11" s="6" t="n">
        <v>21699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8" customWidth="1" min="2" max="2"/>
    <col width="21" customWidth="1" min="3" max="3"/>
    <col width="48" customWidth="1" min="4" max="4"/>
    <col width="21" customWidth="1" min="5" max="5"/>
    <col width="21" customWidth="1" min="6" max="6"/>
  </cols>
  <sheetData>
    <row r="1">
      <c r="A1" s="1" t="inlineStr">
        <is>
          <t>Commitments and Contingencies - Narratives (Details) $ in Thousands</t>
        </is>
      </c>
      <c r="B1" s="2" t="inlineStr">
        <is>
          <t>3 Months Ended</t>
        </is>
      </c>
      <c r="D1" s="2" t="inlineStr">
        <is>
          <t>9 Months Ended</t>
        </is>
      </c>
    </row>
    <row r="2">
      <c r="B2" s="2" t="inlineStr">
        <is>
          <t>Sep. 30, 2021USD ($)franchise_agreementproperty</t>
        </is>
      </c>
      <c r="C2" s="2" t="inlineStr">
        <is>
          <t>Sep. 30, 2020USD ($)</t>
        </is>
      </c>
      <c r="D2" s="2" t="inlineStr">
        <is>
          <t>Sep. 30, 2021USD ($)franchise_agreementproperty</t>
        </is>
      </c>
      <c r="E2" s="2" t="inlineStr">
        <is>
          <t>Sep. 30, 2020USD ($)</t>
        </is>
      </c>
      <c r="F2" s="2" t="inlineStr">
        <is>
          <t>Dec. 31, 2020USD ($)</t>
        </is>
      </c>
    </row>
    <row r="3">
      <c r="A3" s="3" t="inlineStr">
        <is>
          <t>Loss Contingencies</t>
        </is>
      </c>
    </row>
    <row r="4">
      <c r="A4" s="4" t="inlineStr">
        <is>
          <t>Number of management companies | franchise_agreement</t>
        </is>
      </c>
      <c r="B4" s="5" t="n">
        <v>10</v>
      </c>
      <c r="D4" s="5" t="n">
        <v>10</v>
      </c>
    </row>
    <row r="5">
      <c r="A5" s="4" t="inlineStr">
        <is>
          <t>Number of management agreements | franchise_agreement</t>
        </is>
      </c>
      <c r="B5" s="5" t="n">
        <v>12</v>
      </c>
      <c r="D5" s="5" t="n">
        <v>12</v>
      </c>
    </row>
    <row r="6">
      <c r="A6" s="4" t="inlineStr">
        <is>
          <t>Properties under franchise or license agreement (properties) | property</t>
        </is>
      </c>
      <c r="B6" s="5" t="n">
        <v>14</v>
      </c>
      <c r="D6" s="5" t="n">
        <v>14</v>
      </c>
    </row>
    <row r="7">
      <c r="A7" s="4" t="inlineStr">
        <is>
          <t>Hotel With No Franchise Agreements | property</t>
        </is>
      </c>
      <c r="B7" s="5" t="n">
        <v>3</v>
      </c>
      <c r="D7" s="5" t="n">
        <v>3</v>
      </c>
    </row>
    <row r="8">
      <c r="A8" s="4" t="inlineStr">
        <is>
          <t>Restricted cash | $</t>
        </is>
      </c>
      <c r="B8" s="6" t="n">
        <v>128113</v>
      </c>
      <c r="D8" s="6" t="n">
        <v>128113</v>
      </c>
      <c r="F8" s="6" t="n">
        <v>91081</v>
      </c>
    </row>
    <row r="9">
      <c r="A9" s="4" t="inlineStr">
        <is>
          <t>Cash reserves used, subject to replenishment requirements | $</t>
        </is>
      </c>
      <c r="B9" s="5" t="n">
        <v>2300</v>
      </c>
      <c r="D9" s="5" t="n">
        <v>2300</v>
      </c>
    </row>
    <row r="10">
      <c r="A10" s="4" t="inlineStr">
        <is>
          <t>Unpaid commitments | $</t>
        </is>
      </c>
      <c r="B10" s="5" t="n">
        <v>18900</v>
      </c>
      <c r="D10" s="5" t="n">
        <v>18900</v>
      </c>
    </row>
    <row r="11">
      <c r="A11" s="4" t="inlineStr">
        <is>
          <t>Furniture, fixtures and equipment</t>
        </is>
      </c>
    </row>
    <row r="12">
      <c r="A12" s="3" t="inlineStr">
        <is>
          <t>Loss Contingencies</t>
        </is>
      </c>
    </row>
    <row r="13">
      <c r="A13" s="4" t="inlineStr">
        <is>
          <t>Restricted cash | $</t>
        </is>
      </c>
      <c r="B13" s="6" t="n">
        <v>57600</v>
      </c>
      <c r="D13" s="6" t="n">
        <v>57600</v>
      </c>
      <c r="F13" s="6" t="n">
        <v>51000</v>
      </c>
    </row>
    <row r="14">
      <c r="A14" s="4" t="inlineStr">
        <is>
          <t>Marriott Brand</t>
        </is>
      </c>
    </row>
    <row r="15">
      <c r="A15" s="3" t="inlineStr">
        <is>
          <t>Loss Contingencies</t>
        </is>
      </c>
    </row>
    <row r="16">
      <c r="A16" s="4" t="inlineStr">
        <is>
          <t>Franchise agreements, count | franchise_agreement</t>
        </is>
      </c>
      <c r="B16" s="5" t="n">
        <v>9</v>
      </c>
      <c r="D16" s="5" t="n">
        <v>9</v>
      </c>
    </row>
    <row r="17">
      <c r="A17" s="4" t="inlineStr">
        <is>
          <t>Hilton Brand</t>
        </is>
      </c>
    </row>
    <row r="18">
      <c r="A18" s="3" t="inlineStr">
        <is>
          <t>Loss Contingencies</t>
        </is>
      </c>
    </row>
    <row r="19">
      <c r="A19" s="4" t="inlineStr">
        <is>
          <t>Franchise agreements, count | franchise_agreement</t>
        </is>
      </c>
      <c r="B19" s="5" t="n">
        <v>2</v>
      </c>
      <c r="D19" s="5" t="n">
        <v>2</v>
      </c>
    </row>
    <row r="20">
      <c r="A20" s="4" t="inlineStr">
        <is>
          <t>Intercontinental Hotels</t>
        </is>
      </c>
    </row>
    <row r="21">
      <c r="A21" s="3" t="inlineStr">
        <is>
          <t>Loss Contingencies</t>
        </is>
      </c>
    </row>
    <row r="22">
      <c r="A22" s="4" t="inlineStr">
        <is>
          <t>Franchise agreements, count | franchise_agreement</t>
        </is>
      </c>
      <c r="B22" s="5" t="n">
        <v>1</v>
      </c>
      <c r="D22" s="5" t="n">
        <v>1</v>
      </c>
    </row>
    <row r="23">
      <c r="A23" s="4" t="inlineStr">
        <is>
          <t>Hyatt Brand</t>
        </is>
      </c>
    </row>
    <row r="24">
      <c r="A24" s="3" t="inlineStr">
        <is>
          <t>Loss Contingencies</t>
        </is>
      </c>
    </row>
    <row r="25">
      <c r="A25" s="4" t="inlineStr">
        <is>
          <t>Franchise agreements, count | franchise_agreement</t>
        </is>
      </c>
      <c r="B25" s="5" t="n">
        <v>2</v>
      </c>
      <c r="D25" s="5" t="n">
        <v>2</v>
      </c>
    </row>
    <row r="26">
      <c r="A26" s="4" t="inlineStr">
        <is>
          <t>Management fees</t>
        </is>
      </c>
    </row>
    <row r="27">
      <c r="A27" s="3" t="inlineStr">
        <is>
          <t>Loss Contingencies</t>
        </is>
      </c>
    </row>
    <row r="28">
      <c r="A28" s="4" t="inlineStr">
        <is>
          <t>Cost of services | $</t>
        </is>
      </c>
      <c r="B28" s="6" t="n">
        <v>5514</v>
      </c>
      <c r="C28" s="6" t="n">
        <v>1636</v>
      </c>
      <c r="D28" s="6" t="n">
        <v>12977</v>
      </c>
      <c r="E28" s="6" t="n">
        <v>4810</v>
      </c>
    </row>
    <row r="29">
      <c r="A29" s="4" t="inlineStr">
        <is>
          <t>Franchises</t>
        </is>
      </c>
    </row>
    <row r="30">
      <c r="A30" s="3" t="inlineStr">
        <is>
          <t>Loss Contingencies</t>
        </is>
      </c>
    </row>
    <row r="31">
      <c r="A31" s="4" t="inlineStr">
        <is>
          <t>Cost of services | $</t>
        </is>
      </c>
      <c r="B31" s="6" t="n">
        <v>2500</v>
      </c>
      <c r="C31" s="6" t="n">
        <v>900</v>
      </c>
      <c r="D31" s="6" t="n">
        <v>5500</v>
      </c>
      <c r="E31" s="6" t="n">
        <v>3700</v>
      </c>
    </row>
    <row r="32">
      <c r="A32" s="4" t="inlineStr">
        <is>
          <t>Minimum</t>
        </is>
      </c>
    </row>
    <row r="33">
      <c r="A33" s="3" t="inlineStr">
        <is>
          <t>Loss Contingencies</t>
        </is>
      </c>
    </row>
    <row r="34">
      <c r="A34" s="4" t="inlineStr">
        <is>
          <t>Hotel management contract term</t>
        </is>
      </c>
      <c r="D34" s="4" t="inlineStr">
        <is>
          <t>5 years</t>
        </is>
      </c>
    </row>
    <row r="35">
      <c r="A35" s="4" t="inlineStr">
        <is>
          <t>Base hotel management fee (percentage)</t>
        </is>
      </c>
      <c r="B35" s="4" t="inlineStr">
        <is>
          <t>1.50%</t>
        </is>
      </c>
      <c r="D35" s="4" t="inlineStr">
        <is>
          <t>1.50%</t>
        </is>
      </c>
    </row>
    <row r="36">
      <c r="A36" s="4" t="inlineStr">
        <is>
          <t>Base hotel management fee including benefit of franchise agreement (percentage)</t>
        </is>
      </c>
      <c r="B36" s="4" t="inlineStr">
        <is>
          <t>3.00%</t>
        </is>
      </c>
      <c r="D36" s="4" t="inlineStr">
        <is>
          <t>3.00%</t>
        </is>
      </c>
    </row>
    <row r="37">
      <c r="A37" s="4" t="inlineStr">
        <is>
          <t>Franchise agreement initial term (in years)</t>
        </is>
      </c>
      <c r="D37" s="4" t="inlineStr">
        <is>
          <t>15 years</t>
        </is>
      </c>
    </row>
    <row r="38">
      <c r="A38" s="4" t="inlineStr">
        <is>
          <t>Marketing and reservation contribution rate (percentage)</t>
        </is>
      </c>
      <c r="B38" s="4" t="inlineStr">
        <is>
          <t>1.00%</t>
        </is>
      </c>
      <c r="D38" s="4" t="inlineStr">
        <is>
          <t>1.00%</t>
        </is>
      </c>
    </row>
    <row r="39">
      <c r="A39" s="4" t="inlineStr">
        <is>
          <t>Required FF&amp;E percentages for future capital expenditures (percentage)</t>
        </is>
      </c>
      <c r="B39" s="4" t="inlineStr">
        <is>
          <t>3.00%</t>
        </is>
      </c>
      <c r="D39" s="4" t="inlineStr">
        <is>
          <t>3.00%</t>
        </is>
      </c>
    </row>
    <row r="40">
      <c r="A40" s="4" t="inlineStr">
        <is>
          <t>Operating lease contract term (years)</t>
        </is>
      </c>
      <c r="B40" s="4" t="inlineStr">
        <is>
          <t>1 year</t>
        </is>
      </c>
      <c r="D40" s="4" t="inlineStr">
        <is>
          <t>1 year</t>
        </is>
      </c>
    </row>
    <row r="41">
      <c r="A41" s="4" t="inlineStr">
        <is>
          <t>Minimum | Room revenue</t>
        </is>
      </c>
    </row>
    <row r="42">
      <c r="A42" s="3" t="inlineStr">
        <is>
          <t>Loss Contingencies</t>
        </is>
      </c>
    </row>
    <row r="43">
      <c r="A43" s="4" t="inlineStr">
        <is>
          <t>License and royalty fees (percentage)</t>
        </is>
      </c>
      <c r="B43" s="4" t="inlineStr">
        <is>
          <t>3.00%</t>
        </is>
      </c>
      <c r="D43" s="4" t="inlineStr">
        <is>
          <t>3.00%</t>
        </is>
      </c>
    </row>
    <row r="44">
      <c r="A44" s="4" t="inlineStr">
        <is>
          <t>Minimum | Food and beverage revenue</t>
        </is>
      </c>
    </row>
    <row r="45">
      <c r="A45" s="3" t="inlineStr">
        <is>
          <t>Loss Contingencies</t>
        </is>
      </c>
    </row>
    <row r="46">
      <c r="A46" s="4" t="inlineStr">
        <is>
          <t>License and royalty fees (percentage)</t>
        </is>
      </c>
      <c r="B46" s="4" t="inlineStr">
        <is>
          <t>2.00%</t>
        </is>
      </c>
      <c r="D46" s="4" t="inlineStr">
        <is>
          <t>2.00%</t>
        </is>
      </c>
    </row>
    <row r="47">
      <c r="A47" s="4" t="inlineStr">
        <is>
          <t>Maximum</t>
        </is>
      </c>
    </row>
    <row r="48">
      <c r="A48" s="3" t="inlineStr">
        <is>
          <t>Loss Contingencies</t>
        </is>
      </c>
    </row>
    <row r="49">
      <c r="A49" s="4" t="inlineStr">
        <is>
          <t>Hotel management contract term</t>
        </is>
      </c>
      <c r="D49" s="4" t="inlineStr">
        <is>
          <t>40 years</t>
        </is>
      </c>
    </row>
    <row r="50">
      <c r="A50" s="4" t="inlineStr">
        <is>
          <t>Base hotel management fee (percentage)</t>
        </is>
      </c>
      <c r="B50" s="4" t="inlineStr">
        <is>
          <t>3.50%</t>
        </is>
      </c>
      <c r="D50" s="4" t="inlineStr">
        <is>
          <t>3.50%</t>
        </is>
      </c>
    </row>
    <row r="51">
      <c r="A51" s="4" t="inlineStr">
        <is>
          <t>Base hotel management fee including benefit of franchise agreement (percentage)</t>
        </is>
      </c>
      <c r="B51" s="4" t="inlineStr">
        <is>
          <t>7.00%</t>
        </is>
      </c>
      <c r="D51" s="4" t="inlineStr">
        <is>
          <t>7.00%</t>
        </is>
      </c>
    </row>
    <row r="52">
      <c r="A52" s="4" t="inlineStr">
        <is>
          <t>Franchise agreement initial term (in years)</t>
        </is>
      </c>
      <c r="D52" s="4" t="inlineStr">
        <is>
          <t>25 years</t>
        </is>
      </c>
    </row>
    <row r="53">
      <c r="A53" s="4" t="inlineStr">
        <is>
          <t>Marketing and reservation contribution rate (percentage)</t>
        </is>
      </c>
      <c r="B53" s="4" t="inlineStr">
        <is>
          <t>4.50%</t>
        </is>
      </c>
      <c r="D53" s="4" t="inlineStr">
        <is>
          <t>4.50%</t>
        </is>
      </c>
    </row>
    <row r="54">
      <c r="A54" s="4" t="inlineStr">
        <is>
          <t>Required FF&amp;E percentages for future capital expenditures (percentage)</t>
        </is>
      </c>
      <c r="B54" s="4" t="inlineStr">
        <is>
          <t>5.00%</t>
        </is>
      </c>
      <c r="D54" s="4" t="inlineStr">
        <is>
          <t>5.00%</t>
        </is>
      </c>
    </row>
    <row r="55">
      <c r="A55" s="4" t="inlineStr">
        <is>
          <t>Operating lease contract term (years)</t>
        </is>
      </c>
      <c r="B55" s="4" t="inlineStr">
        <is>
          <t>90 years</t>
        </is>
      </c>
      <c r="D55" s="4" t="inlineStr">
        <is>
          <t>90 years</t>
        </is>
      </c>
    </row>
    <row r="56">
      <c r="A56" s="4" t="inlineStr">
        <is>
          <t>Maximum | Room revenue</t>
        </is>
      </c>
    </row>
    <row r="57">
      <c r="A57" s="3" t="inlineStr">
        <is>
          <t>Loss Contingencies</t>
        </is>
      </c>
    </row>
    <row r="58">
      <c r="A58" s="4" t="inlineStr">
        <is>
          <t>License and royalty fees (percentage)</t>
        </is>
      </c>
      <c r="B58" s="4" t="inlineStr">
        <is>
          <t>6.00%</t>
        </is>
      </c>
      <c r="D58" s="4" t="inlineStr">
        <is>
          <t>6.00%</t>
        </is>
      </c>
    </row>
    <row r="59">
      <c r="A59" s="4" t="inlineStr">
        <is>
          <t>Maximum | Food and beverage revenue</t>
        </is>
      </c>
    </row>
    <row r="60">
      <c r="A60" s="3" t="inlineStr">
        <is>
          <t>Loss Contingencies</t>
        </is>
      </c>
    </row>
    <row r="61">
      <c r="A61" s="4" t="inlineStr">
        <is>
          <t>License and royalty fees (percentage)</t>
        </is>
      </c>
      <c r="B61" s="4" t="inlineStr">
        <is>
          <t>3.00%</t>
        </is>
      </c>
      <c r="D61" s="4" t="inlineStr">
        <is>
          <t>3.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Fixed lease cost</t>
        </is>
      </c>
      <c r="B4" s="6" t="n">
        <v>3494</v>
      </c>
      <c r="C4" s="6" t="n">
        <v>2853</v>
      </c>
      <c r="D4" s="6" t="n">
        <v>9789</v>
      </c>
      <c r="E4" s="6" t="n">
        <v>9045</v>
      </c>
    </row>
    <row r="5">
      <c r="A5" s="4" t="inlineStr">
        <is>
          <t>Variable lease cost</t>
        </is>
      </c>
      <c r="B5" s="5" t="n">
        <v>163</v>
      </c>
      <c r="C5" s="5" t="n">
        <v>4</v>
      </c>
      <c r="D5" s="5" t="n">
        <v>272</v>
      </c>
      <c r="E5" s="5" t="n">
        <v>103</v>
      </c>
    </row>
    <row r="6">
      <c r="A6" s="4" t="inlineStr">
        <is>
          <t>Total lease cost</t>
        </is>
      </c>
      <c r="B6" s="6" t="n">
        <v>3657</v>
      </c>
      <c r="C6" s="6" t="n">
        <v>2857</v>
      </c>
      <c r="D6" s="6" t="n">
        <v>10061</v>
      </c>
      <c r="E6" s="6" t="n">
        <v>91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Equity - Summary of Loss Per Sha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the Company</t>
        </is>
      </c>
      <c r="B4" s="6" t="n">
        <v>-18321</v>
      </c>
      <c r="C4" s="6" t="n">
        <v>-81376</v>
      </c>
      <c r="D4" s="6" t="n">
        <v>-119539</v>
      </c>
      <c r="E4" s="6" t="n">
        <v>-265934</v>
      </c>
    </row>
    <row r="5">
      <c r="A5" s="4" t="inlineStr">
        <is>
          <t>Less: Preferred dividends</t>
        </is>
      </c>
      <c r="B5" s="5" t="n">
        <v>0</v>
      </c>
      <c r="C5" s="5" t="n">
        <v>-401</v>
      </c>
      <c r="D5" s="5" t="n">
        <v>0</v>
      </c>
      <c r="E5" s="5" t="n">
        <v>-1742</v>
      </c>
    </row>
    <row r="6">
      <c r="A6" s="4" t="inlineStr">
        <is>
          <t>Fair value adjustment on reclassification of Series A Preferred Stock</t>
        </is>
      </c>
      <c r="B6" s="5" t="n">
        <v>0</v>
      </c>
      <c r="C6" s="5" t="n">
        <v>2754</v>
      </c>
      <c r="D6" s="5" t="n">
        <v>0</v>
      </c>
      <c r="E6" s="5" t="n">
        <v>2754</v>
      </c>
    </row>
    <row r="7">
      <c r="A7" s="4" t="inlineStr">
        <is>
          <t>Net loss attributable to WLT Stockholders including amounts attributable to fair value adjustment, basic</t>
        </is>
      </c>
      <c r="B7" s="6" t="n">
        <v>-18321</v>
      </c>
      <c r="C7" s="6" t="n">
        <v>-79023</v>
      </c>
      <c r="D7" s="6" t="n">
        <v>-119539</v>
      </c>
      <c r="E7" s="6" t="n">
        <v>-2649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Equity - Summary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Net loss attributable to WLT Stockholders including amounts attributable to fair value adjustment, basic</t>
        </is>
      </c>
      <c r="B4" s="6" t="n">
        <v>-18321</v>
      </c>
      <c r="C4" s="6" t="n">
        <v>-79023</v>
      </c>
      <c r="D4" s="6" t="n">
        <v>-119539</v>
      </c>
      <c r="E4" s="6" t="n">
        <v>-264922</v>
      </c>
    </row>
    <row r="5">
      <c r="A5" s="4" t="inlineStr">
        <is>
          <t>Net loss attributable to WLT Stockholders including amounts attributable to fair value adjustment, diluted</t>
        </is>
      </c>
      <c r="B5" s="6" t="n">
        <v>-18321</v>
      </c>
      <c r="C5" s="6" t="n">
        <v>-79023</v>
      </c>
      <c r="D5" s="6" t="n">
        <v>-119539</v>
      </c>
      <c r="E5" s="6" t="n">
        <v>-264922</v>
      </c>
    </row>
    <row r="6">
      <c r="A6" s="4" t="inlineStr">
        <is>
          <t>Class A common stock</t>
        </is>
      </c>
    </row>
    <row r="7">
      <c r="A7" s="3" t="inlineStr">
        <is>
          <t>Class of Stock [Line Items]</t>
        </is>
      </c>
    </row>
    <row r="8">
      <c r="A8" s="4" t="inlineStr">
        <is>
          <t>Basic weighted-average shares outstanding (in shares)</t>
        </is>
      </c>
      <c r="B8" s="5" t="n">
        <v>167661942</v>
      </c>
      <c r="C8" s="5" t="n">
        <v>167571806</v>
      </c>
      <c r="D8" s="5" t="n">
        <v>167582962</v>
      </c>
      <c r="E8" s="5" t="n">
        <v>153838492</v>
      </c>
    </row>
    <row r="9">
      <c r="A9" s="4" t="inlineStr">
        <is>
          <t>Diluted weighted-average shares outstanding (in shares)</t>
        </is>
      </c>
      <c r="B9" s="5" t="n">
        <v>167661942</v>
      </c>
      <c r="C9" s="5" t="n">
        <v>167571806</v>
      </c>
      <c r="D9" s="5" t="n">
        <v>167582962</v>
      </c>
      <c r="E9" s="5" t="n">
        <v>153838492</v>
      </c>
    </row>
    <row r="10">
      <c r="A10" s="4" t="inlineStr">
        <is>
          <t>Basic loss per share (usd per share)</t>
        </is>
      </c>
      <c r="B10" s="8" t="n">
        <v>-0.08</v>
      </c>
      <c r="C10" s="8" t="n">
        <v>-0.35</v>
      </c>
      <c r="D10" s="8" t="n">
        <v>-0.52</v>
      </c>
      <c r="E10" s="8" t="n">
        <v>-1.38</v>
      </c>
    </row>
    <row r="11">
      <c r="A11" s="4" t="inlineStr">
        <is>
          <t>Diluted loss per share (usd per share)</t>
        </is>
      </c>
      <c r="B11" s="8" t="n">
        <v>-0.08</v>
      </c>
      <c r="C11" s="8" t="n">
        <v>-0.35</v>
      </c>
      <c r="D11" s="8" t="n">
        <v>-0.52</v>
      </c>
      <c r="E11" s="8" t="n">
        <v>-1.38</v>
      </c>
    </row>
    <row r="12">
      <c r="A12" s="4" t="inlineStr">
        <is>
          <t>Net loss attributable to WLT Stockholders including amounts attributable to fair value adjustment, basic</t>
        </is>
      </c>
      <c r="B12" s="6" t="n">
        <v>-13428</v>
      </c>
      <c r="C12" s="6" t="n">
        <v>-57863</v>
      </c>
      <c r="D12" s="6" t="n">
        <v>-87601</v>
      </c>
      <c r="E12" s="6" t="n">
        <v>-212188</v>
      </c>
    </row>
    <row r="13">
      <c r="A13" s="4" t="inlineStr">
        <is>
          <t>Net loss attributable to WLT Stockholders including amounts attributable to fair value adjustment, diluted</t>
        </is>
      </c>
      <c r="B13" s="6" t="n">
        <v>-13428</v>
      </c>
      <c r="C13" s="6" t="n">
        <v>-57863</v>
      </c>
      <c r="D13" s="6" t="n">
        <v>-87601</v>
      </c>
      <c r="E13" s="6" t="n">
        <v>-212188</v>
      </c>
    </row>
    <row r="14">
      <c r="A14" s="4" t="inlineStr">
        <is>
          <t>Class T common stock</t>
        </is>
      </c>
    </row>
    <row r="15">
      <c r="A15" s="3" t="inlineStr">
        <is>
          <t>Class of Stock [Line Items]</t>
        </is>
      </c>
    </row>
    <row r="16">
      <c r="A16" s="4" t="inlineStr">
        <is>
          <t>Basic weighted-average shares outstanding (in shares)</t>
        </is>
      </c>
      <c r="B16" s="5" t="n">
        <v>61095773</v>
      </c>
      <c r="C16" s="5" t="n">
        <v>61175258</v>
      </c>
      <c r="D16" s="5" t="n">
        <v>61097028</v>
      </c>
      <c r="E16" s="5" t="n">
        <v>38178719</v>
      </c>
    </row>
    <row r="17">
      <c r="A17" s="4" t="inlineStr">
        <is>
          <t>Diluted weighted-average shares outstanding (in shares)</t>
        </is>
      </c>
      <c r="B17" s="5" t="n">
        <v>61095773</v>
      </c>
      <c r="C17" s="5" t="n">
        <v>61175258</v>
      </c>
      <c r="D17" s="5" t="n">
        <v>61097028</v>
      </c>
      <c r="E17" s="5" t="n">
        <v>38178719</v>
      </c>
    </row>
    <row r="18">
      <c r="A18" s="4" t="inlineStr">
        <is>
          <t>Basic loss per share (usd per share)</t>
        </is>
      </c>
      <c r="B18" s="8" t="n">
        <v>-0.08</v>
      </c>
      <c r="C18" s="8" t="n">
        <v>-0.35</v>
      </c>
      <c r="D18" s="8" t="n">
        <v>-0.52</v>
      </c>
      <c r="E18" s="8" t="n">
        <v>-1.38</v>
      </c>
    </row>
    <row r="19">
      <c r="A19" s="4" t="inlineStr">
        <is>
          <t>Diluted loss per share (usd per share)</t>
        </is>
      </c>
      <c r="B19" s="8" t="n">
        <v>-0.08</v>
      </c>
      <c r="C19" s="8" t="n">
        <v>-0.35</v>
      </c>
      <c r="D19" s="8" t="n">
        <v>-0.52</v>
      </c>
      <c r="E19" s="8" t="n">
        <v>-1.38</v>
      </c>
    </row>
    <row r="20">
      <c r="A20" s="4" t="inlineStr">
        <is>
          <t>Net loss attributable to WLT Stockholders including amounts attributable to fair value adjustment, basic</t>
        </is>
      </c>
      <c r="B20" s="6" t="n">
        <v>-4893</v>
      </c>
      <c r="C20" s="6" t="n">
        <v>-21160</v>
      </c>
      <c r="D20" s="6" t="n">
        <v>-31938</v>
      </c>
      <c r="E20" s="6" t="n">
        <v>-52734</v>
      </c>
    </row>
    <row r="21">
      <c r="A21" s="4" t="inlineStr">
        <is>
          <t>Net loss attributable to WLT Stockholders including amounts attributable to fair value adjustment, diluted</t>
        </is>
      </c>
      <c r="B21" s="6" t="n">
        <v>-4893</v>
      </c>
      <c r="C21" s="6" t="n">
        <v>-21160</v>
      </c>
      <c r="D21" s="6" t="n">
        <v>-31938</v>
      </c>
      <c r="E21" s="6" t="n">
        <v>-527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d Equity - Narratives (Details) - shares</t>
        </is>
      </c>
      <c r="B1" s="2" t="inlineStr">
        <is>
          <t>9 Months Ended</t>
        </is>
      </c>
    </row>
    <row r="2">
      <c r="B2" s="2" t="inlineStr">
        <is>
          <t>Sep. 30, 2021</t>
        </is>
      </c>
      <c r="C2" s="2" t="inlineStr">
        <is>
          <t>Dec. 31, 2020</t>
        </is>
      </c>
    </row>
    <row r="3">
      <c r="A3" s="3" t="inlineStr">
        <is>
          <t>Class of Stock [Line Items]</t>
        </is>
      </c>
    </row>
    <row r="4">
      <c r="A4" s="4" t="inlineStr">
        <is>
          <t>Exchange ratio</t>
        </is>
      </c>
      <c r="B4" s="5" t="n">
        <v>1</v>
      </c>
    </row>
    <row r="5">
      <c r="A5" s="4" t="inlineStr">
        <is>
          <t>Class of warrant, outstanding</t>
        </is>
      </c>
      <c r="B5" s="5" t="n">
        <v>16778446</v>
      </c>
      <c r="C5" s="5" t="n">
        <v>16778446</v>
      </c>
    </row>
    <row r="6">
      <c r="A6" s="4" t="inlineStr">
        <is>
          <t>2015 Equity Incentive Plan | RSUs</t>
        </is>
      </c>
    </row>
    <row r="7">
      <c r="A7" s="3" t="inlineStr">
        <is>
          <t>Class of Stock [Line Items]</t>
        </is>
      </c>
    </row>
    <row r="8">
      <c r="A8" s="4" t="inlineStr">
        <is>
          <t>Shares granted (in shares)</t>
        </is>
      </c>
      <c r="B8" s="5" t="n">
        <v>410154</v>
      </c>
    </row>
    <row r="9">
      <c r="A9" s="4" t="inlineStr">
        <is>
          <t>Vesting period</t>
        </is>
      </c>
      <c r="B9" s="4" t="inlineStr">
        <is>
          <t>3 years</t>
        </is>
      </c>
    </row>
    <row r="10">
      <c r="A10" s="4" t="inlineStr">
        <is>
          <t>CEO | 2015 Equity Incentive Plan | RSUs</t>
        </is>
      </c>
    </row>
    <row r="11">
      <c r="A11" s="3" t="inlineStr">
        <is>
          <t>Class of Stock [Line Items]</t>
        </is>
      </c>
    </row>
    <row r="12">
      <c r="A12" s="4" t="inlineStr">
        <is>
          <t>Shares granted (in shares)</t>
        </is>
      </c>
      <c r="B12" s="5" t="n">
        <v>725952</v>
      </c>
    </row>
    <row r="13">
      <c r="A13" s="4" t="inlineStr">
        <is>
          <t>Vesting period</t>
        </is>
      </c>
      <c r="B13" s="4" t="inlineStr">
        <is>
          <t>3 years</t>
        </is>
      </c>
    </row>
    <row r="14">
      <c r="A14" s="4" t="inlineStr">
        <is>
          <t>CEO | 2015 Equity Incentive Plan | RSUs | Based on time</t>
        </is>
      </c>
    </row>
    <row r="15">
      <c r="A15" s="3" t="inlineStr">
        <is>
          <t>Class of Stock [Line Items]</t>
        </is>
      </c>
    </row>
    <row r="16">
      <c r="A16" s="4" t="inlineStr">
        <is>
          <t>Vesting rights, percentage</t>
        </is>
      </c>
      <c r="B16" s="4" t="inlineStr">
        <is>
          <t>75.00%</t>
        </is>
      </c>
    </row>
    <row r="17">
      <c r="A17" s="4" t="inlineStr">
        <is>
          <t>CEO | 2015 Equity Incentive Plan | RSUs | Based on achievement of performance measures</t>
        </is>
      </c>
    </row>
    <row r="18">
      <c r="A18" s="3" t="inlineStr">
        <is>
          <t>Class of Stock [Line Items]</t>
        </is>
      </c>
    </row>
    <row r="19">
      <c r="A19" s="4" t="inlineStr">
        <is>
          <t>Vesting rights, percentage</t>
        </is>
      </c>
      <c r="B19" s="4" t="inlineStr">
        <is>
          <t>25.00%</t>
        </is>
      </c>
    </row>
    <row r="20">
      <c r="A20" s="4" t="inlineStr">
        <is>
          <t>Operating Partnership</t>
        </is>
      </c>
    </row>
    <row r="21">
      <c r="A21" s="3" t="inlineStr">
        <is>
          <t>Class of Stock [Line Items]</t>
        </is>
      </c>
    </row>
    <row r="22">
      <c r="A22" s="4" t="inlineStr">
        <is>
          <t>Operating units, outstanding (shares)</t>
        </is>
      </c>
      <c r="B22" s="5" t="n">
        <v>231175710</v>
      </c>
      <c r="C22" s="5" t="n">
        <v>230961715</v>
      </c>
    </row>
    <row r="23">
      <c r="A23" s="4" t="inlineStr">
        <is>
          <t>Capital interest ownership in operating partnership (percentage)</t>
        </is>
      </c>
      <c r="B23" s="4" t="inlineStr">
        <is>
          <t>99.00%</t>
        </is>
      </c>
    </row>
    <row r="24">
      <c r="A24" s="4" t="inlineStr">
        <is>
          <t>Operating Partnership | CEO</t>
        </is>
      </c>
    </row>
    <row r="25">
      <c r="A25" s="3" t="inlineStr">
        <is>
          <t>Class of Stock [Line Items]</t>
        </is>
      </c>
    </row>
    <row r="26">
      <c r="A26" s="4" t="inlineStr">
        <is>
          <t>Operating units, outstanding (shares)</t>
        </is>
      </c>
      <c r="B26" s="5" t="n">
        <v>2417996</v>
      </c>
      <c r="C26" s="5" t="n">
        <v>2417996</v>
      </c>
    </row>
    <row r="27">
      <c r="A27" s="4" t="inlineStr">
        <is>
          <t>Capital interest ownership in operating partnership (percentage)</t>
        </is>
      </c>
      <c r="B27" s="4" t="inlineStr">
        <is>
          <t>1.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Equity - Reclassifications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Accumulated Comprehensive Income</t>
        </is>
      </c>
    </row>
    <row r="4">
      <c r="A4" s="4" t="inlineStr">
        <is>
          <t>Beginning balance, value</t>
        </is>
      </c>
      <c r="B4" s="6" t="n">
        <v>673626</v>
      </c>
      <c r="C4" s="6" t="n">
        <v>933676</v>
      </c>
      <c r="D4" s="6" t="n">
        <v>786416</v>
      </c>
      <c r="E4" s="6" t="n">
        <v>697879</v>
      </c>
    </row>
    <row r="5">
      <c r="A5" s="4" t="inlineStr">
        <is>
          <t>Interest Expense</t>
        </is>
      </c>
      <c r="B5" s="5" t="n">
        <v>40878</v>
      </c>
      <c r="C5" s="5" t="n">
        <v>38719</v>
      </c>
      <c r="D5" s="5" t="n">
        <v>126365</v>
      </c>
      <c r="E5" s="5" t="n">
        <v>83449</v>
      </c>
    </row>
    <row r="6">
      <c r="A6" s="4" t="inlineStr">
        <is>
          <t>Equity in losses of equity method investments in real estate, net</t>
        </is>
      </c>
      <c r="B6" s="5" t="n">
        <v>210</v>
      </c>
      <c r="C6" s="5" t="n">
        <v>3201</v>
      </c>
      <c r="D6" s="5" t="n">
        <v>5796</v>
      </c>
      <c r="E6" s="5" t="n">
        <v>31139</v>
      </c>
    </row>
    <row r="7">
      <c r="A7" s="4" t="inlineStr">
        <is>
          <t>Other comprehensive income</t>
        </is>
      </c>
      <c r="B7" s="5" t="n">
        <v>-17</v>
      </c>
      <c r="C7" s="5" t="n">
        <v>114</v>
      </c>
      <c r="D7" s="5" t="n">
        <v>185</v>
      </c>
      <c r="E7" s="5" t="n">
        <v>-625</v>
      </c>
    </row>
    <row r="8">
      <c r="A8" s="4" t="inlineStr">
        <is>
          <t>Ending balance, value</t>
        </is>
      </c>
      <c r="B8" s="5" t="n">
        <v>654844</v>
      </c>
      <c r="C8" s="5" t="n">
        <v>879372</v>
      </c>
      <c r="D8" s="5" t="n">
        <v>654844</v>
      </c>
      <c r="E8" s="5" t="n">
        <v>879372</v>
      </c>
    </row>
    <row r="9">
      <c r="A9" s="4" t="inlineStr">
        <is>
          <t>Accumulated Other Comprehensive Loss</t>
        </is>
      </c>
    </row>
    <row r="10">
      <c r="A10" s="3" t="inlineStr">
        <is>
          <t>Reconciliation Of Accumulated Comprehensive Income</t>
        </is>
      </c>
    </row>
    <row r="11">
      <c r="A11" s="4" t="inlineStr">
        <is>
          <t>Beginning balance, value</t>
        </is>
      </c>
      <c r="B11" s="5" t="n">
        <v>-524</v>
      </c>
      <c r="C11" s="5" t="n">
        <v>-928</v>
      </c>
      <c r="D11" s="5" t="n">
        <v>-724</v>
      </c>
      <c r="E11" s="5" t="n">
        <v>-172</v>
      </c>
    </row>
    <row r="12">
      <c r="A12" s="4" t="inlineStr">
        <is>
          <t>Other comprehensive income</t>
        </is>
      </c>
      <c r="B12" s="5" t="n">
        <v>-13</v>
      </c>
      <c r="C12" s="5" t="n">
        <v>113</v>
      </c>
      <c r="D12" s="5" t="n">
        <v>187</v>
      </c>
      <c r="E12" s="5" t="n">
        <v>-643</v>
      </c>
    </row>
    <row r="13">
      <c r="A13" s="4" t="inlineStr">
        <is>
          <t>Ending balance, value</t>
        </is>
      </c>
      <c r="B13" s="5" t="n">
        <v>-537</v>
      </c>
      <c r="C13" s="5" t="n">
        <v>-815</v>
      </c>
      <c r="D13" s="5" t="n">
        <v>-537</v>
      </c>
      <c r="E13" s="5" t="n">
        <v>-815</v>
      </c>
    </row>
    <row r="14">
      <c r="A14" s="4" t="inlineStr">
        <is>
          <t>Other comprehensive loss before reclassifications</t>
        </is>
      </c>
    </row>
    <row r="15">
      <c r="A15" s="3" t="inlineStr">
        <is>
          <t>Reconciliation Of Accumulated Comprehensive Income</t>
        </is>
      </c>
    </row>
    <row r="16">
      <c r="A16" s="4" t="inlineStr">
        <is>
          <t>Other comprehensive income (loss) before reclassifications</t>
        </is>
      </c>
      <c r="B16" s="5" t="n">
        <v>-194</v>
      </c>
      <c r="C16" s="5" t="n">
        <v>-45</v>
      </c>
      <c r="D16" s="5" t="n">
        <v>-307</v>
      </c>
      <c r="E16" s="5" t="n">
        <v>-891</v>
      </c>
    </row>
    <row r="17">
      <c r="A17" s="4" t="inlineStr">
        <is>
          <t>Other comprehensive income</t>
        </is>
      </c>
      <c r="B17" s="5" t="n">
        <v>-17</v>
      </c>
      <c r="C17" s="5" t="n">
        <v>114</v>
      </c>
      <c r="D17" s="5" t="n">
        <v>185</v>
      </c>
      <c r="E17" s="5" t="n">
        <v>-625</v>
      </c>
    </row>
    <row r="18">
      <c r="A18" s="4" t="inlineStr">
        <is>
          <t>Other comprehensive loss before reclassifications | Reclassification out of Accumulated Other Comprehensive Income</t>
        </is>
      </c>
    </row>
    <row r="19">
      <c r="A19" s="3" t="inlineStr">
        <is>
          <t>Reconciliation Of Accumulated Comprehensive Income</t>
        </is>
      </c>
    </row>
    <row r="20">
      <c r="A20" s="4" t="inlineStr">
        <is>
          <t>Interest Expense</t>
        </is>
      </c>
      <c r="B20" s="5" t="n">
        <v>177</v>
      </c>
      <c r="C20" s="5" t="n">
        <v>159</v>
      </c>
      <c r="D20" s="5" t="n">
        <v>492</v>
      </c>
      <c r="E20" s="5" t="n">
        <v>260</v>
      </c>
    </row>
    <row r="21">
      <c r="A21" s="4" t="inlineStr">
        <is>
          <t>Equity in losses of equity method investments in real estate, net</t>
        </is>
      </c>
      <c r="D21" s="5" t="n">
        <v>0</v>
      </c>
      <c r="E21" s="5" t="n">
        <v>6</v>
      </c>
    </row>
    <row r="22">
      <c r="A22" s="4" t="inlineStr">
        <is>
          <t>Total</t>
        </is>
      </c>
      <c r="B22" s="5" t="n">
        <v>177</v>
      </c>
      <c r="C22" s="5" t="n">
        <v>159</v>
      </c>
      <c r="D22" s="5" t="n">
        <v>492</v>
      </c>
      <c r="E22" s="5" t="n">
        <v>266</v>
      </c>
    </row>
    <row r="23">
      <c r="A23" s="4" t="inlineStr">
        <is>
          <t>Net current period other comprehensive loss (income) attributable to noncontrolling interests</t>
        </is>
      </c>
    </row>
    <row r="24">
      <c r="A24" s="3" t="inlineStr">
        <is>
          <t>Reconciliation Of Accumulated Comprehensive Income</t>
        </is>
      </c>
    </row>
    <row r="25">
      <c r="A25" s="4" t="inlineStr">
        <is>
          <t>Net current period other comprehensive loss (income) attributable to noncontrolling interests</t>
        </is>
      </c>
      <c r="B25" s="6" t="n">
        <v>4</v>
      </c>
      <c r="C25" s="6" t="n">
        <v>-1</v>
      </c>
      <c r="D25" s="6" t="n">
        <v>2</v>
      </c>
      <c r="E25"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 Operating Activities</t>
        </is>
      </c>
    </row>
    <row r="4">
      <c r="A4" s="4" t="inlineStr">
        <is>
          <t>Net Loss</t>
        </is>
      </c>
      <c r="B4" s="6" t="n">
        <v>-126888000</v>
      </c>
      <c r="C4" s="6" t="n">
        <v>-274782000</v>
      </c>
    </row>
    <row r="5">
      <c r="A5" s="3" t="inlineStr">
        <is>
          <t>Adjustments to net loss:</t>
        </is>
      </c>
    </row>
    <row r="6">
      <c r="A6" s="4" t="inlineStr">
        <is>
          <t>Depreciation and amortization</t>
        </is>
      </c>
      <c r="B6" s="5" t="n">
        <v>89374000</v>
      </c>
      <c r="C6" s="5" t="n">
        <v>82629000</v>
      </c>
    </row>
    <row r="7">
      <c r="A7" s="4" t="inlineStr">
        <is>
          <t>Amortization of fair value adjustments, deferred financing costs and other</t>
        </is>
      </c>
      <c r="B7" s="5" t="n">
        <v>33151000</v>
      </c>
      <c r="C7" s="5" t="n">
        <v>18763000</v>
      </c>
    </row>
    <row r="8">
      <c r="A8" s="4" t="inlineStr">
        <is>
          <t>Asset management fees to affiliates settled in shares</t>
        </is>
      </c>
      <c r="B8" s="5" t="n">
        <v>0</v>
      </c>
      <c r="C8" s="5" t="n">
        <v>3656000</v>
      </c>
    </row>
    <row r="9">
      <c r="A9" s="4" t="inlineStr">
        <is>
          <t>Net gain on sale of real estate</t>
        </is>
      </c>
      <c r="B9" s="5" t="n">
        <v>-23298000</v>
      </c>
      <c r="C9" s="5" t="n">
        <v>-2738000</v>
      </c>
    </row>
    <row r="10">
      <c r="A10" s="4" t="inlineStr">
        <is>
          <t>Net gain on change in control of interests</t>
        </is>
      </c>
      <c r="B10" s="5" t="n">
        <v>-8612000</v>
      </c>
      <c r="C10" s="5" t="n">
        <v>-22250000</v>
      </c>
    </row>
    <row r="11">
      <c r="A11" s="4" t="inlineStr">
        <is>
          <t>Net loss on extinguishment of debt</t>
        </is>
      </c>
      <c r="B11" s="5" t="n">
        <v>6630000</v>
      </c>
      <c r="C11" s="5" t="n">
        <v>0</v>
      </c>
    </row>
    <row r="12">
      <c r="A12" s="4" t="inlineStr">
        <is>
          <t>Equity in losses of equity method investments in real estate, net</t>
        </is>
      </c>
      <c r="B12" s="5" t="n">
        <v>5796000</v>
      </c>
      <c r="C12" s="5" t="n">
        <v>31139000</v>
      </c>
    </row>
    <row r="13">
      <c r="A13" s="4" t="inlineStr">
        <is>
          <t>Amortization of stock-based compensation expense</t>
        </is>
      </c>
      <c r="B13" s="5" t="n">
        <v>2523000</v>
      </c>
      <c r="C13" s="5" t="n">
        <v>1113000</v>
      </c>
    </row>
    <row r="14">
      <c r="A14" s="4" t="inlineStr">
        <is>
          <t>Gain on property-related insurance claims</t>
        </is>
      </c>
      <c r="B14" s="5" t="n">
        <v>-1571000</v>
      </c>
      <c r="C14" s="5" t="n">
        <v>-1030000</v>
      </c>
    </row>
    <row r="15">
      <c r="A15" s="4" t="inlineStr">
        <is>
          <t>Business interruption income</t>
        </is>
      </c>
      <c r="B15" s="5" t="n">
        <v>-545000</v>
      </c>
      <c r="C15" s="5" t="n">
        <v>-942000</v>
      </c>
    </row>
    <row r="16">
      <c r="A16" s="4" t="inlineStr">
        <is>
          <t>Impairment charges</t>
        </is>
      </c>
      <c r="B16" s="5" t="n">
        <v>0</v>
      </c>
      <c r="C16" s="5" t="n">
        <v>120220000</v>
      </c>
    </row>
    <row r="17">
      <c r="A17" s="4" t="inlineStr">
        <is>
          <t>Bargain purchase gain</t>
        </is>
      </c>
      <c r="B17" s="5" t="n">
        <v>0</v>
      </c>
      <c r="C17" s="5" t="n">
        <v>-78696000</v>
      </c>
    </row>
    <row r="18">
      <c r="A18" s="4" t="inlineStr">
        <is>
          <t>Net decrease in operating lease right-of-use assets</t>
        </is>
      </c>
      <c r="B18" s="5" t="n">
        <v>3754000</v>
      </c>
      <c r="C18" s="5" t="n">
        <v>3635000</v>
      </c>
    </row>
    <row r="19">
      <c r="A19" s="4" t="inlineStr">
        <is>
          <t>Funding of remediation work</t>
        </is>
      </c>
      <c r="B19" s="5" t="n">
        <v>-2049000</v>
      </c>
      <c r="C19" s="5" t="n">
        <v>0</v>
      </c>
    </row>
    <row r="20">
      <c r="A20" s="4" t="inlineStr">
        <is>
          <t>Net changes in other assets and liabilities</t>
        </is>
      </c>
      <c r="B20" s="5" t="n">
        <v>567000</v>
      </c>
      <c r="C20" s="5" t="n">
        <v>24206000</v>
      </c>
    </row>
    <row r="21">
      <c r="A21" s="4" t="inlineStr">
        <is>
          <t>Net increase in operating lease liabilities</t>
        </is>
      </c>
      <c r="B21" s="5" t="n">
        <v>1102000</v>
      </c>
      <c r="C21" s="5" t="n">
        <v>966000</v>
      </c>
    </row>
    <row r="22">
      <c r="A22" s="4" t="inlineStr">
        <is>
          <t>(Repayment) receipt of key money and other deferred incentive payments</t>
        </is>
      </c>
      <c r="B22" s="5" t="n">
        <v>-748000</v>
      </c>
      <c r="C22" s="5" t="n">
        <v>565000</v>
      </c>
    </row>
    <row r="23">
      <c r="A23" s="4" t="inlineStr">
        <is>
          <t>Insurance proceeds for remediation work due to property damage</t>
        </is>
      </c>
      <c r="B23" s="5" t="n">
        <v>563000</v>
      </c>
      <c r="C23" s="5" t="n">
        <v>1763000</v>
      </c>
    </row>
    <row r="24">
      <c r="A24" s="4" t="inlineStr">
        <is>
          <t>Business interruption insurance proceeds</t>
        </is>
      </c>
      <c r="B24" s="5" t="n">
        <v>545000</v>
      </c>
      <c r="C24" s="5" t="n">
        <v>942000</v>
      </c>
    </row>
    <row r="25">
      <c r="A25" s="4" t="inlineStr">
        <is>
          <t>Decrease in due to related parties and affiliates</t>
        </is>
      </c>
      <c r="B25" s="5" t="n">
        <v>-517000</v>
      </c>
      <c r="C25" s="5" t="n">
        <v>-3032000</v>
      </c>
    </row>
    <row r="26">
      <c r="A26" s="4" t="inlineStr">
        <is>
          <t>Net Cash Used in Operating Activities</t>
        </is>
      </c>
      <c r="B26" s="5" t="n">
        <v>-20223000</v>
      </c>
      <c r="C26" s="5" t="n">
        <v>-93873000</v>
      </c>
    </row>
    <row r="27">
      <c r="A27" s="3" t="inlineStr">
        <is>
          <t>Cash Flows — Investing Activities</t>
        </is>
      </c>
    </row>
    <row r="28">
      <c r="A28" s="4" t="inlineStr">
        <is>
          <t>Proceeds from sale of real estate investments</t>
        </is>
      </c>
      <c r="B28" s="5" t="n">
        <v>126822000</v>
      </c>
      <c r="C28" s="5" t="n">
        <v>89398000</v>
      </c>
    </row>
    <row r="29">
      <c r="A29" s="4" t="inlineStr">
        <is>
          <t>Capital expenditures</t>
        </is>
      </c>
      <c r="B29" s="5" t="n">
        <v>-21425000</v>
      </c>
      <c r="C29" s="5" t="n">
        <v>-16983000</v>
      </c>
    </row>
    <row r="30">
      <c r="A30" s="4" t="inlineStr">
        <is>
          <t>Property insurance proceeds</t>
        </is>
      </c>
      <c r="B30" s="5" t="n">
        <v>3070000</v>
      </c>
      <c r="C30" s="5" t="n">
        <v>337000</v>
      </c>
    </row>
    <row r="31">
      <c r="A31" s="4" t="inlineStr">
        <is>
          <t>Acquisition of remaining interest in Hyatt French Quarter Venture</t>
        </is>
      </c>
      <c r="B31" s="5" t="n">
        <v>-2098000</v>
      </c>
      <c r="C31" s="5" t="n">
        <v>0</v>
      </c>
    </row>
    <row r="32">
      <c r="A32" s="4" t="inlineStr">
        <is>
          <t>Capital contributions to equity investments in real estate</t>
        </is>
      </c>
      <c r="B32" s="5" t="n">
        <v>-845000</v>
      </c>
      <c r="C32" s="5" t="n">
        <v>-3063000</v>
      </c>
    </row>
    <row r="33">
      <c r="A33" s="4" t="inlineStr">
        <is>
          <t>Distributions from equity investments</t>
        </is>
      </c>
      <c r="B33" s="5" t="n">
        <v>518000</v>
      </c>
      <c r="C33" s="5" t="n">
        <v>0</v>
      </c>
    </row>
    <row r="34">
      <c r="A34" s="4" t="inlineStr">
        <is>
          <t>Payment of commitment fee</t>
        </is>
      </c>
      <c r="B34" s="5" t="n">
        <v>0</v>
      </c>
      <c r="C34" s="5" t="n">
        <v>-1151000</v>
      </c>
    </row>
    <row r="35">
      <c r="A35" s="4" t="inlineStr">
        <is>
          <t>Repayments of loan receivable</t>
        </is>
      </c>
      <c r="B35" s="5" t="n">
        <v>0</v>
      </c>
      <c r="C35" s="5" t="n">
        <v>58000</v>
      </c>
    </row>
    <row r="36">
      <c r="A36" s="4" t="inlineStr">
        <is>
          <t>Net Cash Provided by Investing Activities</t>
        </is>
      </c>
      <c r="B36" s="5" t="n">
        <v>108943000</v>
      </c>
      <c r="C36" s="5" t="n">
        <v>178071000</v>
      </c>
    </row>
    <row r="37">
      <c r="A37" s="3" t="inlineStr">
        <is>
          <t>Cash Flows — Financing Activities</t>
        </is>
      </c>
    </row>
    <row r="38">
      <c r="A38" s="4" t="inlineStr">
        <is>
          <t>Payments and prepayments of mortgage principal</t>
        </is>
      </c>
      <c r="B38" s="5" t="n">
        <v>-280630000</v>
      </c>
      <c r="C38" s="5" t="n">
        <v>-65119000</v>
      </c>
    </row>
    <row r="39">
      <c r="A39" s="4" t="inlineStr">
        <is>
          <t>Proceeds from mortgage financing</t>
        </is>
      </c>
      <c r="B39" s="5" t="n">
        <v>186510000</v>
      </c>
      <c r="C39" s="5" t="n">
        <v>875000</v>
      </c>
    </row>
    <row r="40">
      <c r="A40" s="4" t="inlineStr">
        <is>
          <t>Distributions to noncontrolling interests</t>
        </is>
      </c>
      <c r="B40" s="5" t="n">
        <v>-7107000</v>
      </c>
      <c r="C40" s="5" t="n">
        <v>0</v>
      </c>
    </row>
    <row r="41">
      <c r="A41" s="4" t="inlineStr">
        <is>
          <t>Deferred financing costs</t>
        </is>
      </c>
      <c r="B41" s="5" t="n">
        <v>-4817000</v>
      </c>
      <c r="C41" s="5" t="n">
        <v>-11311000</v>
      </c>
    </row>
    <row r="42">
      <c r="A42" s="4" t="inlineStr">
        <is>
          <t>Deposits for mortgage financing</t>
        </is>
      </c>
      <c r="B42" s="5" t="n">
        <v>-1592000</v>
      </c>
      <c r="C42" s="5" t="n">
        <v>0</v>
      </c>
    </row>
    <row r="43">
      <c r="A43" s="4" t="inlineStr">
        <is>
          <t>Debt extinguishment costs</t>
        </is>
      </c>
      <c r="B43" s="5" t="n">
        <v>-1088000</v>
      </c>
      <c r="C43" s="5" t="n">
        <v>0</v>
      </c>
    </row>
    <row r="44">
      <c r="A44" s="4" t="inlineStr">
        <is>
          <t>Payment of distribution and shareholder servicing fee</t>
        </is>
      </c>
      <c r="B44" s="5" t="n">
        <v>-798000</v>
      </c>
      <c r="C44" s="5" t="n">
        <v>-2307000</v>
      </c>
    </row>
    <row r="45">
      <c r="A45" s="4" t="inlineStr">
        <is>
          <t>Other financing activities, net</t>
        </is>
      </c>
      <c r="B45" s="5" t="n">
        <v>-288000</v>
      </c>
      <c r="C45" s="5" t="n">
        <v>403000</v>
      </c>
    </row>
    <row r="46">
      <c r="A46" s="4" t="inlineStr">
        <is>
          <t>Repurchase of shares</t>
        </is>
      </c>
      <c r="B46" s="5" t="n">
        <v>-44000</v>
      </c>
      <c r="C46" s="5" t="n">
        <v>-703000</v>
      </c>
    </row>
    <row r="47">
      <c r="A47" s="4" t="inlineStr">
        <is>
          <t>Proceeds from issuance of mandatorily redeemable preferred stock and warrants</t>
        </is>
      </c>
      <c r="B47" s="5" t="n">
        <v>0</v>
      </c>
      <c r="C47" s="5" t="n">
        <v>200000000</v>
      </c>
    </row>
    <row r="48">
      <c r="A48" s="4" t="inlineStr">
        <is>
          <t>Distributions paid</t>
        </is>
      </c>
      <c r="B48" s="5" t="n">
        <v>0</v>
      </c>
      <c r="C48" s="5" t="n">
        <v>-20357000</v>
      </c>
    </row>
    <row r="49">
      <c r="A49" s="4" t="inlineStr">
        <is>
          <t>Net proceeds from issuance of shares</t>
        </is>
      </c>
      <c r="B49" s="5" t="n">
        <v>0</v>
      </c>
      <c r="C49" s="5" t="n">
        <v>10553000</v>
      </c>
    </row>
    <row r="50">
      <c r="A50" s="4" t="inlineStr">
        <is>
          <t>Net Cash (Used in) Provided by Financing Activities</t>
        </is>
      </c>
      <c r="B50" s="5" t="n">
        <v>-109854000</v>
      </c>
      <c r="C50" s="5" t="n">
        <v>112034000</v>
      </c>
    </row>
    <row r="51">
      <c r="A51" s="3" t="inlineStr">
        <is>
          <t>Change in Cash and Cash Equivalents and Restricted Cash During the Period</t>
        </is>
      </c>
    </row>
    <row r="52">
      <c r="A52" s="4" t="inlineStr">
        <is>
          <t>Net (decrease) increase in cash and cash equivalents and restricted cash</t>
        </is>
      </c>
      <c r="B52" s="5" t="n">
        <v>-21134000</v>
      </c>
      <c r="C52" s="5" t="n">
        <v>196232000</v>
      </c>
    </row>
    <row r="53">
      <c r="A53" s="4" t="inlineStr">
        <is>
          <t>Cash and cash equivalents and restricted cash, beginning of period</t>
        </is>
      </c>
      <c r="B53" s="5" t="n">
        <v>251464000</v>
      </c>
      <c r="C53" s="5" t="n">
        <v>125304000</v>
      </c>
    </row>
    <row r="54">
      <c r="A54" s="4" t="inlineStr">
        <is>
          <t>Cash and cash equivalents and restricted cash, end of period</t>
        </is>
      </c>
      <c r="B54" s="5" t="n">
        <v>230330000</v>
      </c>
      <c r="C54" s="5" t="n">
        <v>321536000</v>
      </c>
    </row>
    <row r="55">
      <c r="A55" s="4" t="inlineStr">
        <is>
          <t>Hyatt Centric French Quarter Venture</t>
        </is>
      </c>
    </row>
    <row r="56">
      <c r="A56" s="3" t="inlineStr">
        <is>
          <t>Adjustments to net loss:</t>
        </is>
      </c>
    </row>
    <row r="57">
      <c r="A57" s="4" t="inlineStr">
        <is>
          <t>Net gain on change in control of interests</t>
        </is>
      </c>
      <c r="B57" s="5" t="n">
        <v>-8600000</v>
      </c>
    </row>
    <row r="58">
      <c r="A58" s="3" t="inlineStr">
        <is>
          <t>Cash Flows — Investing Activities</t>
        </is>
      </c>
    </row>
    <row r="59">
      <c r="A59" s="4" t="inlineStr">
        <is>
          <t>Cash and restricted cash acquired in Merger</t>
        </is>
      </c>
      <c r="B59" s="5" t="n">
        <v>2901000</v>
      </c>
      <c r="C59" s="5" t="n">
        <v>0</v>
      </c>
    </row>
    <row r="60">
      <c r="A60" s="4" t="inlineStr">
        <is>
          <t>Merger</t>
        </is>
      </c>
    </row>
    <row r="61">
      <c r="A61" s="3" t="inlineStr">
        <is>
          <t>Adjustments to net loss:</t>
        </is>
      </c>
    </row>
    <row r="62">
      <c r="A62" s="4" t="inlineStr">
        <is>
          <t>Net gain on change in control of interests</t>
        </is>
      </c>
      <c r="C62" s="5" t="n">
        <v>-22300000</v>
      </c>
    </row>
    <row r="63">
      <c r="A63" s="4" t="inlineStr">
        <is>
          <t>Bargain purchase gain</t>
        </is>
      </c>
      <c r="C63" s="5" t="n">
        <v>-78700000</v>
      </c>
    </row>
    <row r="64">
      <c r="A64" s="3" t="inlineStr">
        <is>
          <t>Cash Flows — Investing Activities</t>
        </is>
      </c>
    </row>
    <row r="65">
      <c r="A65" s="4" t="inlineStr">
        <is>
          <t>Cash and restricted cash acquired in Merger</t>
        </is>
      </c>
      <c r="B65" s="6" t="n">
        <v>0</v>
      </c>
      <c r="C65" s="6" t="n">
        <v>10947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income tax expense (benefit)</t>
        </is>
      </c>
      <c r="B4" s="6" t="n">
        <v>-400000</v>
      </c>
      <c r="C4" s="6" t="n">
        <v>100000</v>
      </c>
      <c r="D4" s="6" t="n">
        <v>300000</v>
      </c>
      <c r="E4" s="6" t="n">
        <v>-8000000</v>
      </c>
    </row>
    <row r="5">
      <c r="A5" s="4" t="inlineStr">
        <is>
          <t>Current benefit, operating loss carryforward</t>
        </is>
      </c>
      <c r="B5" s="5" t="n">
        <v>0</v>
      </c>
      <c r="C5" s="5" t="n">
        <v>300000</v>
      </c>
      <c r="D5" s="5" t="n">
        <v>0</v>
      </c>
      <c r="E5" s="5" t="n">
        <v>8300000</v>
      </c>
    </row>
    <row r="6">
      <c r="A6" s="4" t="inlineStr">
        <is>
          <t>Deferred income tax (benefit) expense</t>
        </is>
      </c>
      <c r="B6" s="6" t="n">
        <v>-100000</v>
      </c>
      <c r="C6" s="6" t="n">
        <v>-1700000</v>
      </c>
      <c r="D6" s="6" t="n">
        <v>400000</v>
      </c>
      <c r="E6" s="6" t="n">
        <v>5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ndatorily Redeemable Preferred Stock - Narratives (Details) - USD ($) $ / shares in Units, $ in Thousands</t>
        </is>
      </c>
      <c r="B1" s="2" t="inlineStr">
        <is>
          <t>Jul. 21, 2020</t>
        </is>
      </c>
      <c r="C1" s="2" t="inlineStr">
        <is>
          <t>Apr. 13, 2020</t>
        </is>
      </c>
      <c r="D1" s="2" t="inlineStr">
        <is>
          <t>Sep. 30, 2021</t>
        </is>
      </c>
      <c r="E1" s="2" t="inlineStr">
        <is>
          <t>Sep. 30, 2021</t>
        </is>
      </c>
      <c r="F1" s="2" t="inlineStr">
        <is>
          <t>Sep. 30, 2020</t>
        </is>
      </c>
      <c r="G1" s="2" t="inlineStr">
        <is>
          <t>Dec. 31, 2020</t>
        </is>
      </c>
    </row>
    <row r="2">
      <c r="A2" s="3" t="inlineStr">
        <is>
          <t>Preferred Stock</t>
        </is>
      </c>
    </row>
    <row r="3">
      <c r="A3" s="4" t="inlineStr">
        <is>
          <t>Preferred stock, shares authorized (shares)</t>
        </is>
      </c>
      <c r="D3" s="5" t="n">
        <v>50000000</v>
      </c>
      <c r="E3" s="5" t="n">
        <v>50000000</v>
      </c>
      <c r="G3" s="5" t="n">
        <v>50000000</v>
      </c>
    </row>
    <row r="4">
      <c r="A4" s="4" t="inlineStr">
        <is>
          <t>Preferred stock, par share value (usd per share)</t>
        </is>
      </c>
      <c r="D4" s="7" t="n">
        <v>0.001</v>
      </c>
      <c r="E4" s="7" t="n">
        <v>0.001</v>
      </c>
      <c r="G4" s="7" t="n">
        <v>0.001</v>
      </c>
    </row>
    <row r="5">
      <c r="A5" s="4" t="inlineStr">
        <is>
          <t>Proceeds from issuance of mandatorily redeemable preferred stock and warrants</t>
        </is>
      </c>
      <c r="E5" s="6" t="n">
        <v>0</v>
      </c>
      <c r="F5" s="6" t="n">
        <v>200000</v>
      </c>
    </row>
    <row r="6">
      <c r="A6" s="4" t="inlineStr">
        <is>
          <t>Warrant Units</t>
        </is>
      </c>
    </row>
    <row r="7">
      <c r="A7" s="3" t="inlineStr">
        <is>
          <t>Preferred Stock</t>
        </is>
      </c>
    </row>
    <row r="8">
      <c r="A8" s="4" t="inlineStr">
        <is>
          <t>Warrant exercise price (usd per warrant unit)</t>
        </is>
      </c>
      <c r="B8" s="8" t="n">
        <v>0.01</v>
      </c>
    </row>
    <row r="9">
      <c r="A9" s="4" t="inlineStr">
        <is>
          <t>Warrants Units recorded in noncontrolling interest</t>
        </is>
      </c>
      <c r="D9" s="6" t="n">
        <v>10900</v>
      </c>
      <c r="E9" s="5" t="n">
        <v>10900</v>
      </c>
      <c r="G9" s="6" t="n">
        <v>19800</v>
      </c>
    </row>
    <row r="10">
      <c r="A10" s="4" t="inlineStr">
        <is>
          <t>CWI</t>
        </is>
      </c>
    </row>
    <row r="11">
      <c r="A11" s="3" t="inlineStr">
        <is>
          <t>Preferred Stock</t>
        </is>
      </c>
    </row>
    <row r="12">
      <c r="A12" s="4" t="inlineStr">
        <is>
          <t>Shares issued as consideration (shares)</t>
        </is>
      </c>
      <c r="C12" s="5" t="n">
        <v>103756037</v>
      </c>
    </row>
    <row r="13">
      <c r="A13" s="4" t="inlineStr">
        <is>
          <t>The Purchaser</t>
        </is>
      </c>
    </row>
    <row r="14">
      <c r="A14" s="3" t="inlineStr">
        <is>
          <t>Preferred Stock</t>
        </is>
      </c>
    </row>
    <row r="15">
      <c r="A15" s="4" t="inlineStr">
        <is>
          <t>Proceeds from issuance of mandatorily redeemable preferred stock and warrants</t>
        </is>
      </c>
      <c r="B15" s="6" t="n">
        <v>200000</v>
      </c>
    </row>
    <row r="16">
      <c r="A16" s="4" t="inlineStr">
        <is>
          <t>The Purchaser | Warrant Units</t>
        </is>
      </c>
    </row>
    <row r="17">
      <c r="A17" s="3" t="inlineStr">
        <is>
          <t>Preferred Stock</t>
        </is>
      </c>
    </row>
    <row r="18">
      <c r="A18" s="4" t="inlineStr">
        <is>
          <t>Warrant subscription (in shares)</t>
        </is>
      </c>
      <c r="B18" s="5" t="n">
        <v>16778446</v>
      </c>
    </row>
    <row r="19">
      <c r="A19" s="4" t="inlineStr">
        <is>
          <t>Series A and Series B Preferred Stock</t>
        </is>
      </c>
    </row>
    <row r="20">
      <c r="A20" s="3" t="inlineStr">
        <is>
          <t>Preferred Stock</t>
        </is>
      </c>
    </row>
    <row r="21">
      <c r="A21" s="4" t="inlineStr">
        <is>
          <t>Dividends accrued</t>
        </is>
      </c>
      <c r="D21" s="5" t="n">
        <v>6400</v>
      </c>
      <c r="E21" s="6" t="n">
        <v>6400</v>
      </c>
    </row>
    <row r="22">
      <c r="A22" s="4" t="inlineStr">
        <is>
          <t>Series A Preferred Stock | Period One</t>
        </is>
      </c>
    </row>
    <row r="23">
      <c r="A23" s="3" t="inlineStr">
        <is>
          <t>Preferred Stock</t>
        </is>
      </c>
    </row>
    <row r="24">
      <c r="A24" s="4" t="inlineStr">
        <is>
          <t>Preferred stock dividend rate (percent)</t>
        </is>
      </c>
      <c r="C24" s="4" t="inlineStr">
        <is>
          <t>5.00%</t>
        </is>
      </c>
    </row>
    <row r="25">
      <c r="A25" s="4" t="inlineStr">
        <is>
          <t>Preferred redeemable shares (percent)</t>
        </is>
      </c>
      <c r="C25" s="4" t="inlineStr">
        <is>
          <t>25.00%</t>
        </is>
      </c>
    </row>
    <row r="26">
      <c r="A26" s="4" t="inlineStr">
        <is>
          <t>Redemption price (usd per share)</t>
        </is>
      </c>
      <c r="C26" s="6" t="n">
        <v>50</v>
      </c>
    </row>
    <row r="27">
      <c r="A27" s="4" t="inlineStr">
        <is>
          <t>Series A Preferred Stock | Period Two</t>
        </is>
      </c>
    </row>
    <row r="28">
      <c r="A28" s="3" t="inlineStr">
        <is>
          <t>Preferred Stock</t>
        </is>
      </c>
    </row>
    <row r="29">
      <c r="A29" s="4" t="inlineStr">
        <is>
          <t>Preferred stock dividend rate (percent)</t>
        </is>
      </c>
      <c r="C29" s="4" t="inlineStr">
        <is>
          <t>7.00%</t>
        </is>
      </c>
    </row>
    <row r="30">
      <c r="A30" s="4" t="inlineStr">
        <is>
          <t>Preferred redeemable shares (percent)</t>
        </is>
      </c>
      <c r="C30" s="4" t="inlineStr">
        <is>
          <t>25.00%</t>
        </is>
      </c>
    </row>
    <row r="31">
      <c r="A31" s="4" t="inlineStr">
        <is>
          <t>Redemption price (usd per share)</t>
        </is>
      </c>
      <c r="C31" s="6" t="n">
        <v>50</v>
      </c>
    </row>
    <row r="32">
      <c r="A32" s="4" t="inlineStr">
        <is>
          <t>Series A Preferred Stock | Period Three</t>
        </is>
      </c>
    </row>
    <row r="33">
      <c r="A33" s="3" t="inlineStr">
        <is>
          <t>Preferred Stock</t>
        </is>
      </c>
    </row>
    <row r="34">
      <c r="A34" s="4" t="inlineStr">
        <is>
          <t>Preferred stock dividend rate (percent)</t>
        </is>
      </c>
      <c r="C34" s="4" t="inlineStr">
        <is>
          <t>8.00%</t>
        </is>
      </c>
    </row>
    <row r="35">
      <c r="A35" s="4" t="inlineStr">
        <is>
          <t>Series A Preferred Stock | WCP | CWI</t>
        </is>
      </c>
    </row>
    <row r="36">
      <c r="A36" s="3" t="inlineStr">
        <is>
          <t>Preferred Stock</t>
        </is>
      </c>
    </row>
    <row r="37">
      <c r="A37" s="4" t="inlineStr">
        <is>
          <t>Preferred stock, par share value (usd per share)</t>
        </is>
      </c>
      <c r="C37" s="7" t="n">
        <v>0.001</v>
      </c>
    </row>
    <row r="38">
      <c r="A38" s="4" t="inlineStr">
        <is>
          <t>Shares issued as consideration (shares)</t>
        </is>
      </c>
      <c r="C38" s="5" t="n">
        <v>1300000</v>
      </c>
    </row>
    <row r="39">
      <c r="A39" s="4" t="inlineStr">
        <is>
          <t>Preferred stock liquidation preference (usd per share)</t>
        </is>
      </c>
      <c r="C39" s="6" t="n">
        <v>50</v>
      </c>
    </row>
    <row r="40">
      <c r="A40" s="4" t="inlineStr">
        <is>
          <t>Series B Preferred Stock</t>
        </is>
      </c>
    </row>
    <row r="41">
      <c r="A41" s="3" t="inlineStr">
        <is>
          <t>Preferred Stock</t>
        </is>
      </c>
    </row>
    <row r="42">
      <c r="A42" s="4" t="inlineStr">
        <is>
          <t>Preferred stock liquidation preference (usd per share)</t>
        </is>
      </c>
      <c r="B42" s="6" t="n">
        <v>1000</v>
      </c>
    </row>
    <row r="43">
      <c r="A43" s="4" t="inlineStr">
        <is>
          <t>Preferred stock dividend rate (percent)</t>
        </is>
      </c>
      <c r="B43" s="4" t="inlineStr">
        <is>
          <t>12.00%</t>
        </is>
      </c>
      <c r="E43" s="4" t="inlineStr">
        <is>
          <t>12.00%</t>
        </is>
      </c>
    </row>
    <row r="44">
      <c r="A44" s="4" t="inlineStr">
        <is>
          <t>Proceeds reserved for working capital and other general expenses</t>
        </is>
      </c>
      <c r="B44" s="6" t="n">
        <v>150000</v>
      </c>
    </row>
    <row r="45">
      <c r="A45" s="4" t="inlineStr">
        <is>
          <t>Proceeds reserved for acquisition</t>
        </is>
      </c>
      <c r="B45" s="6" t="n">
        <v>100000</v>
      </c>
    </row>
    <row r="46">
      <c r="A46" s="4" t="inlineStr">
        <is>
          <t>Declared and paid dividends</t>
        </is>
      </c>
      <c r="D46" s="6" t="n">
        <v>6500</v>
      </c>
      <c r="E46" s="6" t="n">
        <v>24500</v>
      </c>
    </row>
    <row r="47">
      <c r="A47" s="4" t="inlineStr">
        <is>
          <t>Dividends additional shares (in shares)</t>
        </is>
      </c>
      <c r="D47" s="5" t="n">
        <v>6539</v>
      </c>
      <c r="E47" s="5" t="n">
        <v>24519</v>
      </c>
    </row>
    <row r="48">
      <c r="A48" s="4" t="inlineStr">
        <is>
          <t>Series B Preferred Stock | The Purchaser</t>
        </is>
      </c>
    </row>
    <row r="49">
      <c r="A49" s="3" t="inlineStr">
        <is>
          <t>Preferred Stock</t>
        </is>
      </c>
    </row>
    <row r="50">
      <c r="A50" s="4" t="inlineStr">
        <is>
          <t>Preferred stock subscription (in shares)</t>
        </is>
      </c>
      <c r="B50" s="5" t="n">
        <v>200000</v>
      </c>
    </row>
    <row r="51">
      <c r="A51" s="4" t="inlineStr">
        <is>
          <t>Preferred Stock, Value, Additional Commitment Subscriptions</t>
        </is>
      </c>
      <c r="B51" s="6" t="n">
        <v>250000</v>
      </c>
    </row>
    <row r="52">
      <c r="A52" s="4" t="inlineStr">
        <is>
          <t>Share repurchase term (term)</t>
        </is>
      </c>
      <c r="B52" s="4" t="inlineStr">
        <is>
          <t>18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Preferred Stock - Schedule of Mandatorily Redeemable Capital Stock (Details) - USD ($) $ in Thousands</t>
        </is>
      </c>
      <c r="B1" s="2" t="inlineStr">
        <is>
          <t>Sep. 30, 2021</t>
        </is>
      </c>
      <c r="C1" s="2" t="inlineStr">
        <is>
          <t>Dec. 31, 2020</t>
        </is>
      </c>
    </row>
    <row r="2">
      <c r="A2" s="3" t="inlineStr">
        <is>
          <t>Preferred Stock</t>
        </is>
      </c>
    </row>
    <row r="3">
      <c r="A3" s="4" t="inlineStr">
        <is>
          <t>Mandatorily redeemable preferred stock</t>
        </is>
      </c>
      <c r="B3" s="6" t="n">
        <v>247141</v>
      </c>
      <c r="C3" s="6" t="n">
        <v>214158</v>
      </c>
    </row>
    <row r="4">
      <c r="A4" s="4" t="inlineStr">
        <is>
          <t>Series A Preferred Stock</t>
        </is>
      </c>
    </row>
    <row r="5">
      <c r="A5" s="3" t="inlineStr">
        <is>
          <t>Preferred Stock</t>
        </is>
      </c>
    </row>
    <row r="6">
      <c r="A6" s="4" t="inlineStr">
        <is>
          <t>Liquidation value</t>
        </is>
      </c>
      <c r="B6" s="5" t="n">
        <v>65000</v>
      </c>
      <c r="C6" s="5" t="n">
        <v>65000</v>
      </c>
    </row>
    <row r="7">
      <c r="A7" s="4" t="inlineStr">
        <is>
          <t>Fair value discount</t>
        </is>
      </c>
      <c r="B7" s="5" t="n">
        <v>-14310</v>
      </c>
      <c r="C7" s="5" t="n">
        <v>-14310</v>
      </c>
    </row>
    <row r="8">
      <c r="A8" s="4" t="inlineStr">
        <is>
          <t>Fair value</t>
        </is>
      </c>
      <c r="B8" s="5" t="n">
        <v>50690</v>
      </c>
      <c r="C8" s="5" t="n">
        <v>50690</v>
      </c>
    </row>
    <row r="9">
      <c r="A9" s="4" t="inlineStr">
        <is>
          <t>Accumulated amortization of fair value discount</t>
        </is>
      </c>
      <c r="B9" s="5" t="n">
        <v>3600</v>
      </c>
      <c r="C9" s="5" t="n">
        <v>1336</v>
      </c>
    </row>
    <row r="10">
      <c r="A10" s="4" t="inlineStr">
        <is>
          <t>Deferred financing costs</t>
        </is>
      </c>
      <c r="B10" s="5" t="n">
        <v>0</v>
      </c>
      <c r="C10" s="5" t="n">
        <v>0</v>
      </c>
    </row>
    <row r="11">
      <c r="A11" s="4" t="inlineStr">
        <is>
          <t>Accumulated amortization of deferred financing costs</t>
        </is>
      </c>
      <c r="B11" s="5" t="n">
        <v>0</v>
      </c>
      <c r="C11" s="5" t="n">
        <v>0</v>
      </c>
    </row>
    <row r="12">
      <c r="A12" s="4" t="inlineStr">
        <is>
          <t>Mandatorily redeemable preferred stock</t>
        </is>
      </c>
      <c r="B12" s="5" t="n">
        <v>54290</v>
      </c>
      <c r="C12" s="5" t="n">
        <v>52026</v>
      </c>
    </row>
    <row r="13">
      <c r="A13" s="4" t="inlineStr">
        <is>
          <t>Series B Preferred Stock</t>
        </is>
      </c>
    </row>
    <row r="14">
      <c r="A14" s="3" t="inlineStr">
        <is>
          <t>Preferred Stock</t>
        </is>
      </c>
    </row>
    <row r="15">
      <c r="A15" s="4" t="inlineStr">
        <is>
          <t>Liquidation value</t>
        </is>
      </c>
      <c r="B15" s="5" t="n">
        <v>224519</v>
      </c>
      <c r="C15" s="5" t="n">
        <v>200000</v>
      </c>
    </row>
    <row r="16">
      <c r="A16" s="4" t="inlineStr">
        <is>
          <t>Fair value discount</t>
        </is>
      </c>
      <c r="B16" s="5" t="n">
        <v>-30358</v>
      </c>
      <c r="C16" s="5" t="n">
        <v>-30358</v>
      </c>
    </row>
    <row r="17">
      <c r="A17" s="4" t="inlineStr">
        <is>
          <t>Fair value</t>
        </is>
      </c>
      <c r="B17" s="5" t="n">
        <v>194161</v>
      </c>
      <c r="C17" s="5" t="n">
        <v>169642</v>
      </c>
    </row>
    <row r="18">
      <c r="A18" s="4" t="inlineStr">
        <is>
          <t>Accumulated amortization of fair value discount</t>
        </is>
      </c>
      <c r="B18" s="5" t="n">
        <v>7212</v>
      </c>
      <c r="C18" s="5" t="n">
        <v>2675</v>
      </c>
    </row>
    <row r="19">
      <c r="A19" s="4" t="inlineStr">
        <is>
          <t>Deferred financing costs</t>
        </is>
      </c>
      <c r="B19" s="5" t="n">
        <v>-11177</v>
      </c>
      <c r="C19" s="5" t="n">
        <v>-11169</v>
      </c>
    </row>
    <row r="20">
      <c r="A20" s="4" t="inlineStr">
        <is>
          <t>Accumulated amortization of deferred financing costs</t>
        </is>
      </c>
      <c r="B20" s="5" t="n">
        <v>2655</v>
      </c>
      <c r="C20" s="5" t="n">
        <v>984</v>
      </c>
    </row>
    <row r="21">
      <c r="A21" s="4" t="inlineStr">
        <is>
          <t>Mandatorily redeemable preferred stock</t>
        </is>
      </c>
      <c r="B21" s="6" t="n">
        <v>192851</v>
      </c>
      <c r="C21" s="6" t="n">
        <v>1621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greements and Transactions with Related Parties - Narratives (Details) - USD ($)</t>
        </is>
      </c>
      <c r="B1" s="2" t="inlineStr">
        <is>
          <t>Apr. 12, 2021</t>
        </is>
      </c>
      <c r="C1" s="2" t="inlineStr">
        <is>
          <t>Apr. 13, 2020</t>
        </is>
      </c>
      <c r="D1" s="2" t="inlineStr">
        <is>
          <t>Oct. 22, 2019</t>
        </is>
      </c>
      <c r="E1" s="2" t="inlineStr">
        <is>
          <t>Sep. 30, 2021</t>
        </is>
      </c>
      <c r="F1" s="2" t="inlineStr">
        <is>
          <t>Sep. 30, 2020</t>
        </is>
      </c>
      <c r="G1" s="2" t="inlineStr">
        <is>
          <t>Dec. 31, 2020</t>
        </is>
      </c>
    </row>
    <row r="2">
      <c r="A2" s="3" t="inlineStr">
        <is>
          <t>Related Party Transaction</t>
        </is>
      </c>
    </row>
    <row r="3">
      <c r="A3" s="4" t="inlineStr">
        <is>
          <t>Percentage of fees earned by advisor paid to subadvisor</t>
        </is>
      </c>
      <c r="C3" s="4" t="inlineStr">
        <is>
          <t>20.00%</t>
        </is>
      </c>
    </row>
    <row r="4">
      <c r="A4" s="4" t="inlineStr">
        <is>
          <t>Percentage of asset management fees (percentage)</t>
        </is>
      </c>
      <c r="B4" s="4" t="inlineStr">
        <is>
          <t>0.50%</t>
        </is>
      </c>
    </row>
    <row r="5">
      <c r="A5" s="4" t="inlineStr">
        <is>
          <t>Disposition fees (percentage) (up to)</t>
        </is>
      </c>
      <c r="B5" s="4" t="inlineStr">
        <is>
          <t>1.50%</t>
        </is>
      </c>
    </row>
    <row r="6">
      <c r="A6" s="4" t="inlineStr">
        <is>
          <t>Loan refinancing fees (percentage) (up to)</t>
        </is>
      </c>
      <c r="B6" s="4" t="inlineStr">
        <is>
          <t>1.00%</t>
        </is>
      </c>
    </row>
    <row r="7">
      <c r="A7" s="4" t="inlineStr">
        <is>
          <t>Acquisition fees to affiliates settled</t>
        </is>
      </c>
      <c r="E7" s="6" t="n">
        <v>0</v>
      </c>
      <c r="F7" s="6" t="n">
        <v>4800000</v>
      </c>
    </row>
    <row r="8">
      <c r="A8" s="4" t="inlineStr">
        <is>
          <t>Percentage of available cash distribution to advisor</t>
        </is>
      </c>
      <c r="B8" s="4" t="inlineStr">
        <is>
          <t>10.00%</t>
        </is>
      </c>
    </row>
    <row r="9">
      <c r="A9" s="4" t="inlineStr">
        <is>
          <t>Transaction service agreement, term</t>
        </is>
      </c>
      <c r="D9" s="4" t="inlineStr">
        <is>
          <t>12 months</t>
        </is>
      </c>
    </row>
    <row r="10">
      <c r="A10" s="4" t="inlineStr">
        <is>
          <t>Maximum</t>
        </is>
      </c>
    </row>
    <row r="11">
      <c r="A11" s="3" t="inlineStr">
        <is>
          <t>Related Party Transaction</t>
        </is>
      </c>
    </row>
    <row r="12">
      <c r="A12" s="4" t="inlineStr">
        <is>
          <t>Transaction service agreement, term</t>
        </is>
      </c>
      <c r="D12" s="4" t="inlineStr">
        <is>
          <t>18 months</t>
        </is>
      </c>
    </row>
    <row r="13">
      <c r="A13" s="4" t="inlineStr">
        <is>
          <t>WCP</t>
        </is>
      </c>
    </row>
    <row r="14">
      <c r="A14" s="3" t="inlineStr">
        <is>
          <t>Related Party Transaction</t>
        </is>
      </c>
    </row>
    <row r="15">
      <c r="A15" s="4" t="inlineStr">
        <is>
          <t>Amount due to WPC</t>
        </is>
      </c>
      <c r="E15" s="6" t="n">
        <v>100000</v>
      </c>
      <c r="G15" s="6" t="n">
        <v>200000</v>
      </c>
    </row>
    <row r="16">
      <c r="A16" s="4" t="inlineStr">
        <is>
          <t>Advisor | Advisor</t>
        </is>
      </c>
    </row>
    <row r="17">
      <c r="A17" s="3" t="inlineStr">
        <is>
          <t>Related Party Transaction</t>
        </is>
      </c>
    </row>
    <row r="18">
      <c r="A18" s="4" t="inlineStr">
        <is>
          <t>Common shares, outstanding (shares)</t>
        </is>
      </c>
      <c r="E18" s="5" t="n">
        <v>12208243</v>
      </c>
    </row>
    <row r="19">
      <c r="A19" s="4" t="inlineStr">
        <is>
          <t>Percentage of common stock held by related party</t>
        </is>
      </c>
      <c r="E19" s="4" t="inlineStr">
        <is>
          <t>5.3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s Included in the Consolidated Statements of Operations</t>
        </is>
      </c>
    </row>
    <row r="4">
      <c r="A4" s="4" t="inlineStr">
        <is>
          <t>Asset management fees</t>
        </is>
      </c>
      <c r="B4" s="6" t="n">
        <v>173647</v>
      </c>
      <c r="C4" s="6" t="n">
        <v>118847</v>
      </c>
      <c r="D4" s="6" t="n">
        <v>455917</v>
      </c>
      <c r="E4" s="6" t="n">
        <v>323087</v>
      </c>
    </row>
    <row r="5">
      <c r="A5" s="4" t="inlineStr">
        <is>
          <t>Advisor</t>
        </is>
      </c>
    </row>
    <row r="6">
      <c r="A6" s="3" t="inlineStr">
        <is>
          <t>Amounts Included in the Consolidated Statements of Operations</t>
        </is>
      </c>
    </row>
    <row r="7">
      <c r="A7" s="4" t="inlineStr">
        <is>
          <t>Personnel and overhead reimbursements</t>
        </is>
      </c>
      <c r="B7" s="5" t="n">
        <v>75</v>
      </c>
      <c r="C7" s="5" t="n">
        <v>353</v>
      </c>
      <c r="D7" s="5" t="n">
        <v>279</v>
      </c>
      <c r="E7" s="5" t="n">
        <v>3377</v>
      </c>
    </row>
    <row r="8">
      <c r="A8" s="4" t="inlineStr">
        <is>
          <t>Related party expenses included operating expenses</t>
        </is>
      </c>
      <c r="B8" s="5" t="n">
        <v>75</v>
      </c>
      <c r="C8" s="5" t="n">
        <v>353</v>
      </c>
      <c r="D8" s="5" t="n">
        <v>279</v>
      </c>
      <c r="E8" s="5" t="n">
        <v>7172</v>
      </c>
    </row>
    <row r="9">
      <c r="A9" s="4" t="inlineStr">
        <is>
          <t>Advisor | Asset management fees</t>
        </is>
      </c>
    </row>
    <row r="10">
      <c r="A10" s="3" t="inlineStr">
        <is>
          <t>Amounts Included in the Consolidated Statements of Operations</t>
        </is>
      </c>
    </row>
    <row r="11">
      <c r="A11" s="4" t="inlineStr">
        <is>
          <t>Asset management fees</t>
        </is>
      </c>
      <c r="B11" s="6" t="n">
        <v>0</v>
      </c>
      <c r="C11" s="6" t="n">
        <v>0</v>
      </c>
      <c r="D11" s="6" t="n">
        <v>0</v>
      </c>
      <c r="E11" s="6" t="n">
        <v>379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Subsequent Events - (Details) $ in Thousands</t>
        </is>
      </c>
      <c r="B1" s="2" t="inlineStr">
        <is>
          <t>Nov. 10, 2021USD ($)extension</t>
        </is>
      </c>
      <c r="C1" s="2" t="inlineStr">
        <is>
          <t>Nov. 09, 2021USD ($)</t>
        </is>
      </c>
      <c r="D1" s="2" t="inlineStr">
        <is>
          <t>Oct. 19, 2021USD ($)</t>
        </is>
      </c>
      <c r="E1" s="2" t="inlineStr">
        <is>
          <t>Sep. 30, 2021USD ($)</t>
        </is>
      </c>
      <c r="F1" s="2" t="inlineStr">
        <is>
          <t>Sep. 30, 2020USD ($)</t>
        </is>
      </c>
      <c r="G1" s="2" t="inlineStr">
        <is>
          <t>Dec. 31, 2020USD ($)</t>
        </is>
      </c>
    </row>
    <row r="2">
      <c r="A2" s="3" t="inlineStr">
        <is>
          <t>Subsequent Event</t>
        </is>
      </c>
    </row>
    <row r="3">
      <c r="A3" s="4" t="inlineStr">
        <is>
          <t>Proceeds from sale of real estate investments</t>
        </is>
      </c>
      <c r="E3" s="6" t="n">
        <v>126822</v>
      </c>
      <c r="F3" s="6" t="n">
        <v>89398</v>
      </c>
    </row>
    <row r="4">
      <c r="A4" s="4" t="inlineStr">
        <is>
          <t>Payments for acquisition</t>
        </is>
      </c>
      <c r="E4" s="5" t="n">
        <v>2098</v>
      </c>
      <c r="F4" s="6" t="n">
        <v>0</v>
      </c>
    </row>
    <row r="5">
      <c r="A5" s="4" t="inlineStr">
        <is>
          <t>Loans refinanced</t>
        </is>
      </c>
      <c r="E5" s="5" t="n">
        <v>708100</v>
      </c>
    </row>
    <row r="6">
      <c r="A6" s="4" t="inlineStr">
        <is>
          <t>Carrying Amount</t>
        </is>
      </c>
      <c r="E6" s="6" t="n">
        <v>2132518</v>
      </c>
      <c r="G6" s="6" t="n">
        <v>2169902</v>
      </c>
    </row>
    <row r="7">
      <c r="A7" s="4" t="inlineStr">
        <is>
          <t>Subsequent event | Mortgages | Ritz-Carlton San Francisco</t>
        </is>
      </c>
    </row>
    <row r="8">
      <c r="A8" s="3" t="inlineStr">
        <is>
          <t>Subsequent Event</t>
        </is>
      </c>
    </row>
    <row r="9">
      <c r="A9" s="4" t="inlineStr">
        <is>
          <t>Loans refinanced</t>
        </is>
      </c>
      <c r="B9" s="6" t="n">
        <v>140900</v>
      </c>
    </row>
    <row r="10">
      <c r="A10" s="4" t="inlineStr">
        <is>
          <t>Carrying Amount</t>
        </is>
      </c>
      <c r="B10" s="6" t="n">
        <v>149200</v>
      </c>
    </row>
    <row r="11">
      <c r="A11" s="4" t="inlineStr">
        <is>
          <t>Debt Instrument, Extension Option | extension</t>
        </is>
      </c>
      <c r="B11" s="5" t="n">
        <v>2</v>
      </c>
    </row>
    <row r="12">
      <c r="A12" s="4" t="inlineStr">
        <is>
          <t>Extension term</t>
        </is>
      </c>
      <c r="B12" s="4" t="inlineStr">
        <is>
          <t>1 year</t>
        </is>
      </c>
    </row>
    <row r="13">
      <c r="A13" s="4" t="inlineStr">
        <is>
          <t>Subsequent event | Westin minneapolis | Sold | Mortgages</t>
        </is>
      </c>
    </row>
    <row r="14">
      <c r="A14" s="3" t="inlineStr">
        <is>
          <t>Subsequent Event</t>
        </is>
      </c>
    </row>
    <row r="15">
      <c r="A15" s="4" t="inlineStr">
        <is>
          <t>Proceeds from sale of real estate investments</t>
        </is>
      </c>
      <c r="D15" s="6" t="n">
        <v>9100</v>
      </c>
    </row>
    <row r="16">
      <c r="A16" s="4" t="inlineStr">
        <is>
          <t>Subsequent event | Westin minneapolis | Westin minneapolis | Sold</t>
        </is>
      </c>
    </row>
    <row r="17">
      <c r="A17" s="3" t="inlineStr">
        <is>
          <t>Subsequent Event</t>
        </is>
      </c>
    </row>
    <row r="18">
      <c r="A18" s="4" t="inlineStr">
        <is>
          <t>Real estate property, ownership percent</t>
        </is>
      </c>
      <c r="D18" s="4" t="inlineStr">
        <is>
          <t>100.00%</t>
        </is>
      </c>
    </row>
    <row r="19">
      <c r="A19" s="4" t="inlineStr">
        <is>
          <t>Subsequent event | Ritz Carlton Fort Lauderdale Venture | Ritz Carlton Fort Lauderdale Venture</t>
        </is>
      </c>
    </row>
    <row r="20">
      <c r="A20" s="3" t="inlineStr">
        <is>
          <t>Subsequent Event</t>
        </is>
      </c>
    </row>
    <row r="21">
      <c r="A21" s="4" t="inlineStr">
        <is>
          <t>Acquired (percentage)</t>
        </is>
      </c>
      <c r="C21" s="4" t="inlineStr">
        <is>
          <t>30.00%</t>
        </is>
      </c>
    </row>
    <row r="22">
      <c r="A22" s="4" t="inlineStr">
        <is>
          <t>Payments for acquisition</t>
        </is>
      </c>
      <c r="C22" s="6" t="n">
        <v>25400</v>
      </c>
    </row>
    <row r="23">
      <c r="A23" s="4" t="inlineStr">
        <is>
          <t>Subsequent event | Ritz Carlton Fort Lauderdale Venture | Ritz Carlton Fort Lauderdale Venture | Ritz Carlton Fort Lauderdale Venture</t>
        </is>
      </c>
    </row>
    <row r="24">
      <c r="A24" s="3" t="inlineStr">
        <is>
          <t>Subsequent Event</t>
        </is>
      </c>
    </row>
    <row r="25">
      <c r="A25" s="4" t="inlineStr">
        <is>
          <t>Ownership interest (percentage)</t>
        </is>
      </c>
      <c r="C25"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 xml:space="preserve">Business Organization WLT, formerly known as CWI 2, is a self-managed, publicly owned, non-traded real estate investment trust (“REIT”) that, together with its consolidated subsidiaries, invests in, manages and seeks to enhance the value of, interests in lodging and lodging-related properties in the United States. Substantially all of our assets and liabilities are held by, and all of our operations are conducted through CWI 2 OP, LP (the “Operating Partnership”) and we are a general partner and a limited partner of, and owned a 99.0% capital interest in, the Operating Partnership, as of September 30, 2021. Watermark Capital Partners, LLC (“Watermark Capital”), which is 100% owned by Mr. Michael G. Medzigian, our Chief Executive Officer, held the remaining 1.0% in the Operating Partnership as of September 30, 2021. On April 13, 2020, Merger Sub merged with and into CWI 1 in an all-stock transaction in which the former stockholders of CWI 1 became stockholders of CWI 2 (the “Merger”). After giving effect to the Merger, CWI 1 became a wholly owned subsidiary of CWI 2 and CWI 2 changed its name to WLT. Concurrently with the closing of the Merger, CWI 2 completed an internalization transaction through which it became self-managed. See Note 3 for additional information. Until April 13, 2020, we were managed by Carey Lodging Advisors, LLC (the “Advisor”), an indirect subsidiary of W. P. Carey Inc. (“WPC”). The Advisor managed our overall portfolio, including providing oversight and strategic guidance to the independent hotel operators that managed our hotels. CWA, LLC (the “CWI 1 Subadvisor”), a subsidiary of Watermark Capital, provided services to the Advisor, primarily relating to acquiring, managing, financing and disposing of our hotels and overseeing the independent operators that managed the day-to-day operations of our hotels. In addition, the CWI 1 Subadvisor provided us with the services of our Chief Executive Officer, subject to the approval of our independent directors. We held ownership interests in 29 hotels as of September 30, 2021, including 28 hotels that we consolidated (“Consolidated Hotels”) and one hotel that we recorded as an equity investment (“Unconsolidated Hotels”). COVID-19, Management’s Plans and Liquidity The COVID-19 pandemic has had a material adverse effect on our business, results of operations, financial condition and cash flows and will continue to do so for the reasonably foreseeable future. As of November 12, 2021, all of our hotels are open but many are operating at significantly reduced levels of occupancy, staffing and expenses. While seasonal decline in leisure travel and the emergence of the Delta variant reduced near-term demand, we have generally seen improving demand at our properties as government-imposed restrictions and limitations on travel and large gatherings have loosened and as the vaccines have become more widely available. We expect the recovery to occur unevenly across our portfolio, with hotels that cater to business travel recovering more slowly than resort properties. Governmental and business efforts to encourage or mandate vaccinations, and public adoption rates of vaccines, impact the recovery from the COVID-19 pandemic and may have disruptive effects on certain segments of the labor market. Individual ability or desire to travel and corporate travel policies will continue to be impacted by the COVID-19 pandemic and affect the recovery of our properties. The ultimate severity and duration of the COVID-19 pandemic and its effects, and the emergence of variants, are uncertain, including whether COVID-19 will become endemic or cyclical in nature. Given these uncertainties, we cannot estimate with reasonable certainty the impact on our business, financial condition or near- or long-term financial or operational results. As of September 30, 2021, we had cash and cash equivalents of $102.2 million. Additionally, under the terms of our agreements with the investors in the July Capital Raise, as defined and described in Note 13 , we have the option to require the investors to purchase up to $150.0 million aggregate liquidation preference of additional shares of Series B Preferred Stock during the 18 months after the closing of the July Capital Raise for additional working capital needs, including the repayment, refinancing or restructuring of indebtedness, subject to our satisfaction of customary conditions. As of September 30, 2021, the mortgage loans for our Consolidated Hotels had an aggregate principal balance totaling $2.2 billion outstanding, all of which is mortgage indebtedness and is generally non-recourse, subject to customary non-recourse carve-outs, except that we have provided certain lenders with limited corporate guaranties aggregating $15.6 million for items such as taxes, deferred debt service and amounts drawn from furniture, fixtures and equipment reserves to pay expenses, in connection with loan modification agreements. We have continued to work with our lenders to address loans with near-term mortgage maturities and have refinanced or extended the maturity date of seven Consolidated Hotel mortgage loans, aggregating $708.1 million of indebtedness, during the nine months ended September 30, 2021. Of the $2.2 billion aggregate principal balance indebtedness outstanding as of September 30, 2021, approximately $1.2 billion is scheduled to mature during the 12 months after the date of this Report, which included a total of $180.9 million that has subsequently been repaid as a result of a hotel disposition or refinancing ( Note 15 ) . If the Company is unable to repay, refinance or extend maturing mortgage loans, we may choose to market these assets for sale or the lenders may declare events of default and seek to foreclose on the underlying hotels or we may also seek to surrender properties back to the lender. Our primary cash uses through September 30, 2022 are expected to be payment of debt service, costs associated with the refinancing or restructuring of indebtedness, funding corporate and hotel level operations, payment of real estate taxes and insurance and payment of preferred stock dividends. Our primary capital sources to meet such uses are expected to be funds generated by hotel operations, proceeds from the July Capital Raise, any additional issuances of Series B Preferred Stock and proceeds from additional asset sa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Basis of Present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that are necessary, in the opinion of management, to fairly state the consolidated balance sheets, statements of operations, statements of comprehensive loss, statements of equity and statements of cash flows. Our interim consolidated financial statements should be read in conjunction with our audited consolidated financial statements of and accompanying notes for the year ended December 31, 2020,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Merger The Merger was accounted for as a business combination in accordance with current authoritative accounting guidance. CWI 1 was the accounting acquirer in the Merger as (i) CWI 1’s pre-merger stockholders had a majority of the voting power in the Company after the Merger and (ii) CWI 1 was significantly larger than CWI 2 when considering assets and revenues. As CWI 1 was the accounting acquirer while CWI 2 was the legal acquirer, the Merger was accounted for as a reverse acquisition, and therefore, the historical financial information included in the Company’s financial statements as of any date, or for any periods prior to April 13, 2020, represents the pre-merger information of CWI 1. The financial statements of the Company, as set forth herein, represent a continuation of the financial information of CWI 1 as the accounting acquirer, except that the equity structure of WLT is adjusted to reflect the equity structure of the legal acquirer, CWI 2, including for comparative periods, by applying the exchange ratio of 0.9106. See Note 3 for additional information.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2020 Annual Report. As of September 30, 2021 and December 31, 2020, we considered two and three entities to be VIEs, respectively, all of which we consolidated as we are considered the primary beneficiary. The following table presents a summary of selected financial data of consolidated VIEs included in the consolidated balance sheets (in thousands): September 30, 2021 December 31, 2020 Net investments in hotels $ 363,760 $ 461,142 Intangible assets, net 35,632 36,234 Total assets 436,015 520,833 Non-recourse debt, net $ 253,818 $ 327,597 Total liabilities 283,022 354,193 Cash, Cash Equivalents and Restricted Cash The following table provides a reconciliation of cash and cash equivalents and restricted cash reported within the consolidated balance sheets to the consolidated statements of cash flows (in thousands): September 30, 2021 December 31, 2020 Cash and cash equivalents $ 102,217 $ 160,383 Restricted cash 128,113 91,081 Total cash and cash equivalents and restricted cash $ 230,330 $ 251,4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28:21Z</dcterms:created>
  <dcterms:modified xmlns:dcterms="http://purl.org/dc/terms/" xmlns:xsi="http://www.w3.org/2001/XMLSchema-instance" xsi:type="dcterms:W3CDTF">2021-11-12T18:28:21Z</dcterms:modified>
</cp:coreProperties>
</file>